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Business Combinations" sheetId="14" state="visible" r:id="rId14"/>
    <sheet xmlns:r="http://schemas.openxmlformats.org/officeDocument/2006/relationships" name="Acquired Intangible Assets and " sheetId="15" state="visible" r:id="rId15"/>
    <sheet xmlns:r="http://schemas.openxmlformats.org/officeDocument/2006/relationships" name="Accrued Expenses and Other Curr" sheetId="16" state="visible" r:id="rId16"/>
    <sheet xmlns:r="http://schemas.openxmlformats.org/officeDocument/2006/relationships" name="Line of Credit" sheetId="17" state="visible" r:id="rId17"/>
    <sheet xmlns:r="http://schemas.openxmlformats.org/officeDocument/2006/relationships" name="Long-Term Debt" sheetId="18" state="visible" r:id="rId18"/>
    <sheet xmlns:r="http://schemas.openxmlformats.org/officeDocument/2006/relationships" name="Profit Sharing Plan" sheetId="19" state="visible" r:id="rId19"/>
    <sheet xmlns:r="http://schemas.openxmlformats.org/officeDocument/2006/relationships" name="Equity Compensation" sheetId="20" state="visible" r:id="rId20"/>
    <sheet xmlns:r="http://schemas.openxmlformats.org/officeDocument/2006/relationships" name="Restructuring" sheetId="21" state="visible" r:id="rId21"/>
    <sheet xmlns:r="http://schemas.openxmlformats.org/officeDocument/2006/relationships" name="Revenue Recognition" sheetId="22" state="visible" r:id="rId22"/>
    <sheet xmlns:r="http://schemas.openxmlformats.org/officeDocument/2006/relationships" name="Income Taxes" sheetId="23" state="visible" r:id="rId23"/>
    <sheet xmlns:r="http://schemas.openxmlformats.org/officeDocument/2006/relationships" name="Net Income Per Share" sheetId="24" state="visible" r:id="rId24"/>
    <sheet xmlns:r="http://schemas.openxmlformats.org/officeDocument/2006/relationships" name="Share Repurchase Program" sheetId="25" state="visible" r:id="rId25"/>
    <sheet xmlns:r="http://schemas.openxmlformats.org/officeDocument/2006/relationships" name="Segments Inform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Business Combinations (Tables)" sheetId="38" state="visible" r:id="rId38"/>
    <sheet xmlns:r="http://schemas.openxmlformats.org/officeDocument/2006/relationships" name="Acquired Intangible Assets an_2" sheetId="39" state="visible" r:id="rId39"/>
    <sheet xmlns:r="http://schemas.openxmlformats.org/officeDocument/2006/relationships" name="Accrued Expenses and Other Cu_2" sheetId="40" state="visible" r:id="rId40"/>
    <sheet xmlns:r="http://schemas.openxmlformats.org/officeDocument/2006/relationships" name="Long-Term Debt (Tables)" sheetId="41" state="visible" r:id="rId41"/>
    <sheet xmlns:r="http://schemas.openxmlformats.org/officeDocument/2006/relationships" name="Equity Compensation (Tables)" sheetId="42" state="visible" r:id="rId42"/>
    <sheet xmlns:r="http://schemas.openxmlformats.org/officeDocument/2006/relationships" name="Restructuring (Tables)" sheetId="43" state="visible" r:id="rId43"/>
    <sheet xmlns:r="http://schemas.openxmlformats.org/officeDocument/2006/relationships" name="Revenue Recognition (Tables)" sheetId="44" state="visible" r:id="rId44"/>
    <sheet xmlns:r="http://schemas.openxmlformats.org/officeDocument/2006/relationships" name="Income Taxes (Tables)" sheetId="45" state="visible" r:id="rId45"/>
    <sheet xmlns:r="http://schemas.openxmlformats.org/officeDocument/2006/relationships" name="Net Income Per Share (Tables)" sheetId="46" state="visible" r:id="rId46"/>
    <sheet xmlns:r="http://schemas.openxmlformats.org/officeDocument/2006/relationships" name="Share Repurchase Program (Table" sheetId="47" state="visible" r:id="rId47"/>
    <sheet xmlns:r="http://schemas.openxmlformats.org/officeDocument/2006/relationships" name="Segments Information (Tables)" sheetId="48" state="visible" r:id="rId48"/>
    <sheet xmlns:r="http://schemas.openxmlformats.org/officeDocument/2006/relationships" name="Nature of Operations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Inventories (Details)" sheetId="53" state="visible" r:id="rId53"/>
    <sheet xmlns:r="http://schemas.openxmlformats.org/officeDocument/2006/relationships" name="Property, Plant, and Equipmen_2" sheetId="54" state="visible" r:id="rId54"/>
    <sheet xmlns:r="http://schemas.openxmlformats.org/officeDocument/2006/relationships" name="Leases - Narrative (Details)" sheetId="55" state="visible" r:id="rId55"/>
    <sheet xmlns:r="http://schemas.openxmlformats.org/officeDocument/2006/relationships" name="Leases - Schedule of Balance Sh" sheetId="56" state="visible" r:id="rId56"/>
    <sheet xmlns:r="http://schemas.openxmlformats.org/officeDocument/2006/relationships" name="Leases - Schedule of Lease Cost" sheetId="57" state="visible" r:id="rId57"/>
    <sheet xmlns:r="http://schemas.openxmlformats.org/officeDocument/2006/relationships" name="Leases - Schedule of Supplement" sheetId="58" state="visible" r:id="rId58"/>
    <sheet xmlns:r="http://schemas.openxmlformats.org/officeDocument/2006/relationships" name="Leases - Schedule of Operating " sheetId="59" state="visible" r:id="rId59"/>
    <sheet xmlns:r="http://schemas.openxmlformats.org/officeDocument/2006/relationships" name="Leases - Schedule of Finance Le" sheetId="60" state="visible" r:id="rId60"/>
    <sheet xmlns:r="http://schemas.openxmlformats.org/officeDocument/2006/relationships" name="Business Combinations - Narrati" sheetId="61" state="visible" r:id="rId61"/>
    <sheet xmlns:r="http://schemas.openxmlformats.org/officeDocument/2006/relationships" name="Business Combinations - Schedul" sheetId="62" state="visible" r:id="rId62"/>
    <sheet xmlns:r="http://schemas.openxmlformats.org/officeDocument/2006/relationships" name="Business Combinations - Sched_2" sheetId="63" state="visible" r:id="rId63"/>
    <sheet xmlns:r="http://schemas.openxmlformats.org/officeDocument/2006/relationships" name="Acquired Intangible Assets an_3" sheetId="64" state="visible" r:id="rId64"/>
    <sheet xmlns:r="http://schemas.openxmlformats.org/officeDocument/2006/relationships" name="Acquired Intangible Assets an_4" sheetId="65" state="visible" r:id="rId65"/>
    <sheet xmlns:r="http://schemas.openxmlformats.org/officeDocument/2006/relationships" name="Acquired Intangible Assets an_5" sheetId="66" state="visible" r:id="rId66"/>
    <sheet xmlns:r="http://schemas.openxmlformats.org/officeDocument/2006/relationships" name="Acquired Intangible Assets an_6" sheetId="67" state="visible" r:id="rId67"/>
    <sheet xmlns:r="http://schemas.openxmlformats.org/officeDocument/2006/relationships" name="Acquired Intangible Assets an_7" sheetId="68" state="visible" r:id="rId68"/>
    <sheet xmlns:r="http://schemas.openxmlformats.org/officeDocument/2006/relationships" name="Accrued Expenses and Other Cu_3" sheetId="69" state="visible" r:id="rId69"/>
    <sheet xmlns:r="http://schemas.openxmlformats.org/officeDocument/2006/relationships" name="Line of Credit (Details)" sheetId="70" state="visible" r:id="rId70"/>
    <sheet xmlns:r="http://schemas.openxmlformats.org/officeDocument/2006/relationships" name="Long-Term Debt - Schedule of Lo" sheetId="71" state="visible" r:id="rId71"/>
    <sheet xmlns:r="http://schemas.openxmlformats.org/officeDocument/2006/relationships" name="Long-Term Debt - Narrative (Det" sheetId="72" state="visible" r:id="rId72"/>
    <sheet xmlns:r="http://schemas.openxmlformats.org/officeDocument/2006/relationships" name="Long-Term Debt - Schedule of Ma" sheetId="73" state="visible" r:id="rId73"/>
    <sheet xmlns:r="http://schemas.openxmlformats.org/officeDocument/2006/relationships" name="Profit Sharing Plan (Details)" sheetId="74" state="visible" r:id="rId74"/>
    <sheet xmlns:r="http://schemas.openxmlformats.org/officeDocument/2006/relationships" name="Equity Compensation - 2021 Omni" sheetId="75" state="visible" r:id="rId75"/>
    <sheet xmlns:r="http://schemas.openxmlformats.org/officeDocument/2006/relationships" name="Equity Compensation - Schedule " sheetId="76" state="visible" r:id="rId76"/>
    <sheet xmlns:r="http://schemas.openxmlformats.org/officeDocument/2006/relationships" name="Equity Compensation - Narrative" sheetId="77" state="visible" r:id="rId77"/>
    <sheet xmlns:r="http://schemas.openxmlformats.org/officeDocument/2006/relationships" name="Equity Compensation - Schedul_2" sheetId="78" state="visible" r:id="rId78"/>
    <sheet xmlns:r="http://schemas.openxmlformats.org/officeDocument/2006/relationships" name="Equity Compensation - Schedul_3" sheetId="79" state="visible" r:id="rId79"/>
    <sheet xmlns:r="http://schemas.openxmlformats.org/officeDocument/2006/relationships" name="Restructuring - Schedule of Res" sheetId="80" state="visible" r:id="rId80"/>
    <sheet xmlns:r="http://schemas.openxmlformats.org/officeDocument/2006/relationships" name="Restructuring - Schedule of R_2" sheetId="81" state="visible" r:id="rId81"/>
    <sheet xmlns:r="http://schemas.openxmlformats.org/officeDocument/2006/relationships" name="Revenue Recognition - Schedule " sheetId="82" state="visible" r:id="rId82"/>
    <sheet xmlns:r="http://schemas.openxmlformats.org/officeDocument/2006/relationships" name="Revenue Recognition - Narrative" sheetId="83" state="visible" r:id="rId83"/>
    <sheet xmlns:r="http://schemas.openxmlformats.org/officeDocument/2006/relationships" name="Revenue Recognition - Schedul_2" sheetId="84" state="visible" r:id="rId84"/>
    <sheet xmlns:r="http://schemas.openxmlformats.org/officeDocument/2006/relationships" name="Income Taxes - Narrative (Detai" sheetId="85" state="visible" r:id="rId85"/>
    <sheet xmlns:r="http://schemas.openxmlformats.org/officeDocument/2006/relationships" name="Income Taxes - Schedule of Comp" sheetId="86" state="visible" r:id="rId86"/>
    <sheet xmlns:r="http://schemas.openxmlformats.org/officeDocument/2006/relationships" name="Income Taxes - Schedule of (Ben" sheetId="87" state="visible" r:id="rId87"/>
    <sheet xmlns:r="http://schemas.openxmlformats.org/officeDocument/2006/relationships" name="Income Taxes - Schedule of Effe" sheetId="88" state="visible" r:id="rId88"/>
    <sheet xmlns:r="http://schemas.openxmlformats.org/officeDocument/2006/relationships" name="Income Taxes - Schedule of Co_2" sheetId="89" state="visible" r:id="rId89"/>
    <sheet xmlns:r="http://schemas.openxmlformats.org/officeDocument/2006/relationships" name="Net Income Per Share (Details)" sheetId="90" state="visible" r:id="rId90"/>
    <sheet xmlns:r="http://schemas.openxmlformats.org/officeDocument/2006/relationships" name="Share Repurchase Program - Narr" sheetId="91" state="visible" r:id="rId91"/>
    <sheet xmlns:r="http://schemas.openxmlformats.org/officeDocument/2006/relationships" name="Share Repurchase Program - Shar" sheetId="92" state="visible" r:id="rId92"/>
    <sheet xmlns:r="http://schemas.openxmlformats.org/officeDocument/2006/relationships" name="Segments Information - Summariz" sheetId="93" state="visible" r:id="rId93"/>
    <sheet xmlns:r="http://schemas.openxmlformats.org/officeDocument/2006/relationships" name="Segments Information - Geograph" sheetId="94" state="visible" r:id="rId94"/>
    <sheet xmlns:r="http://schemas.openxmlformats.org/officeDocument/2006/relationships" name="Commitments and Contingencies (" sheetId="95" state="visible" r:id="rId9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28,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56</t>
        </is>
      </c>
      <c r="C9" s="4" t="inlineStr">
        <is>
          <t xml:space="preserve"> </t>
        </is>
      </c>
      <c r="D9" s="4" t="inlineStr">
        <is>
          <t xml:space="preserve"> </t>
        </is>
      </c>
    </row>
    <row r="10">
      <c r="A10" s="4" t="inlineStr">
        <is>
          <t>Entity Registrant Name</t>
        </is>
      </c>
      <c r="B10" s="4" t="inlineStr">
        <is>
          <t>JANUS INTERNATIONAL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476200</t>
        </is>
      </c>
      <c r="C12" s="4" t="inlineStr">
        <is>
          <t xml:space="preserve"> </t>
        </is>
      </c>
      <c r="D12" s="4" t="inlineStr">
        <is>
          <t xml:space="preserve"> </t>
        </is>
      </c>
    </row>
    <row r="13">
      <c r="A13" s="4" t="inlineStr">
        <is>
          <t>Entity Address, Address Line One</t>
        </is>
      </c>
      <c r="B13" s="4" t="inlineStr">
        <is>
          <t>135 Janus International Blvd.</t>
        </is>
      </c>
      <c r="C13" s="4" t="inlineStr">
        <is>
          <t xml:space="preserve"> </t>
        </is>
      </c>
      <c r="D13" s="4" t="inlineStr">
        <is>
          <t xml:space="preserve"> </t>
        </is>
      </c>
    </row>
    <row r="14">
      <c r="A14" s="4" t="inlineStr">
        <is>
          <t>Entity Address, City or Town</t>
        </is>
      </c>
      <c r="B14" s="4" t="inlineStr">
        <is>
          <t>Temple</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179</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562-258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JB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65.2</v>
      </c>
    </row>
    <row r="33">
      <c r="A33" s="4" t="inlineStr">
        <is>
          <t>Entity Common Stock, Shares Outstanding</t>
        </is>
      </c>
      <c r="B33" s="4" t="inlineStr">
        <is>
          <t xml:space="preserve"> </t>
        </is>
      </c>
      <c r="C33" s="6" t="n">
        <v>140310733</v>
      </c>
      <c r="D33" s="4" t="inlineStr">
        <is>
          <t xml:space="preserve"> </t>
        </is>
      </c>
    </row>
    <row r="34">
      <c r="A34" s="4" t="inlineStr">
        <is>
          <t>Documents Incorporated by Reference</t>
        </is>
      </c>
      <c r="B34" s="4" t="inlineStr">
        <is>
          <t>Portions of the Registrant’s Definitive Proxy Statement (the “Proxy Statement”) relating to its 2025 Annual Meeting of Stockholders are incorporated by reference into Part III, Items 10-14 of this Annual Report on Form 10-K where indicated, or such information will be included in an amendment to this Annual Report on Form 10-K in accordance with Instruction G(3) of Form 10-K. Except with respect to information specifically incorporated by reference herein, the Proxy Statement is not deemed to be filed as part hereof.</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IK</t>
        </is>
      </c>
      <c r="B38" s="4" t="inlineStr">
        <is>
          <t>000183983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pplicable rules and regulations of the U.S. Securities and Exchange Commission (“SEC”). Principles of Consolidation The consolidated financial statements include the accounts of the Company and its wholly owned subsidiaries. All significant intercompany accounts and transactions have been eliminated in consolidation. Reclassification and Adjustments Certain items have been reclassified in the prior year financial statements to conform to the presentation and classifications used in the current year. These reclassifications had no effect on our previously reported results of operations or retained earnings. For the year ended December 28, 2024, the Company recorded a $2.5 out of period adjustment as a reduction in service cost of revenues with an offset to accounts payable, to adjust estimated contract costs to actual costs incurred on installation projects which were completed during the years 2017 to 2023. In addition, for the year ended December 28, 2024, the Company recorded a $3.4 out of period adjustment reflecting an increase to income tax expense to correct an error derived from a 2021 structural tax change in conjunction with the company going public. Use of Estimates in th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ems subject to such estimates and assumptions include, but are not limited to, income taxes and the effective tax rates, inventory basis adjustments, the fair value of assets, liabilities and assumptions related to business combinations, the recognition and valuation of unit-based compensation arrangements, the useful lives of property, plant, and equipment, the commencement date of leases, the incremental borrowing rate used to calculate lease liabilities, estimated progress toward completion for certain revenue contracts, allowance for credit losses, fair values and impairment of intangible assets and goodwill. Cash and Cash Equivalents Cash and cash equivalents include the Company’s short-term, highly liquid investments that are readily convertible to known amounts of cash and have maturities of three months or less from the date of purchase. Interest income on cash equivalents is offset against Interest expense on the Consolidated Statements of Operations and Comprehensive Income. For the year ended December 28, 2024, interest income was $2.1. There was no interest income for the years ended December 30, 2023 and December 31, 2022. At December 28, 2024 and December 30, 2023, the Company did not have any restricted cash. The Company maintains cash in bank deposit accounts that, at times, may exceed the insured limits of the local country, which may lead to a concentration of credit risk. Substantially all of the Company’s cash balances were deposited with financial institutions which management has determined to be high-credit quality institutions. The Company has not experienced any losses in such accounts. Accounts Receivable and Allowance for Credit Losses Accounts receivable primarily arise from the sale of products and services to established customers. Accounts receivable are recorded at the invoiced amount and do not bear interest. Additionally, accounts receivable are stated at estimated net realizable value, net of allowance for credit losses which is based on the Company’s assessment of the collectability of customer accounts. During the fiscal year ended December 28, 2024, we received notice that a customer filed a petition for bankruptcy. In addition, we experienced payment delays from a number of customers, and have an elevated risk of certain customers not making payment, yielding an additional increase in the provision for expected credit losses primarily associated with a change in estimate, totaling $15.7 for the year ended December 28, 2024. The Company estimates the allowance for credit losses using the loss-rate method. As the Company determined that its customers at various business units and sales channels share similar risk characteristics, the same loss rate is applied to all accounts receivable. The Company estimates the allowance for credit losses by considering various factors such as historical write-offs, changes in customers’ credit ratings, delinquency, payment history, the age of the accounts receivable balances, and current and expected economic conditions that may affect a customer’s ability to pay. Account balances are charged off against the allowance when it is determined that internal collection efforts should no longer be pursued. The summary of activity in the allowance for credit losses for the years ended December 28, 2024 and December 30, 2023 is as follows: (dollar amounts in millions) Balance at December 30, 2023 $ 3.6 Write-offs (1.2) Provision for expected credit losses, net 15.7 Balance at December 28, 2024 $ 18.1 (dollar amounts in millions) Balance at December 31, 2022 $ 4.6 Write-offs (0.3) Provision (reversal) for expected credit losses, net (0.7) Balance at December 30, 2023 $ 3.6 Inventories Inventories are stated at the lower of cost or net realizable value. Cost is determined using actual costs determined on a first-in, first-out basis or average cost. Labor and overhead costs associated with inventory produced by the Company are capitalized into inventories. Property, Plant and Equipment Property plant and equipment are stated at cost less accumulated depreciation. Property plant and equipment acquired in business combinations are recorded at fair value as of the acquisition date and are subsequently stated less accumulated depreciation. Depreciation is charged to expense on the straight-line basis over the estimated useful life of each asset. Leasehold improvements are amortized over the shorter of the lease term or their respective useful lives. Maintenance and repairs are charged to expense as incurred. Business Combinations We account for business acquisitions in accordance with Accounting Standards Codification (“ASC”) 805, “Business Combinations”, which requires the acquiring entity to recognize all assets acquired and liabilities assumed at their acquisition-date fair values. The determination of fair value involves assessment of factors such as expected future cash flows and appropriate discount rates. When observable market values are unavailable, the Company utilizes acceptable valuation principles, such as discounted cash flow methods. Consideration paid, including contingent consideration, is measured at fair value, and transaction costs are expensed as incurred. The results of operations for acquired entities are included in the Company’s consolidated financial statements from the acquisition date. The Company determines the fair value of acquired intangible assets using valuation methodologies appropriate to the asset type. Customer relationships and software development costs are valued using the excess earnings method under the income approach, which calculates the present value of incremental after-tax cash flows attributable to the asset over its economic life. The relief-from-royalty method is used to value tradenames and trademarks, considering market-based royalty rates and discounting future savings from owning the asset rather than licensing it. These valuation models incorporate future operating projections, discount rates, and other key assumptions, including near-term sales expectations and long-term growth projections. Goodwill and Indefinite-Lived Intangible Assets The Company accounts for goodwill and indefinite-lived intangible assets under ASC 350, “Intangibles—Goodwill and Other”. Goodwill represents the excess of the consideration transferred over the estimated fair value of net assets acquired and liabilities assumed in a business combination. Indefinite-lived intangible assets, such as tradenames and trademarks, are recognized as part of business acquisitions. Neither goodwill nor indefinite-lived intangible assets are amortized but are tested for impairment annually at the beginning of the fourth quarter or more frequently if events or changes in circumstances indicate that it is more likely than not that the fair value of the asset is below its carrying amount. Goodwill is tested for impairment at the reporting unit level, which is an operating segment or one level below an operating segment. Goodwill is assigned to the reporting unit(s) expected to benefit from the synergies of the business combination. As part of the annual impairment test, the Company may first perform a qualitative assessment to determine whether it is more likely than not that a reporting unit’s fair value exceeds its carrying amount. This assessment considers factors such as actual and projected growth trends for net sales and margin, historical performance versus plan, macroeconomic conditions, market-related exposures, competitive dynamics, changes in key personnel, new or discontinued product lines, and potential risks to projected financial results. If the qualitative assessment indicates potential impairment, or if the Company elects to bypass it, a quantitative impairment test is performed. The quantitative test compares the fair value of a reporting unit with its carrying amount. If the carrying amount exceeds the fair value, an impairment loss is recognized for the difference, not exceeding the total amount of goodwill allocated to that reporting unit. The Company determines the fair value of each reporting unit using a combination of the income approach, which applies a discounted cash flow methodology, and the market approach, which considers comparable company valuations. Indefinite-lived intangible assets are also tested for impairment using a similar process. The Company may first perform a qualitative assessment to determine whether it is more likely than not that the asset’s fair value exceeds its carrying amount. If this assessment suggests potential impairment, or if the Company elects to bypass it, a quantitative impairment test is performed, comparing the asset’s fair value with its carrying amount. If the carrying amount exceeds the fair value, an impairment loss is recognized for the difference. Intangible Assets The Company’s finite-lived intangible assets primarily consist of customer relationships, non-compete agreements, software development costs, and certain tradenames and trademarks acquired through business combinations. These assets are recorded at fair value at the acquisition date and are amortized on a straight-line basis over their estimated useful lives, which reflect the period over which the assets are expected to contribute to future cash flows. The Company regularly evaluates the assigned amortization periods to ensure they remain appropriate. If events or changes in circumstances indicate that the useful life of an asset may no longer be accurate, the Company revises its estimates accordingly. Additionally, finite-lived intangible assets are assessed for impairment whenever events or circumstances indicate that their carrying amounts may not be recoverable. If the carrying amount of an asset exceeds its estimated future undiscounted cash flows, an impairment loss is recognized in the amount by which the carrying value exceeds the asset’s fair value. Refer to Note 7, Acquired Intangible Assets and Goodwill, for further details. Leases The Company leases certain logistics, office, and manufacturing facilities, as well as vehicles, copiers and other equipment under long-term operating and financing leases with varying terms. We adopted the provisions of ASC 842 on January 2, 2022, using the modified retrospective approach. The Company has recognized the cumulative effect adjustment to the opening balance of retained earnings. The Company elected to adopt the package of practical expedients which apply to leases that commenced before the adoption date. By electing the package of practical expedients, the Company did not reassess whether any expired or existing contracts are or contain leases, the lease classification for any expired or existing leases, and the initial direct costs for any existing leases. The Company determines whether an arrangement is a lease at inception of the agreement. Lease liabilities and right-of-use (“ROU”) assets are recognized at commencement date. ROU assets represent our right to use an underlying asset for the lease term and lease liabilities represent our obligation to make lease payments arising from the lease. Lease liabilities are measured based on the present value of the total lease payments not yet paid based on the Company’s incremental borrowing rate, as the rate implicit in the lease is generally not determinable. Lease payments include only payments that are fixed and determinable at the time of commencement. Rent expense commences when the lessor makes the underlying asset available to us. Lease expense for operating lease payments is recognized on a straight-line basis over the lease term. The Company does not assume renewals or early terminations unless it is reasonably certain to exercise these options at commencement. ROU assets are measured based on the corresponding lease liability adjusted for: (i) payments made to the lessor at or before the commencement date; (ii) initial direct costs; and (iii) tenant incentives under the lease. The variable portion of the lease payments is not included in the right-of-use assets or lease liabilities. Rather, variable payments, other than those dependent upon an index or rate, are expensed when the obligation for those payments is incurred. Leases with an initial term of 12 months or less are not recorded on the balance sheet in accordance with the short-term lease recognition exemption. The Company has elected the practical expedient to not separate non-lease components from the lease components to which they relate, and instead account for each as a single lease component. Accordingly, all expenses associated with a lease contract are accounted for as lease expenses. Non-lease components for real estate leases primarily relate to common area maintenance, insurance, taxes, utilities and non-lease components for equipment, vehicles and leases within supply agreements primarily relate to usage, repairs, and maintenance. The Company estimates the incremental borrowing rate based on the rates of interest that the Company would have to pay to borrow an amount equal to the lease payments on a collateralized basis, over a similar term, and in a similar economic environment. We use the unsecured borrowing rate and risk-adjust that rate to approximate a collateralized rate, and apply the rate based on the currency of the lease, which is updated on a quarterly basis for measurement of new lease liabilities. See Note 5, Leases, for additional details. Accounting for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cognizes accrued interest associated with unrecognized tax benefits as part of Interest expense, and penalties associated with unrecognized tax benefits as part of Other expenses on the Consolidated Statement of Operations and Comprehensive Income. Deferred Income Tax Assets and Liabilities . The carrying values of deferred income tax assets and liabilities reflect the application of our income tax accounting policies in accordance with applicable accounting standards, and are based on management’s assumptions and estimates regarding future operating results and levels of taxable income, as well as management’s judgment regarding the interpretation of the provisions of applicable accounting standards. The carrying values of liabilities for income taxes currently payable are based on management’s interpretations of applicable tax laws, and incorporate management’s assumptions and judgments regarding the use of tax planning strategies in various taxing jurisdictions. The use of different estimates, assumptions and judgments in connection with accounting for income taxes may result in materially different carrying values of income tax assets and liabilities and results of operations. We evaluate the recoverability of these deferred tax assets by assessing the adequacy of future expected taxable income from all sources, including reversal of taxable temporary differences, forecasted operating earnings and available tax planning strategies. These sources of income inherently rely heavily on estimates. We use our historical experience and our short-term and long-term business forecasts to provide insight. Further, our global business portfolio gives us the opportunity to employ various prudent and feasible tax planning strategies to facilitate the recoverability of future deductions. To the extent we do not consider it more likely than not that a deferred tax asset will be recovered, a valuation allowance is established. Revenue Recognition The Company recognizes revenue in accordance with ASC 606, “Revenue from Contracts with Customers” (“ASC 606”). The Company accounts for a contract with a customer when both parties have approved the contract and are committed to perform their respective obligations, each party’s rights an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good or service to a customer. A performance obligation is a promise to transfer a distinct good or service to the customer and is the unit of account. The Company’s performance obligations primarily include: • Product revenues – Product revenues are recognized at a point in time when control transfers to the customer. • Service revenues – Service revenues are recognized overtime as the customer simultaneously receives and consumes the benefits provided by the Company. Service revenues include construction, installation, and remodeling services which are recognized using a cost-to-cost input method. It also includes subscription services that are recognized over time as customers receive continuous access to the software and technical support. The Company enters into certain contracts with customers that may include multiple performance obligations. For contracts with multiple performance obligations, the transaction price is allocated based on the standalone selling price. For revenue recognized over time, the Company utilizes the cost-to-cost input method as it provides the most accurate measure of when goods and services are transferred to the customer. Under this method, the Company estimates the costs to complete individual contracts and recognizes revenue proportionately to the total contract price deemed complete, based on the relationship of costs incurred to date to total anticipated costs. For performance obligations that are not complete at the reporting date, the Company recognizes contract assets or contract liabilities. Contract assets include unbilled receivables and revenues in excess of billings and represent the rights to consideration in exchange for goods or services that the Company has transferred to a customer. Unbilled receivables arise when revenue is recognized at a point in time before invoicing, representing an unconditional right to payment subject primarily to the passage of time. Revenues in excess of billings result from over-time revenue recognition, where the Company has an unconditional right to payment. Both unbilled receivables and revenues in excess of billings are recognized as accounts receivable when billed. Contract liabilities result from performance obligations recognized over time and represent the net balance of billings that already occurred in excess of revenue that was recognized. If a down payment is received from a customer before a project becomes active, it is recorded as a customer deposit within accrued expenses and other current liabilities. The Company’s payment terms are generally up to 90 days on an open account. These payment terms are customary for the industry and, in some cases, may include early payment incentives. The Company’s contracts typically have durations of less than one year and do not contain significant financing components. The Company has elected to account for shipping and handling as activities to fulfill the promise to transfer the good rather than a promised service. As a result, shipping and handling costs are recorded as expenses in the same period the revenue is recognized. Sales taxes collected from customers are excluded from revenue and recorded as a liability until remitted to the appropriate tax authorities. Additionally, commissions paid to internal and external sales representatives for obtaining contracts are expensed as incurred, as the Company’s contracts are generally short-term in nature. Recently Adopted Accounting Pronouncements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is effective for annual periods beginning after December 15, 2023 and for interim periods beginning after December 15, 2024. We adopted the guidance for the year ended December 28, 2024 and applied it retrospectively to all prior periods presented in the financial statements. Upon adoption, our disclosures regarding segment reporting were updated to comply with ASU 2023-07 and we have recast previously reported amounts across all reportable segments to conform to current segment presentation. The adoption of this ASU only affects our disclosures, with no impacts to our financial condition and results of operations. Recently Issued Accounting Pronouncements Not Yet Adopted In November 2024, the FASB issued ASU 2024-03, Income Statement—Reporting Comprehensive Income—Expense Disaggregation Disclosures. ASU 2024-03 is intended to improve disclosures about a public business entity’s expense and provide more detailed information to investors about the types of expenses in commonly presented expense captions. The amendments in this ASU are effective for annual reporting periods beginning after December 15, 2026, and interim periods beginning after December 15, 2027, with early adoption permitted. The Company is currently evaluating the potential impact of this guidance on its disclosures. In December 2023, the FASB issued ASU 2023-09, Income Taxes (Topic 740): Improvements to Income Tax Disclosures, which expands disclosures in a public entity’s income tax rate reconciliation table and other disclosures regarding cash taxes paid both in the U.S. and foreign jurisdictions. The update will be effective for annual periods beginning after December 15, 2024. We are assessing the effect of this update on our consolidated financial statements and related disclosures. In October 2023, the FASB issued ASU 2023-06, Disclosure Improvements - Codification Amendment in Response to the SEC’s Disclosure Update and Simplification Initiative.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we are currently subject to these SEC requirements, this ASU is not expected to have a material impact on our consolidated financial statements or related disclosures. On August 23, 2023, the FASB issued ASU 2023-05, Business Combinations—Joint Venture Formations (Subtopic 805-60): Recognition and Initial Measurement, under which an entity that qualifies as either a joint venture or a corporate joint venture as defined in the FASB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The amendments are effective for all joint venture formations with a formation date on or after January 1, 2025. Early adoption and retrospective application of the amendments are permitted. Although there are several other new accounting pronouncements issued or proposed by the FASB, which have been adopted or will be adopted as applicable, management does not believe any of these accounting pronouncements has had or will have a material impact on the Company’s consolidated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Inventories The major components of inventories are detailed below at: (dollar amounts in millions) December 28, 2024 December 30, 2023 Raw materials $ 40.3 $ 31.0 Work-in-process 0.4 1.4 Finished goods 12.6 16.0 Inventories $ 53.3 $ 4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re as follows: (dollar amounts in millions) Useful Life December 28, 2024 December 30, 2023 Land Indefinite $ 3.4 $ 4.5 Building 39 years — 2.5 Manufacturing machinery and equipment 3-7 years 50.6 43.5 Leasehold improvements Over the shorter of the lease term or respective useful life 12.9 11.4 Computer and software 3 years 16.3 14.5 Furniture and fixtures, and vehicles 3-7 years 5.9 4.9 Construction in progress 12.8 6.2 Total property, plant, and equipment $ 101.9 $ 87.5 Less: accumulated depreciation (45.1) (35.1) Property, plant, and equipment, net $ 56.8 $ 5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 xml:space="preserve">Leases The Company primarily leases certain office and manufacturing facilities, as well as vehicles, copiers and other equipment. These operating leases generally have an original lease term between 1 year and 20 years, and some include multiple options to extend (generally in increments of 5 to 10 years). Lease agreements generally do not include material variable lease payments, residual value guarantees or restrictive covenants. The components of ROU assets and lease liabilities were as follows: (dollar amounts in millions) Balance Sheet Classification December 28, 2024 December 30, 2023 Assets: Operating lease assets Right-of-use assets, net $ 56.3 $ 47.6 Finance lease assets Right-of-use assets, net 3.4 3.3 Total leased assets $ 59.7 $ 50.9 Liabilities: Current: Operating Accrued expenses and other current liabilities $ 5.4 $ 5.4 Finance Current maturities of long-term debt 1.3 1.0 Noncurrent: Operating Other long-term liabilities $ 56.2 $ 46.9 Finance Long-term debt 2.1 2.4 Total lease liabilities $ 65.0 $ 55.7 The components of lease expense were as follows: (dollar amounts in millions) December 28, 2024 December 30, 2023 December 31, 2022 Operating lease cost $ 10.1 $ 8.9 $ 8.3 Variable lease cost 0.9 0.7 0.4 Short-term lease cost 1.7 0.9 0.1 Finance lease cost: Amortization of right-of-use assets 1.4 0.8 0.2 Interest on lease liabilities 0.3 0.2 — Total lease cost $ 14.4 $ 11.5 $ 9.0 Other information related to leases was as follows: December 28, 2024 December 30, 2023 Weighted Average Remaining Lease Term (in years) Operating Leases 12.6 8.9 Finance Leases 2.9 3.4 Weighted Average Discount Rate Operating Leases 7.4% 7.6% Finance Leases 7.9% 8.4% As of December 28, 2024, future minimum lease payments under noncancellable operating leases with initial or remaining lease terms in excess of one year were as follows: (dollar amounts in millions) 2025 $ 9.7 2026 9.7 2027 8.8 2028 8.6 2029 7.5 Thereafter 53.8 Total future lease payments $ 98.1 Less: imputed interest $ (36.5) Present value of future lease payments $ 61.6 As of December 28, 2024, future minimum repayments of finance leases were as follows: (dollar amounts in millions) 2025 $ 1.5 2026 1.0 2027 0.8 2028 0.3 2029 0.2 Total future lease payments $ 3.8 Less: imputed interest $ (0.4) Present value of future lease payments $ 3.4 </t>
        </is>
      </c>
    </row>
    <row r="5">
      <c r="A5" s="4" t="inlineStr">
        <is>
          <t>Leases</t>
        </is>
      </c>
      <c r="B5" s="4" t="inlineStr">
        <is>
          <t xml:space="preserve">Leases The Company primarily leases certain office and manufacturing facilities, as well as vehicles, copiers and other equipment. These operating leases generally have an original lease term between 1 year and 20 years, and some include multiple options to extend (generally in increments of 5 to 10 years). Lease agreements generally do not include material variable lease payments, residual value guarantees or restrictive covenants. The components of ROU assets and lease liabilities were as follows: (dollar amounts in millions) Balance Sheet Classification December 28, 2024 December 30, 2023 Assets: Operating lease assets Right-of-use assets, net $ 56.3 $ 47.6 Finance lease assets Right-of-use assets, net 3.4 3.3 Total leased assets $ 59.7 $ 50.9 Liabilities: Current: Operating Accrued expenses and other current liabilities $ 5.4 $ 5.4 Finance Current maturities of long-term debt 1.3 1.0 Noncurrent: Operating Other long-term liabilities $ 56.2 $ 46.9 Finance Long-term debt 2.1 2.4 Total lease liabilities $ 65.0 $ 55.7 The components of lease expense were as follows: (dollar amounts in millions) December 28, 2024 December 30, 2023 December 31, 2022 Operating lease cost $ 10.1 $ 8.9 $ 8.3 Variable lease cost 0.9 0.7 0.4 Short-term lease cost 1.7 0.9 0.1 Finance lease cost: Amortization of right-of-use assets 1.4 0.8 0.2 Interest on lease liabilities 0.3 0.2 — Total lease cost $ 14.4 $ 11.5 $ 9.0 Other information related to leases was as follows: December 28, 2024 December 30, 2023 Weighted Average Remaining Lease Term (in years) Operating Leases 12.6 8.9 Finance Leases 2.9 3.4 Weighted Average Discount Rate Operating Leases 7.4% 7.6% Finance Leases 7.9% 8.4% As of December 28, 2024, future minimum lease payments under noncancellable operating leases with initial or remaining lease terms in excess of one year were as follows: (dollar amounts in millions) 2025 $ 9.7 2026 9.7 2027 8.8 2028 8.6 2029 7.5 Thereafter 53.8 Total future lease payments $ 98.1 Less: imputed interest $ (36.5) Present value of future lease payments $ 61.6 As of December 28, 2024, future minimum repayments of finance leases were as follows: (dollar amounts in millions) 2025 $ 1.5 2026 1.0 2027 0.8 2028 0.3 2029 0.2 Total future lease payments $ 3.8 Less: imputed interest $ (0.4) Present value of future lease payments $ 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Terminal Door Asset Acquisition On May 17, 2024, the Company, through its wholly owned subsidiary Terminal Door, acquired 100% of the business operations (such transaction, the “T.M.C. Acquisition”) of Smith T.M.C., Inc., a Georgia corporation, Jerry O. Smith Company, LLC, a Georgia limited liability company, and J.O.S. Realty, Inc., a Georgia corporation (collectively, “T.M.C.” or the “T.M.C. Sellers”). Pursuant to the asset purchase agreement for such acquisition, Terminal Door acquired substantially all assets of the T.M.C. Sellers related to the business of trucking terminal renovation, construction, remodeling, and maintenance. The Company accounted for this acquisition as a business combination. For the year ended December 28, 2024, the Company incurred approximately $1.1 of third-party acquisition costs in connection with the T.M.C. Acquisition. These expenses are included in general and administrative expense in the accompanying Consolidated Statement of Operations and Comprehensive Income. The following tables summarize the fair value of consideration transferred, the recognized amount of identified assets acquired, and liabilities assumed at the date of acquisition: (dollar amounts in millions) Segment North America Consideration transferred Cash paid $ 59.4 Total purchase consideration, net of cash acquired $ 59.4 Recognized amounts of identifiable assets acquired Accounts receivable $ 2.4 Inventory 0.2 Property and equipment 0.4 Identifiable intangible assets 42.5 Recognized amounts of identifiable liabilities assumed Accounts payable (0.4) Contract liabilities (0.5) Total identifiable net assets 44.6 Goodwill 14.8 Total net assets acquired $ 59.4 The Company recognized goodwill related to the T.M.C. Acquisition of $14.8. The goodwill recognized in this acquisition was attributable to the acquired assembled workforce, expected synergies and economies of scale, none of which qualify for recognition as a separate intangible asset. The goodwill is expected to be deductible for tax purposes. The following table sets forth the components of identifiable intangible assets acquired as of the date of the T.M.C. Acquisition, and the related weighted average amortization period: (dollar amounts in millions) Fair Value Weighted-Average Amortization Period (years) Customer relationships $ 38.1 15 Tradename 1.7 5 Non-compete agreement 2.7 5 Identifiable intangible assets $ 42.5 Results of Acquired Operations The results of the acquired operations of Terminal Door have been included in the Consolidated Financial Statements of the Company since the acquisition date of May 17, 2024. For the period from May 17, 2024 through December 28, 2024, Terminal Door contributed revenues of $27.2 and net income of $4.9. Pro forma results of operations for this acquisition have not been presented as the historical results of operations for T.M.C are not material to the consolidated results of operations in the prior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Acquired Intangible Assets and Goodwill</t>
        </is>
      </c>
      <c r="B4" s="4" t="inlineStr">
        <is>
          <t xml:space="preserve">Acquired Intangible Assets and Goodwill Intangible assets acquired in a business combination (see Note 6, Business Combinations) are recognized at fair value and amortized over their estimated useful lives. The carrying amount and accumulated amortization of recognized intangible assets at December 28, 2024 and December 30, 2023, are as follows: (dollar amounts in millions) December 28, 2024 December 30, 2023 Intangible Assets Useful Life Weighted-Average Amortization period (years) Gross Carrying Amount Accumulated Amortization Accumulated Impairment Net Amount Gross Carrying Amount Accumulated Amortization Net Amount Customer relationships 10-15 years 8.6 $ 446.8 $ 184.0 $ — $ 262.8 $ 409.0 $ 154.1 $ 254.9 Tradenames and trademarks Indefinite Indefinite 107.5 — 12.0 95.5 107.5 — 107.5 Tradenames and trademarks Definite 4.4 1.7 0.2 — 1.5 — — — Software development 10-15 years 8.2 20.3 9.0 — 11.3 20.3 7.5 12.8 Noncompete agreements 3-8 years 4.1 3.0 0.6 — 2.4 0.3 0.2 0.1 $ 579.3 $ 193.8 $ 12.0 $ 373.5 $ 537.1 $ 161.8 $ 375.3 Changes to gross carrying amount of recognized intangible assets due to translation adjustments include a loss of $0.3 and $0.8 for the years ended December 28, 2024 and December 30, 2023, respectively. Amortization expense was approximately $32.0, $29.8 and $29.7 for the years ended December 28, 2024, December 30, 2023, and December 31, 2022, respectively. Impairment of Indefinite-Lived Tradenames and Trademarks During the three months ended September 28, 2024, the Company experienced a revenue decline relative to expectations, historical performance, and strategic plans. This decrease was primarily driven by soft demand resulting from elevated interest rates and broader macroeconomic uncertainties, as well as a decline in stock price. Given these qualitative factors, the Company determined it was more likely than not that the fair value of the acquired assets could be impaired. Consequently, the Company performed a quantitative test of goodwill and indefinite-lived tradenames and trademarks as of September 28, 2024, ahead of the scheduled annual impairment test on September 29, 2024. This quantitative test yielded an impairment of $2.8 on its DBCI tradename. In addition, on December 28, 2024, the Company implemented a strategic decision to focus the use of the DBCI tradename toward the Commercial markets on a go forward basis. The DBCI tradename will no longer be a focus within the self-storage industry. As a result of this strategic change, the Company performed an additional quantitative assessment of the DBCI tradename. We estimated the fair value of these intangible assets using the relief-from-royalty method which requires assumptions related to projected revenues from our long-range plans. This quantitative test indicated that the carrying value of the DBCI tradename exceeded its fair value, leading the Company to record a non-cash impairment of an additional $9.2 for a total impairment of $12.0 for the year ended December 28, 2024. The impairment was recorded in the caption “Impairment” in our Consolidated Statements of Operations and Comprehensive Income and is included within the North America segment. No other impairments were identified in the quantitative tests performed. The Company did not recognize any impairments for the year ended December 30, 2023. If assumptions or estimates with respect to future performance vary from what is expected, including those assumptions related to revenue, margins, and economic indicators such as inflation and interest rates, it could result in a decline in fair value that may trigger future impairments. The following table summarizes the aggregate expected amortization expense of definite-lived intangible assets as of December 28, 2024 (dollar amounts in millions): 2025 $ 33.0 2026 33.0 2027 33.0 2028 32.8 2029 32.2 Thereafter 114.0 Total $ 278.0 Goodwill The Company performed a quantitative test of goodwill as of September 28, 2024 as well as on the annual impairment testing on the first day of the fourth quarter. The Company determined that it is more likely than not that the goodwill was not impaired. The changes in the carrying amounts of goodwill for the years ended December 28, 2024 and December 30, 2023 were as follows: (dollar amounts in millions) Janus North America Janus International Consolidated Balance as of December 31, 2022 $ 357.0 $ 11.2 $ 368.2 Foreign Currency Translation Adjustment — 0.4 0.4 Balance as of December 30, 2023 $ 357.0 $ 11.6 $ 368.6 Foreign Currency Translation Adjustment — (0.3) (0.3) Terminal Door Asset Acquisition 14.8 — 14.8 Balance as of December 28, 2024 $ 371.8 $ 11.3 $ 38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28,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are summarized as follows: (dollar amounts in millions) December 28, 2024 December 30, 2023 Customer deposits $ 17.4 $ 29.6 Employee compensation 13.7 20.2 Interest payable 3.5 13.2 Current operating lease liabilities 5.4 5.4 Product warranties 4.8 2.3 Other liabilities (1) 11.4 9.6 Total $ 56.2 $ 80.3 (1) Other liabilities as of December 28, 2024 and December 30, 2023 consists primarily of property tax, credit card and various other accrua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28, 2024</t>
        </is>
      </c>
    </row>
    <row r="3">
      <c r="A3" s="3" t="inlineStr">
        <is>
          <t>Debt Disclosure [Abstract]</t>
        </is>
      </c>
      <c r="B3" s="4" t="inlineStr">
        <is>
          <t xml:space="preserve"> </t>
        </is>
      </c>
    </row>
    <row r="4">
      <c r="A4" s="4" t="inlineStr">
        <is>
          <t>Line of Credit</t>
        </is>
      </c>
      <c r="B4" s="4" t="inlineStr">
        <is>
          <t xml:space="preserve">Line of Credit Amendment No. 3 to the ABL Credit and Guarantee Agreement - On April 10, 2023, the Company entered into Amendment Number Three to ABL Credit and Guarantee Agreement (the “LOC Amendment No. 3”) to that certain ABL Credit and Guarantee Agreement, dated as of February 12, 2018 (the “LOC Agreement”). The LOC Amendment No. 3, among other things, (i) replaced the interest rate based on the LIBOR and related LIBOR-based mechanics applicable to borrowings under the LOC Agreement with an interest rate based on the Secured Overnight Financing Rate (“SOFR”) and related SOFR-based mechanics and (ii) updated certain other provisions of the LOC Agreement to reflect the transition from LIBOR to SOFR. The LOC Amendment provided for a revolving line of credit of $80.0 with interest payments due in arrears. The interest rate on the facility is based on a base rate, unless a SOFR Rate (as defined in the LOC Agreement) option is chosen by the Company. If the SOFR Rate is elected, the interest computation is equal to the SOFR Rate plus the SOFR Margin (as defined in the LOC Agreement) of either 1.25% or 1.50%. If the Base Rate (as defined in the LOC Agreement) is elected, the interest computation is equal to the Base Rate of the greatest of (a) the federal funds rate plus 0.50%, (b) the SOFR rate for a one month tenor plus 1.00%, (c) the floor (i.e., zero), or (d) the financial institution’s Prime Rate (as defined in the LOC Agreement), plus the Base Rate Margin (as defined in the LOC Agreement) of either 0.25% or 0.50%. As of December 30, 2023, the interest rate for the facility was 6.76%. At the beginning of each quarter, the applicable margin is set and determined based on the average net availability on the line of credit for the previous quarter. 2023 ABL Credit and Guarantee Agreement - On August 3, 2023, the Company refinanced the revolving credit facility, pursuant to a new ABL Credit and Guarantee Agreement (the “2023 LOC Agreement”). The 2023 LOC Agreement, among other things, (i) increased the previous aggregate commitments from $80.0 to $125.0 subject to eligible collateral, (ii) updated the manner in which the previous borrowing base under the 2023 LOC Agreement was determined, and (iii) replaced the administrative agent with a new administrative agent. Interest payments with respect to the 2023 LOC Agreement are due in arrears. The maturity date is August 3, 2028. The interest rate on the facility is based on a base rate, unless an Adjusted Term SOFR Rate (as defined in the 2023 LOC Agreement) option is chosen by the Company. If the Adjusted Term SOFR Rate is elected, the interest rate is equal to the Adjusted Term SOFR Rate, which includes a 10bps flat CSA, plus the SOFR Margin (as defined in the 2023 LOC Agreement) of 1.25%, 1.50%, or 1.75%, based on the Average Excess Availability (as defined in the 2023 LOC Agreement). As of December 28, 2024, the SOFR Margin Rate was 1.25%. If the Alternate Base Rate (as defined in the 2023 LOC Agreement) is elected, the interest computation is equal to the Alternate Base Rate of the greatest of (a) the federal funds rate plus 0.50%, (b) the Adjusted Term SOFR Rate for a one month tenor plus 1.00%, or (c) the financial institution’s Prime Rate (as defined in the 2023 LOC Agreement), plus the Base Rate Margin (as defined in the 2023 LOC Agreement) of either 0.25%, 0.50%, or 0.75% (as of December 28, 2024, the Base Rate Margin was 0.25%). At the beginning of each quarter, the applicable margin is set and determined based on the average net availability on the line of credit for the previous quarter. As of December 28, 2024, the Adjusted Term SOFR interest rate for the facility was 5.92%. The line of credit is collateralized by accounts receivable and inventories. The Company accrues an unused commitment fee to the administrative agent at the varying rate of 0.25% to 0.38%, based on the unused portion of the maximum commitment, as defined in the 2023 LOC Agreement. This refinancing amendment was accounted for as a debt extinguishment and a $0.2 loss on debt extinguishment was recognized for this transaction within Loss on extinguishment and modification of debt on the Consolidated Statement of Operations and Comprehensive Income. The Company incurred $1.3 of debt issuance costs, which were capitalized and are being amortized over the term of the facility that expires on August 3, 2028, using the straight-line method, and are presented as part of Other assets within our Consolidated Balance Sheet. The amortization of the deferred loan costs is included in Interest expense on the Consolidated Statements of Operations and Comprehensive Income. Amortization of approximately $0.2, $0.3 and $0.2 was recognized for the years ended December 28, 2024, December 30, 2023 and December 31, 2022, respectively. The unamortized portion of the fees, included in Other assets, as of December 28, 2024 and December 30, 2023, was approximately $0.9 and $1.1, respectively. There were no borrowings outstanding on the line of credit as of December 28, 2024 and December 30, 2023. As of December 28, 2024, and December 30, 2023, the Company’s borrowing base capacity was $82.4 and $125.0, respectively. As of December 28, 2024, and December 30, 2023, the Company maintained one letter of credit totaling approximately $0.4. The amount available on the revolver as of December 28, 2024 and December 30, 2023, was approximately $82.0, and $124.6, respectively. The Company has no outstanding balance as of December 28, 2024 and December 30, 2023, respectively. Long-term debt consists of the following: (dollar amounts in millions) December 28, 2024 December 30, 2023 First Lien Note payable $ 598.5 $ 623.4 Finance leases 3.4 3.4 $ 601.9 $ 626.8 Less: unamortized deferred finance fees 9.9 11.8 Less: current maturities 8.8 7.3 Total long-term debt $ 583.2 $ 607.7 Notes Payable - First Lien - On February 12, 2018, the Company entered into the First Lien Credit and Guarantee Agreement, dated as of February 12, 2018 (as amended to date, the “First Lien Term Loan”) comprised of a syndicate of lenders as amended from time to time. On February 5, 2021, the Company completed a repricing of its First Lien and First Lien B2 term loans and consolidated the prior two outstanding tranches into a single tranche of debt with Amendment No. 3. On August 18, 2021, the Company completed a refinancing of its Firs Lien Term Loan with Amendment No. 4, in which the principal terms of the amendment were used to fund the DBCI acquisition. On June 20, 2023, the Company entered into Amendment No. 5 which replaced the prior interest rate based on LIBOR with an interest rate based on SOFR.On August 3, 2023, the Company refinanced its existing First Lien Term Loan pursuant to Amendment No. 6. As chosen by the Company, the amended loan bears interest at a floating rate per annum consisting of Adjusted Term SOFR plus an applicable margin. As a result, the Company wrote off a portion of unamortized debt financing costs associated with the prior First Lien Agreement, that was deemed extinguished and recognized a loss on debt extinguishment of $1.4 for the year ended December 30, 2023, recognized within Loss on extinguishment and modification of debt on the Consolidated Statement of Operations and Comprehensive Income. In conjunction with the Amendment No. 6, the Company incurred $2.3 of costs from third parties that did not qualify for capitalization of deferred finance costs, and were expensed within Loss on extinguishment and modification of debt on the Consolidated Statement of Operations and Comprehensive Income. Notes Payable - Amendment No. 7 First Lien - As a result of a credit rating upgrade in March 2024, the First Lien Term Loan allowed the previous applicable margin rate to decrease from 3.25% to 3.00%. On April 18, 2024, the Company made a voluntary prepayment of $21.9 toward the First Lien Term Loan. As a result of the prepayment, the Company expensed an additional $0.4 for pro-ration of the unamortized debt issuance costs that was amortizing over the expected life of the borrowing. The Company used cash on hand to make the voluntary prepayment. On April 30, 2024, the Company completed a repricing pursuant to the Repricing Amendment to the First Lien Term Loan. The Repricing Amendment reduced the applicable interest rate margins on the $600.0 First Lien Term Loan from 2.00% to 1.50% for the term loans bearing interest at rates based on the base rate, and from 3.00% to 2.50% for the term loans bearing interest at rates based on the secured overnight financing rate. In addition to the change in the applicable margin rate, the Company is no longer subject to a CSA rate of 0.1%. Interest is payable in arrears (with respect to Base Rate loans) or at the end of an interest period selected by the Company (with respect to SOFR loans). The outstanding loan balance is to be repaid on a quarterly basis in an amount equal to 0.25% of the original balance of the amended loan, with the remaining principal due on the maturity date of August 3, 2030. The debt was secured by substantially all of the Company’s business assets. The interest rate on the First Lien Term Loan as of December 28, 2024 was 7.07%, which is a variable rate based on Adjusted Term SOFR and includes an applicable margin of 2.50%. The Repricing Amendment was accounted for in accordance with ASC 470-50, “Debt - Modification and Extinguishment.” The First Lien Term Loan consists of a syndicate of lenders which were evaluated, for accounting purposes, as individual lenders. Certain lenders exited the Term Loan credit facility in connection with the Repricing Amendment, which resulted in extinguishment accounting. There were $599.0 of borrowings held by lenders in the First Lien Term Loan as amended by the Repricing Amendment, that were also held by lenders in the First Lien Term Loan prior to the Repricing Amendment. As a result, the Company wrote off an immaterial portion of unamortized debt financing costs associated with the First Lien Term Loan prior to the Repricing Agreement, that was deemed extinguished and recognized within “Loss on extinguishment and modification of debt” on the Consolidated Statement of Operations and Comprehensive Income. In conjunction with the Repricing Amendment, the Company incurred $1.7 of costs from third parties that did not qualify for capitalization of deferred finance costs, and were expensed within Loss on extinguishment and modification of debt on the Consolidated Statement of Operations and Comprehensive Income. In conjunction with the Repricing Amendment, the Company incurred $0.2 of capitalizable deferred finance costs, which will be amortized over the remaining term of the modified loan. Amortization of deferred loan costs is included in interest expense on the Consolidated Statements of Operations and Comprehensive Income. Amortization of approximately $2.2, $3.4, and $3.4 was recognized for the years ended December 28, 2024 and December 30, 2023, and December 31, 2022 respectively, as a component of interest expense. These amounts are inclusive of the additional costs affiliated with voluntary prepayment of principal balances. During the year ended December 28, 2024, the Company’s finance lease obligation primarily consists of vehicle lease agreements. The leases expire at various dates through 2030 with terms between one Aggregate annual maturities of long-term debt and finance leases at December 28, 2024, are: (dollar amounts in millions) 2025 $ 8.9 2026 6.9 2027 6.7 2028 6.3 2029 6.0 Thereafter 567.1 Total $ 6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8, 2024</t>
        </is>
      </c>
    </row>
    <row r="3">
      <c r="A3" s="3" t="inlineStr">
        <is>
          <t>Debt Disclosure [Abstract]</t>
        </is>
      </c>
      <c r="B3" s="4" t="inlineStr">
        <is>
          <t xml:space="preserve"> </t>
        </is>
      </c>
    </row>
    <row r="4">
      <c r="A4" s="4" t="inlineStr">
        <is>
          <t>Long-Term Debt</t>
        </is>
      </c>
      <c r="B4" s="4" t="inlineStr">
        <is>
          <t xml:space="preserve">Line of Credit Amendment No. 3 to the ABL Credit and Guarantee Agreement - On April 10, 2023, the Company entered into Amendment Number Three to ABL Credit and Guarantee Agreement (the “LOC Amendment No. 3”) to that certain ABL Credit and Guarantee Agreement, dated as of February 12, 2018 (the “LOC Agreement”). The LOC Amendment No. 3, among other things, (i) replaced the interest rate based on the LIBOR and related LIBOR-based mechanics applicable to borrowings under the LOC Agreement with an interest rate based on the Secured Overnight Financing Rate (“SOFR”) and related SOFR-based mechanics and (ii) updated certain other provisions of the LOC Agreement to reflect the transition from LIBOR to SOFR. The LOC Amendment provided for a revolving line of credit of $80.0 with interest payments due in arrears. The interest rate on the facility is based on a base rate, unless a SOFR Rate (as defined in the LOC Agreement) option is chosen by the Company. If the SOFR Rate is elected, the interest computation is equal to the SOFR Rate plus the SOFR Margin (as defined in the LOC Agreement) of either 1.25% or 1.50%. If the Base Rate (as defined in the LOC Agreement) is elected, the interest computation is equal to the Base Rate of the greatest of (a) the federal funds rate plus 0.50%, (b) the SOFR rate for a one month tenor plus 1.00%, (c) the floor (i.e., zero), or (d) the financial institution’s Prime Rate (as defined in the LOC Agreement), plus the Base Rate Margin (as defined in the LOC Agreement) of either 0.25% or 0.50%. As of December 30, 2023, the interest rate for the facility was 6.76%. At the beginning of each quarter, the applicable margin is set and determined based on the average net availability on the line of credit for the previous quarter. 2023 ABL Credit and Guarantee Agreement - On August 3, 2023, the Company refinanced the revolving credit facility, pursuant to a new ABL Credit and Guarantee Agreement (the “2023 LOC Agreement”). The 2023 LOC Agreement, among other things, (i) increased the previous aggregate commitments from $80.0 to $125.0 subject to eligible collateral, (ii) updated the manner in which the previous borrowing base under the 2023 LOC Agreement was determined, and (iii) replaced the administrative agent with a new administrative agent. Interest payments with respect to the 2023 LOC Agreement are due in arrears. The maturity date is August 3, 2028. The interest rate on the facility is based on a base rate, unless an Adjusted Term SOFR Rate (as defined in the 2023 LOC Agreement) option is chosen by the Company. If the Adjusted Term SOFR Rate is elected, the interest rate is equal to the Adjusted Term SOFR Rate, which includes a 10bps flat CSA, plus the SOFR Margin (as defined in the 2023 LOC Agreement) of 1.25%, 1.50%, or 1.75%, based on the Average Excess Availability (as defined in the 2023 LOC Agreement). As of December 28, 2024, the SOFR Margin Rate was 1.25%. If the Alternate Base Rate (as defined in the 2023 LOC Agreement) is elected, the interest computation is equal to the Alternate Base Rate of the greatest of (a) the federal funds rate plus 0.50%, (b) the Adjusted Term SOFR Rate for a one month tenor plus 1.00%, or (c) the financial institution’s Prime Rate (as defined in the 2023 LOC Agreement), plus the Base Rate Margin (as defined in the 2023 LOC Agreement) of either 0.25%, 0.50%, or 0.75% (as of December 28, 2024, the Base Rate Margin was 0.25%). At the beginning of each quarter, the applicable margin is set and determined based on the average net availability on the line of credit for the previous quarter. As of December 28, 2024, the Adjusted Term SOFR interest rate for the facility was 5.92%. The line of credit is collateralized by accounts receivable and inventories. The Company accrues an unused commitment fee to the administrative agent at the varying rate of 0.25% to 0.38%, based on the unused portion of the maximum commitment, as defined in the 2023 LOC Agreement. This refinancing amendment was accounted for as a debt extinguishment and a $0.2 loss on debt extinguishment was recognized for this transaction within Loss on extinguishment and modification of debt on the Consolidated Statement of Operations and Comprehensive Income. The Company incurred $1.3 of debt issuance costs, which were capitalized and are being amortized over the term of the facility that expires on August 3, 2028, using the straight-line method, and are presented as part of Other assets within our Consolidated Balance Sheet. The amortization of the deferred loan costs is included in Interest expense on the Consolidated Statements of Operations and Comprehensive Income. Amortization of approximately $0.2, $0.3 and $0.2 was recognized for the years ended December 28, 2024, December 30, 2023 and December 31, 2022, respectively. The unamortized portion of the fees, included in Other assets, as of December 28, 2024 and December 30, 2023, was approximately $0.9 and $1.1, respectively. There were no borrowings outstanding on the line of credit as of December 28, 2024 and December 30, 2023. As of December 28, 2024, and December 30, 2023, the Company’s borrowing base capacity was $82.4 and $125.0, respectively. As of December 28, 2024, and December 30, 2023, the Company maintained one letter of credit totaling approximately $0.4. The amount available on the revolver as of December 28, 2024 and December 30, 2023, was approximately $82.0, and $124.6, respectively. The Company has no outstanding balance as of December 28, 2024 and December 30, 2023, respectively. Long-term debt consists of the following: (dollar amounts in millions) December 28, 2024 December 30, 2023 First Lien Note payable $ 598.5 $ 623.4 Finance leases 3.4 3.4 $ 601.9 $ 626.8 Less: unamortized deferred finance fees 9.9 11.8 Less: current maturities 8.8 7.3 Total long-term debt $ 583.2 $ 607.7 Notes Payable - First Lien - On February 12, 2018, the Company entered into the First Lien Credit and Guarantee Agreement, dated as of February 12, 2018 (as amended to date, the “First Lien Term Loan”) comprised of a syndicate of lenders as amended from time to time. On February 5, 2021, the Company completed a repricing of its First Lien and First Lien B2 term loans and consolidated the prior two outstanding tranches into a single tranche of debt with Amendment No. 3. On August 18, 2021, the Company completed a refinancing of its Firs Lien Term Loan with Amendment No. 4, in which the principal terms of the amendment were used to fund the DBCI acquisition. On June 20, 2023, the Company entered into Amendment No. 5 which replaced the prior interest rate based on LIBOR with an interest rate based on SOFR.On August 3, 2023, the Company refinanced its existing First Lien Term Loan pursuant to Amendment No. 6. As chosen by the Company, the amended loan bears interest at a floating rate per annum consisting of Adjusted Term SOFR plus an applicable margin. As a result, the Company wrote off a portion of unamortized debt financing costs associated with the prior First Lien Agreement, that was deemed extinguished and recognized a loss on debt extinguishment of $1.4 for the year ended December 30, 2023, recognized within Loss on extinguishment and modification of debt on the Consolidated Statement of Operations and Comprehensive Income. In conjunction with the Amendment No. 6, the Company incurred $2.3 of costs from third parties that did not qualify for capitalization of deferred finance costs, and were expensed within Loss on extinguishment and modification of debt on the Consolidated Statement of Operations and Comprehensive Income. Notes Payable - Amendment No. 7 First Lien - As a result of a credit rating upgrade in March 2024, the First Lien Term Loan allowed the previous applicable margin rate to decrease from 3.25% to 3.00%. On April 18, 2024, the Company made a voluntary prepayment of $21.9 toward the First Lien Term Loan. As a result of the prepayment, the Company expensed an additional $0.4 for pro-ration of the unamortized debt issuance costs that was amortizing over the expected life of the borrowing. The Company used cash on hand to make the voluntary prepayment. On April 30, 2024, the Company completed a repricing pursuant to the Repricing Amendment to the First Lien Term Loan. The Repricing Amendment reduced the applicable interest rate margins on the $600.0 First Lien Term Loan from 2.00% to 1.50% for the term loans bearing interest at rates based on the base rate, and from 3.00% to 2.50% for the term loans bearing interest at rates based on the secured overnight financing rate. In addition to the change in the applicable margin rate, the Company is no longer subject to a CSA rate of 0.1%. Interest is payable in arrears (with respect to Base Rate loans) or at the end of an interest period selected by the Company (with respect to SOFR loans). The outstanding loan balance is to be repaid on a quarterly basis in an amount equal to 0.25% of the original balance of the amended loan, with the remaining principal due on the maturity date of August 3, 2030. The debt was secured by substantially all of the Company’s business assets. The interest rate on the First Lien Term Loan as of December 28, 2024 was 7.07%, which is a variable rate based on Adjusted Term SOFR and includes an applicable margin of 2.50%. The Repricing Amendment was accounted for in accordance with ASC 470-50, “Debt - Modification and Extinguishment.” The First Lien Term Loan consists of a syndicate of lenders which were evaluated, for accounting purposes, as individual lenders. Certain lenders exited the Term Loan credit facility in connection with the Repricing Amendment, which resulted in extinguishment accounting. There were $599.0 of borrowings held by lenders in the First Lien Term Loan as amended by the Repricing Amendment, that were also held by lenders in the First Lien Term Loan prior to the Repricing Amendment. As a result, the Company wrote off an immaterial portion of unamortized debt financing costs associated with the First Lien Term Loan prior to the Repricing Agreement, that was deemed extinguished and recognized within “Loss on extinguishment and modification of debt” on the Consolidated Statement of Operations and Comprehensive Income. In conjunction with the Repricing Amendment, the Company incurred $1.7 of costs from third parties that did not qualify for capitalization of deferred finance costs, and were expensed within Loss on extinguishment and modification of debt on the Consolidated Statement of Operations and Comprehensive Income. In conjunction with the Repricing Amendment, the Company incurred $0.2 of capitalizable deferred finance costs, which will be amortized over the remaining term of the modified loan. Amortization of deferred loan costs is included in interest expense on the Consolidated Statements of Operations and Comprehensive Income. Amortization of approximately $2.2, $3.4, and $3.4 was recognized for the years ended December 28, 2024 and December 30, 2023, and December 31, 2022 respectively, as a component of interest expense. These amounts are inclusive of the additional costs affiliated with voluntary prepayment of principal balances. During the year ended December 28, 2024, the Company’s finance lease obligation primarily consists of vehicle lease agreements. The leases expire at various dates through 2030 with terms between one Aggregate annual maturities of long-term debt and finance leases at December 28, 2024, are: (dollar amounts in millions) 2025 $ 8.9 2026 6.9 2027 6.7 2028 6.3 2029 6.0 Thereafter 567.1 Total $ 6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Dec. 28, 2024</t>
        </is>
      </c>
    </row>
    <row r="3">
      <c r="A3" s="3" t="inlineStr">
        <is>
          <t>Retirement Benefits [Abstract]</t>
        </is>
      </c>
      <c r="B3" s="4" t="inlineStr">
        <is>
          <t xml:space="preserve"> </t>
        </is>
      </c>
    </row>
    <row r="4">
      <c r="A4" s="4" t="inlineStr">
        <is>
          <t>Profit Sharing Plan</t>
        </is>
      </c>
      <c r="B4" s="4" t="inlineStr">
        <is>
          <t>Profit Sharing Plan The Company has one 401(k) plan for the years ended December 28, 2024, December 30, 2023 and December 31, 2022 covering substantially all U.S. employees of Janus International Group, Inc., Janus International Group, LLC, Betco, Inc., Noke, Inc., ASTA Industries, Inc., and Access Control Technologies, LLC. Eligible employees may contribute up to the limits established by applicable income tax regulations. The Company made employer matching contributions of approximately $2.1, $1.9 and $1.5 for the years ended December 28, 2024, December 30,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Equity Compensation</t>
        </is>
      </c>
      <c r="B4" s="4" t="inlineStr">
        <is>
          <t>Equity Compensation 2021 Omnibus Incentive Plan The Company maintains its 2021 Omnibus Incentive Plan (the “Plan”) under which it grants stock-based awards to eligible directors, officers and employees in order to attract, retain and reward such individuals and strengthen the mutuality of interest between such individuals and the Company’s stockholders. The Plan allows to issue and grant 15,125,000 shares. The Company measures compensation expense for stock-based awards in accordance with ASC Topic 718, “Compensation – Stock Compensation” (“ASC 718”). During the twelve months ended December 28, 2024, the Company granted stock-based awards including restricted stock units (“RSUs”), performance-based restricted stock units (“PSUs”) and stock options under the Plan. The grant date value of RSUs and PSUs are equal to the closing price of the Company’s common stock on either: (i) the date of grant; or (ii) the previous trading day, depending on the level of administration required. Forfeitures are recognized as they occur. Any unvested RSUs, PSUs, or stock options are forfeited upon a “Termination of Service”, as defined in the Plan, or as otherwise provided in the applicable award agreement or determined by the Company’s Compensation Committee of the Board of Directors. In connection with these equity awards, the stock-based compensation expense was $10.7, $7.1 and $4.1 and the income tax benefit from stock-based compensation was $1.9, $1.4 and $0.9, for the years ended December 28, 2024, December 30, 2023, and December 31, 2022, respectively. Restricted Stock Unit Grants RSUs are subject to a vesting period between one (amounts in millions, except share and per share data) RSUs Weighted-Average Grant Date Fair Value, per share Unvested, outstanding at December 31, 2022 465,064 $ 10.5 Granted 748,198 10.6 Vested (191,892) 10.9 Forfeited (76,560) 10.1 Unvested, outstanding at December 30, 2023(1) 944,810 $ 10.6 Granted 1,461,217 14.0 Vested (382,669) 10.8 Forfeited (73,251) 11.6 Unvested, outstanding at December 28, 2024 1,950,107 $ 13.1 Stock-based compensation expense for RSUs is recognized straight-line over the respective vesting period, reduced for actual forfeitures, and included in general and administrative in the accompanying Consolidated Statement of Operations and Comprehensive Income. Total compensation expense related to the above awards was approximately $9.4, $3.5, and $2.4 for the years ended December 28, 2024, December 30, 2023, and December 31, 2022, respectively. As of December 28, 2024, there was an aggregate of $18.0 of unrecognized expense related to the RSUs granted, which the Company expects to amortize over a weighted-average period of 1.8 years. Performance-based Restricted Stock Unit Grant s PSU awards are based on the satisfaction of the Company’s three-year cumulative Adjusted EBITDA. The number of PSUs that become earned can range between 0% and 200% of the original target number of PSUs awarded for the 2022 and 2023 awards. PSUs are subject to a three-year performance cliff-vesting period. PSUs activity for the years ended December 30, 2023 and December 28, 2024 is as follows: (amounts in millions, except share and per share data) PSUs Weighted-Average Grant Date Fair Value, per share Outstanding at December 31, 2022 252,923 $ 9.50 Granted 229,091 10.6 Vested — — Forfeited — — Unvested, outstanding at December 30, 2023 (1) 482,014 $ 10.0 Granted 832,445 9.9 Vested — — Forfeited (41,008) 11.0 Unvested, outstanding at December 28, 2024 (1)(2) 1,273,451 $ 9.9 (1) This number excludes 252,923 performance stock units, which represents the incremental number of units that would be issued based on performance results from previously-granted PSU awards. (2) This number includes 431,355 performance stock units, which are projected to payout at 0% due to performance results from previously-granted PSU awards. Stock-based compensation expense for PSUs is recognized straight line over the requisite vesting period, reduced for actual forfeitures, and included in general and administrative in the accompanying Consolidated Statement of Operations and Comprehensive Income. Total compensation expense related to the PSUs was approximately $0.7, $2.8, and $1.2 for the years ended December 28, 2024, December 30, 2023, and December 31, 2022, respectively. As of December 28, 2024, there was an aggregate of $4.7 of unrecognized expense related to the PSUs granted, which the Company expects to amortize over a weighted-average period of 2.3 years. The above table represents PSUs assuming 100% of target payout at the time of the grant. The actual payout of the 2022 grants will be in a range of 0% to 200%, depending on performance results for the three-year performance period from January 2, 2022, through December 28, 2024. As of December 28, 2024, the Company deemed the estimate of the PSUs granted in fiscal year ended December 31, 2022 to be issued at 200% of target, and have reflected such estimates within the share-based compensation expense. The actual payout of the 2023 grants will be in a range of 0% to 200%, depending on performance results for the three-year performance period from January 1, 2023, through December 27, 2025. As of December 28, 2024, the Company deemed the estimate of the PSUs granted in the year ended December 28, 2024 to be issued at 0% of target, and have reflected such estimates within the share-based compensation expense. Included in the 2024 grants are 232,702 units granted as part of the normal annual PSU grants. The actual payout of the 2024 grants will be in a range of 0% to 200%, depending on performance results for the three-year performance period from January 1, 2024, through December 26, 2026. As of December 28, 2024, the Company deemed the estimate of the PSUs granted in the year ended December 28, 2024 to be issued at 0% of target, and have reflected such estimates within the share-based compensation expense. Included in the 2024 grants are 599,743 units granted as a special incentive to retain key members of the management team. The actual payout of the 2024 grants will be in a range of 0% to 200%, depending on performance results for the two-year performance period from December 29, 2024, through January 2, 2027. As of December 28, 2024, the Company deemed the estimate of the PSUs granted in the year ended December 28, 2024 to be issued at 100% of target, and have reflected such estimates within the share-based compensation expense. Stock Options Stock options are granted by applying a Black-Scholes valuation model to determine the fair value on the grant date. Stock options are subject to a vesting period of either three A summary of the assumptions used in determining the fair value of stock options for the year ended December 30, 2023 is below. There were no stock options granted for the year ended December 28, 2024. Years Ended December 30, 2023 Fair market value at grant date per share $ 5.30 Expected life of option (years) (1) 6.0 Risk-free interest rate (2) 3.7 % Expected volatility of the Company’s stock (3) 48.0 % Expected dividend yield on the Company’s stock — % (1) Expected life is the weighted average of mid-point between vesting and expiry. (2) The risk-free rate is based on an average of U.S. Treasury yields in effect at the time of grant corresponding with the expected term. (3) Expected volatility is based on historical volatilities from a group of comparable entities for a time period similar to that of the expected term. Stock options activity for the years ended December 30, 2023 and December 28, 2024 is as follows: (amounts in millions, except share and per share data) Stock Options Weighted-Average Exercise Price, per share Weighted Average Remaining Contractual Life (in years) Aggregate Intrinsic Value Outstanding at December 31, 2022 700,729 $ 9.4 9.8 $ 0.1 Granted 18,796 Forfeited — Outstanding at December 30, 2023 719,525 $ 9.4 8.4 $ 2.0 Granted — Exercised (2,069) Forfeited (40,871) Outstanding at December 28, 2024 676,585 $ 9.4 7.4 $ — Outstanding, unvested 339,340 $ 9.4 7.4 $ — Outstanding, vested 337,245 $ 9.4 7.4 $ — The intrinsic value of each option share is the difference between the fair market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7.36 closing stock price of our common stock on December 27, 2024, the last trading day of 2024. As of December 30, 2023, the intrinsic value calculation is based on the $13.05 closing stock price of our common stock on December 29, 2023, the last trading day of 2023. Stock-based compensation expense for stock options is recognized straight line over the requisite service period, reduced for actual forfeitures, and included in general and administrative expenses in the accompanying Consolidated Statement of Operations and Comprehensive Income. Total compensation expense related to stock options was approximately $0.6, $0.8, and $0.5 for the years ended December 28, 2024, December 30, 2023, and December 31, 2022, respectively. Total unamortized stock-based compensation expense related to the unvested stock options was approximately $1.0, which the Company expects to amortize over a weighted-average period of 1.3 years. There were no stock options exercised during the twelve months ended December 28,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t>
        </is>
      </c>
      <c r="B4" s="4" t="inlineStr">
        <is>
          <t xml:space="preserve">Restructuring During fiscal year 2023, the Company initiated a restructuring plan to relocate one of its international facilities to further align its corporate strategy. During fiscal year 2024, the Company initiated a new multi-phase restructuring plan to improve its operational efficiencies to further support its corporate strategy. The Company incurs costs associated with restructuring initiatives intended to improve operating performance, profitability and efficiency of business processes. Restructuring expenses include severance costs, relocations costs, recruiting fees affiliated with hiring new personnel, legal costs, gain/loss on assets disposed of on closed facilities, and contract cancellation costs. The Company records restructuring charges when they are probable and estimable. Restructuring costs are accrued when the Company announces the closure or restructuring event, and the amounts can be reasonably estimated. Restructuring costs are included in general and administrative expenses on the Consolidated Statements of Operations and Comprehensive Income, other than the gain on sale of manufacturing facility, which is included in Other expenses, net on the Consolidated Statements of Operations and Comprehensive Income. The Company’s restructuring expenses are comprised of the following: (dollar amounts in millions) Year Ended December 28, 2024 December 30, 2023 Severance and termination benefits $ 1.6 $ 0.3 Gain on sale of manufacturing facility (5.0) — Other facility related charges 0.4 0.1 Legal, consulting, and other costs 0.1 0.8 Total restructuring (income) expenses $ (2.9) $ 1.2 The following table summarizes the changes in the Company’s accrued restructuring balance, which are included in accrued expenses and other current liabilities in the accompanying Consolidated Balance Sheets. Balance at December 30, 2023 $ — Restructuring expenses 2.1 Payments (1.8) Balance at December 28, 2024 $ 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Contract balances as of December 28, 2024 and December 30, 2023 were as follows: (dollar amounts in millions) Revenues in excess of billings at December 28, 2024 $ 16.2 Unbilled receivables at December 28, 2024 7.0 Contract assets at December 28, 2024 $ 23.2 Revenues in excess of billings at December 30, 2023 $ 17.8 Unbilled receivables at December 30, 2023 31.9 Contract assets at December 30, 2023 $ 49.7 Contract liabilities, December 28, 2024 $ 17.9 Contract liabilities, December 30, 2023 $ 26.7 During the year ended December 31, 2022, the Company recognized revenue of approximately $21.2 related to contract liabilities at January 1, 2022. During the year ended December 30, 2023, the Company recognized revenue of approximately $18.9 related to contract liabilities at December 31, 2022. During the year ended December 28, 2024, the Company recognized revenue of approximately $24.5 related to contract liabilities at December 30, 2023. All remaining performance obligations are expected to be satisfied within one year. Disaggregation of Revenue The principal categories we use to disaggregate revenues are by timing and sales channel of revenue recognition. The following disaggregation of revenues depicts the Company’s reportable segment revenues by timing and sales channel of revenue recognition for the years ended December 28, 2024, December 30, 2023, and December 31, 2022: Revenue by Timing of Revenue Recognition (dollar amounts in millions) Year Ended Reportable segments by timing of revenue recognition December 28, 2024 December 30, 2023 December 31, 2022 Janus North America Product revenues transferred at a point in time $ 633.8 $ 742.7 $ 746.5 Product revenues transferred over time 104.8 122.4 85.0 Service revenues transferred over time 154.0 120.6 114.3 $ 892.6 $ 985.7 $ 945.8 Janus International Product revenues transferred at a point in time $ 43.3 $ 46.3 $ 43.4 Service revenues transferred over time 30.3 36.0 32.1 $ 73.6 $ 82.3 $ 75.5 Eliminations $ (2.4) $ (1.6) $ (1.8) Total revenue $ 963.8 $ 1,066.4 $ 1,019.5 Revenue by Sales Channel Revenue Recognition (dollar amounts in millions) Year Ended Reportable Segments by Revenues Channel Revenue Recognition December 28, 2024 December 30, 2023 December 31, 2022 Janus North America Self Storage-New Construction $ 354.0 $ 321.7 $ 266.1 Self Storage-R3 234.3 325.8 302.8 Commercial and Others 304.3 338.2 376.9 $ 892.6 $ 985.7 $ 945.8 Janus International Self Storage-New Construction $ 62.2 $ 73.2 $ 57.2 Self Storage-R3 11.4 9.1 18.3 $ 73.6 $ 82.3 $ 75.5 Eliminations $ (2.4) $ (1.6) $ (1.8) Total Revenues $ 963.8 $ 1,066.4 $ 1,01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Company is taxed as a Corporation for U.S. income tax purposes and similar sections of the state income tax laws. The Company’s effective tax rate is based on pre-tax earnings, enacted U.S. statutory tax rates, non-deductible expenses, and certain tax rate differences between U.S. and foreign jurisdictions. The foreign pass-through subsidiaries file income tax returns in the U.K., France, Australia, and Singapore as necessary, and the controlled foreign corporation subsidiaries file income tax returns in Poland and Canada, as necessary. The Company expect to continue to reinvest foreign earnings outside the U.S. indefinitely. The Company’s provision for income taxes consists of provisions for federal, state, and foreign income taxes. The provision for income taxes for the years ended December 28, 2024, December 30, 2023 and December 31, 2022 includes amounts related to entities within the Company taxed as corporations in the U.S., U.K., France, Australia, Singapore, Poland, and Canada. The income tax effects of significant unusual or infrequently occurring items are recognized entirely within the period in which the event occurs. During the years ended December 28, 2024, December 30, 2023 and December 31, 2022, the Company recorded a total income tax provision of approximately $29.9, $47.1 and $37.6, on pre-tax income of approximately $100.3, $182.8 and $145.3, respectively, resulting in an effective tax rate of 29.8%, 25.8% and 25.9%, respectively. The effective tax rates for the years ended December 28, 2024, December 30, 2023 and December 31, 2022, were primarily impacted by state income taxes (net of federal benefits), permanent differences, tax credits, and the statutory rate differential as well as the change in tax rates. The carrying values of deferred income tax assets and liabilities reflect the application of our income tax accounting policies in accordance with applicable accounting standards, and are based on management’s assumptions and estimates regarding future operating results and levels of taxable income, as well as management’s judgment regarding the interpretation of the provisions of applicable accounting standards. The carrying values of liabilities for income taxes currently payable are based on management’s interpretations of applicable tax laws, and incorporate management’s assumptions, and judgments regarding the use of tax planning strategies in various taxing jurisdictions. The use of different estimates, assumptions and judgments in connection with accounting for income taxes may result in materially different carrying values of income tax assets and liabilities and results of operations. We evaluate the recoverability of these deferred tax assets by assessing the adequacy of future expected taxable income from all sources, including reversal of taxable temporary differences, forecasted operating earnings and available tax planning strategies. These sources of income inherently rely on estimates. We use our historical experience and our short-term and long-term business forecasts to provide insight. Further, our global business portfolio gives us the opportunity to employ various prudent and feasible tax planning strategies to facilitate the recoverability of future deductions. The Company believes it is more likely than not that the results of future operations will generate sufficient taxable income to realize the net deferred tax assets recorded. To the extent we do not consider it more likely than not that a deferred tax asset will be recovered, a valuation allowance is established. For the years ended December 28, 2024, December 30, 2023 and December 31, 2022, income before taxes consist of the following: (dollar amounts in millions) Year Ended December 28, 2024 December 30, 2023 December 31, 2022 US operations $ 105.7 $ 178.7 $ 140.7 Foreign operations (5.4) 4.1 4.6 Total $ 100.3 $ 182.8 $ 145.3 Income tax expense (benefit) attributable to income from operations consists of: (dollar amounts in millions) Current Deferred Total Year ended December 28, 2024: U.S. federal $ 22.8 $ (0.5) $ 22.3 State and local 7.1 1.1 8.2 Foreign jurisdiction (0.1) (0.5) (0.6) Total $ 29.8 $ 0.1 $ 29.9 Current Deferred Total Year ended December 30, 2023: U.S. federal $ 27.8 $ 9.5 $ 37.3 State and local 7.6 0.5 8.1 Foreign jurisdiction 2.2 (0.5) 1.7 Total $ 37.6 $ 9.5 $ 47.1 Current Deferred Total Year ended December 31, 2022: U.S. federal $ 19.4 $ 9.8 $ 29.2 State and local 3.4 3.6 7.0 Foreign jurisdiction 1.3 0.1 1.4 Total $ 24.1 $ 13.5 $ 37.6 Income tax expense attributable to income from continuing operations was approximately $29.9, $47.1, and $37.6 for the years ended December 28, 2024, December 30, 2023, and December 31, 2022, respectively: (dollar amounts in millions) Year Ended December 28, 2024 December 30, 2023 December 31, 2022 Income before taxes $ 100.3 $ 182.8 $ 145.3 Computed “expected” tax expense 21.1 38.4 30.5 Increase (reduction) in income taxes resulting from: Statutory rate differential (0.2) 0.2 0.4 Permanent difference 0.8 0.4 — State income taxes, net of federal benefit 5.5 7.8 6.0 Change in tax rates 0.4 (1.2) 1.2 Out of period adjustments 3.4 — — Change in estimate (1.3) (0.2) 0.8 Change in valuation allowance — — (0.3) Tax Credits (1.0) (0.6) (1.3) U.S. tax on foreign operations 0.9 0.9 — Other, net 0.3 1.4 0.3 Total $ 29.9 $ 47.1 $ 37.6 The tax effects of temporary differences that give rise to significant portions of the deferred tax assets and deferred tax liabilities at December 28, 2024 and December 30, 2023 are presented below: (dollar amounts in millions) December 28, 2024 December 30, 2023 Deferred tax assets Allowance for credit losses $ 4.4 $ 1.3 Intangibles 25.6 36.3 Lease obligations 14.8 11.9 Research and development 3.9 0.3 Accrued expenses 1.7 0.9 Inventories 1.0 0.2 Stock compensation 1.6 1.5 Interest expense carryforward 0.9 0.2 Other 1.1 0.1 Total deferred tax assets $ 55.0 $ 52.7 Deferred tax liabilities Property, plant and equipment $ (5.4) $ (6.0) Right-of-use assets (13.6) (10.9) Other (0.8) (0.7) Total deferred tax liabilities $ (19.8) $ (17.6) Net deferred tax asset $ 35.2 $ 35.1 The difference between income tax expense recorded in our consolidated statements of operations and comprehensive income and income taxes computed by applying the corporate statutory federal income tax rate of 21% for the years ended December 28, 2024, December 30, 2023 and December 31, 2022 is shown above. For the year ended December 28, 2024, the Company realized a current tax benefit of $0.1 from the utilization of state net operating loss carryforwards. We record a tax provision related to the amount of undistributed earnings of our foreign subsidiaries expected to be repatriated. At December 28, 2024 and December 30, 2023, the Company had no net operating loss carryforwards for Federal income tax purposes which would be available to offset future federal taxable income, if any, and would not be subject to expiration. At December 28, 2024 and December 30, 2023, the Company has net operating loss carryforwards for state income tax purposes of $3.1 and $1.8 which are available to offset future state taxable income, of which $0.2 and $1.2 are subject to expiration beginning in 2030 and 2038, respectively. In evaluating its ability to realize its net deferred tax assets, the Company considered all available positive and negative evidence, including its past operating results, forecasted earnings, future taxable income, and prudent and feasible tax planning strategies. ASC 740 clarifies the accounting for uncertainty in income taxes and prescribes a recognition threshold and measurement attributes for financial statement disclosure of income tax positions taken or expected to be taken on an income tax return. Management believes there are no material tax positions for which there is uncertainty as of December 28, 2024 and December 30, 2023, or penalties and interest associated with them. There are no changes expected in the next 12 months. Management of Janus is required to analyze all open tax years, as defined by the statute of limitations, for all major jurisdictions, which includes federal and certain states. For the years before 2021, the Company is no longer subject to U.S. federal tax examinations, and for the years before 2020, the Company is no longer subject to state income tax exam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8,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ased on the weighted average number of shares of common stock outstanding during the period. Diluted net income per share is computed based on the weighted average number of common shares outstanding plus the effect of dilutive potential common shares outstanding during the period using the treasury stock method. For the years ended December 28, 2024, December 30, 2023 and December 31, 2022, dilutive potential common shares include stock options and unvested restricted stock units. Dilutive EPS excludes all common shares if their effect is anti-dilutive. The following table sets forth the computation of basic and diluted EPS attributable to common stockholders for the years ended December 28, 2024, December 30, 2023 and December 31, 2022: (dollar amounts in millions) Year Ended December 28, 2024 December 30, 2023 December 31, 2022 Numerator: Net income attributable to common stockholders $ 70.4 $ 135.7 $ 107.7 Denominator: Weighted average number of shares: Basic 144,256,152 146,782,101 146,606,197 Adjustment for dilutive securities 542,948 99,956 116,669 Diluted 144,799,100 146,882,057 146,722,866 Basic net income per share attributable to common stockholders $ 0.49 $ 0.92 $ 0.73 Diluted net income per share attributable to common stockholders $ 0.49 $ 0.92 $ 0.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28, 2024</t>
        </is>
      </c>
    </row>
    <row r="3">
      <c r="A3" s="3" t="inlineStr">
        <is>
          <t>Equity [Abstract]</t>
        </is>
      </c>
      <c r="B3" s="4" t="inlineStr">
        <is>
          <t xml:space="preserve"> </t>
        </is>
      </c>
    </row>
    <row r="4">
      <c r="A4" s="4" t="inlineStr">
        <is>
          <t>Share Repurchase Program</t>
        </is>
      </c>
      <c r="B4" s="4" t="inlineStr">
        <is>
          <t xml:space="preserve">Share Repurchase Program On February 28, 2024, the Company announced that the Board of Directors authorized a share repurchase program, pursuant to which the Company is authorized to purchase up to $100.0 of its common stock. The repurchase authorization does not have an expiration date and may be terminated by the Company’s Board of Directors at any time. As of December 28, 2024, $21.3 is remaining under the share repurchase program. There was no repurchase program in place for the year ended December 30, 2023. The Inflation Reduction Act of 2022 imposes a 1% excise tax on share repurchases in excess of issuances, which is effective for Janus for repurchases completed after December 31, 2022. We reflect the excise tax within equity as part of the repurchase of the common stock. The following table presents the share repurchase activity for the year ended December 28, 2024: (amounts in millions) December 28, 2024 Number of shares repurchased 7,141,261 Share repurchase cost (including excise taxes) $ 7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12 Months Ended</t>
        </is>
      </c>
    </row>
    <row r="2">
      <c r="B2" s="2" t="inlineStr">
        <is>
          <t>Dec. 28, 2024</t>
        </is>
      </c>
    </row>
    <row r="3">
      <c r="A3" s="3" t="inlineStr">
        <is>
          <t>Segment Reporting [Abstract]</t>
        </is>
      </c>
      <c r="B3" s="4" t="inlineStr">
        <is>
          <t xml:space="preserve"> </t>
        </is>
      </c>
    </row>
    <row r="4">
      <c r="A4" s="4" t="inlineStr">
        <is>
          <t>Segments Information</t>
        </is>
      </c>
      <c r="B4" s="4" t="inlineStr">
        <is>
          <t xml:space="preserve">Segments Information The Company operates and reports its results through two geographic-based reportable segments: Janus North America and Janus International, in accordance with ASC Topic 280, Segment Reporting. • The Janus International reportable segment is comprised of JIE with its production and sales located primarily in U.K., Australia, Poland and France. • The Janus North America segment is comprised of all the other entities including Janus Core, BETCO, NOKE, ASTA, ACT, Janus Door, Bloom Door, Steel Door Depot, Janus Canada and Terminal Door. This segment structure reflects how the Company’s Chief Executive Officer (“CEO”), who has been identified as the Chief Operating Decision Maker (“CODM”), evaluates performance and allocates resources. Key business strategies, strategic objectives, and competitive decisions are determined at the geographical level (North America and International) rather than by product lines, functional divisions, or business units. The CEO primarily assesses segment performance and allocates resources—including personnel, property, and financial or capital resources—using Gross Profit and Adjusted EBITDA. Budget-to-actual variances are reviewed monthly to assess performance and allocate resources. Adjusted EBITDA is defined as net income excluding interest expense, income taxes, depreciation expense, amortization, and other non-operational, non-recurring items. The Company uses Adjusted EBITDA, a non-GAAP financial measure, to assess operating performance, develop future operating plans, and make strategic decisions related to operating expenses and resource allocation, among others. Summarized financial information for the Company’s segments is shown in the following tables: (dollar amounts in millions) Janus North America Janus International Intersegment eliminations Total Year ended December 28, 2024 Revenues $ 892.6 $ 73.6 $ (2.4) $ 963.8 Cost of revenues 512.8 55.6 (2.4) 566.0 Gross profit $ 379.8 $ 18.0 $ 397.8 Other segment items (1) (173.5) (15.8) (189.3) Adjusted EBITDA $ 206.3 2.2 $ 208.5 (dollar amounts in millions) Janus North America Janus International Intersegment eliminations Total Year ended December 30, 2023 Revenues $ 985.7 $ 82.3 $ (1.6) $ 1,066.4 Cost of revenues 560.2 58.1 (1.6) 616.7 Gross profit $ 425.5 $ 24.2 $ 449.7 Other segment items (1) (149.7) (14.4) (164.1) Adjusted EBITDA $ 275.8 9.8 $ 285.6 (dollar amounts in millions) Janus North America Janus International Intersegment eliminations Total Year ended December 31, 2022 Revenues $ 945.8 $ 75.5 $ (1.8) $ 1,019.5 Cost of revenues 600.5 55.9 (1.8) 654.6 Gross profit $ 345.3 $ 19.6 $ 364.9 Other segment items (1) (125.1) (12.9) (138.0) Adjusted EBITDA $ 220.2 6.7 $ 226.9 (1) Other segment items included in Adjusted EBITDA primarily include selling and marketing expense, general and administrative expense, and depreciation and amortization expense. (dollar amounts in millions) Year Ended December 28, 2024 December 30, 2023 December 31, 2022 Consolidated Reconciliation Net Income $ 70.4 $ 135.7 $ 107.7 Interest Expense 49.6 60.0 42.0 Income Taxes 29.9 47.1 37.6 Depreciation and Amortization 44.0 39.1 37.6 Restructuring &amp; other Adjusted EBITDA adjustments 14.6 3.7 2.0 Adjusted EBITDA $ 208.5 $ 285.6 $ 226.9 (dollar amounts in millions) Year Ended December 28, 2024 December 30, 2023 December 31, 2022 Depreciation expense - cost of revenues Janus North America $ 6.9 $ 6.3 $ 5.2 Janus International 0.9 0.6 0.5 Consolidated depreciation expense - cost of revenues $ 7.8 $ 6.9 $ 5.7 Depreciation expense - operating expenses Janus North America $ 3.8 $ 2.0 $ 1.9 Janus International 0.4 0.4 0.3 Consolidated depreciation expense - operating expenses $ 4.2 $ 2.4 $ 2.2 Amortization of intangible assets Janus North America $ 30.5 $ 28.4 $ 28.4 Janus International 1.5 1.4 1.3 Consolidated amortization expense $ 32.0 $ 29.8 $ 29.7 Purchases of property, plant and equipment Janus North America $ 17.2 $ 15.4 $ 7.7 Janus International 3.2 3.6 1.1 Consolidated purchases of property, plant and equipment $ 20.4 $ 19.0 $ 8.8 December 28, 2024 December 30, 2023 Identifiable assets Janus North America $ 1,234.6 $ 1,280.0 Janus International 66.7 70.0 Consolidated assets $ 1,301.3 $ 1,350.0 Property, plant and equipment, net Janus North America $ 49.0 $ 46.3 Janus International 7.8 6.1 Consolidated property, plant and equipment, net $ 56.8 $ 52.4 December 28, 2024 December 30, 2023 Long-lived assets (1) United States $ 459.9 $ 449.4 Other 30.1 29.2 Total long-lived assets $ 490.0 $ 478.6 (1)The Company’s long-lived assets consist primarily of intangible assets, net, right-of-use assets, net, and property, plant and equipment, net. December 28, 2024 December 30, 2023 December 31, 2022 Revenues by country United States $ 885.6 $ 979.4 $ 939.9 Other 80.6 88.6 81.4 Eliminations (2.4) (1.6) (1.8) Total revenues $ 963.8 $ 1,066.4 $ 1,019.5 (dollar amounts in millions) Janus North America Janus International Intersegment eliminations Total Year ended December 28, 2024 Product revenues $ 738.6 $ 43.2 $ (2.4) $ 779.4 Service revenues 154.0 30.4 — $ 184.4 Total revenues $ 892.6 $ 73.6 $ 963.8 Year ended December 30, 2023 Product revenues $ 865.1 $ 46.3 $ (1.6) $ 909.8 Service revenues 120.6 36.0 $ 156.6 Total revenues $ 985.7 $ 82.3 $ 1,066.4 Year ended December 31, 2022 Product revenues $ 849.3 $ 43.4 $ (1.8) $ 890.9 Service revenues 96.5 32.1 $ 128.6 Total revenues $ 945.8 $ 75.5 $ 1,0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Accounting principles generally accepted in the United States of America require disclosure of certain significant estimates and current vulnerabilities due to certain concentrations. Those matters include the following: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Self-Insurance Under the Company’s workers’ compensation insurance program, coverage is obtained for catastrophic exposures under which the Company retains a portion of certain expected losses. The Company has stop loss workers’ compensation insurance for claims in excess of $0.2 as of December 28, 2024 and December 30, 2023. Provision for losses expected under this program is recorded based upon the Company’s estimates of the aggregate liability for claims incurred and totaled approximately $0.9 and $0.5 as of December 28, 2024, and December 30, 2023, respectively. The amount of actual losses incurred could differ materially from the estimates reflected in these consolidated financial statements. Under the Company’s health insurance program, coverage is obtained for catastrophic exposures under which the Company retains a portion of certain expected losses. The Company has stop loss insurance for claims in excess of $0.3 as of December 28, 2024 and December 30, 2023. Provision for losses expected under this program is recorded based upon the Company’s estimates of the aggregate liability for claims incurred and totaled approximately $1.4 and $2.4 as of December 28, 2024 and December 30, 2023, respectively. The amount of actual losses incurred could differ materially from the estimates reflected in these consolidated financial statements. Unconditional Purchase Obligations The Company has entered into certain unconditional purchase obligations with steel suppliers and under certain software agreements. Those agreements are non-cancelable and specify terms including fixed minimum quantities to be purchased, price provisions, and the terms of payment. We enter into these unconditional purchase obligation arrangements in the normal course of business to ensure that adequate levels of sourced product are available to us and as of December 28, 2024, unconditional purchase obligations were $6.8. Management expects to remit $2.8 of unconditional purchase obligations related to the supply contracts in the fiscal year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 [Abstract]</t>
        </is>
      </c>
      <c r="B3" s="4" t="inlineStr">
        <is>
          <t xml:space="preserve"> </t>
        </is>
      </c>
    </row>
    <row r="4">
      <c r="A4" s="4" t="inlineStr">
        <is>
          <t>Subsequent Events</t>
        </is>
      </c>
      <c r="B4" s="4" t="inlineStr">
        <is>
          <t>Subsequent Events For the consolidated financial statements as of December 28, 2024, the Company has evaluated subsequent events through the issuance date of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ommon stockholders</t>
        </is>
      </c>
      <c r="B4" s="5" t="n">
        <v>70.40000000000001</v>
      </c>
      <c r="C4" s="5" t="n">
        <v>135.7</v>
      </c>
      <c r="D4" s="5" t="n">
        <v>107.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149.3</v>
      </c>
      <c r="C3" s="5" t="n">
        <v>171.7</v>
      </c>
    </row>
    <row r="4">
      <c r="A4" s="4" t="inlineStr">
        <is>
          <t>Accounts receivable, less allowance for credit losses of $18.1 and $3.6 as of December 28, 2024 and December 30, 2023, respectively</t>
        </is>
      </c>
      <c r="B4" s="7" t="n">
        <v>136.5</v>
      </c>
      <c r="C4" s="7" t="n">
        <v>174.1</v>
      </c>
    </row>
    <row r="5">
      <c r="A5" s="4" t="inlineStr">
        <is>
          <t>Contract assets</t>
        </is>
      </c>
      <c r="B5" s="7" t="n">
        <v>23.2</v>
      </c>
      <c r="C5" s="7" t="n">
        <v>49.7</v>
      </c>
    </row>
    <row r="6">
      <c r="A6" s="4" t="inlineStr">
        <is>
          <t>Inventories</t>
        </is>
      </c>
      <c r="B6" s="7" t="n">
        <v>53.3</v>
      </c>
      <c r="C6" s="7" t="n">
        <v>48.4</v>
      </c>
    </row>
    <row r="7">
      <c r="A7" s="4" t="inlineStr">
        <is>
          <t>Prepaid expenses</t>
        </is>
      </c>
      <c r="B7" s="7" t="n">
        <v>7.2</v>
      </c>
      <c r="C7" s="7" t="n">
        <v>8.4</v>
      </c>
    </row>
    <row r="8">
      <c r="A8" s="4" t="inlineStr">
        <is>
          <t>Other current assets</t>
        </is>
      </c>
      <c r="B8" s="6" t="n">
        <v>16</v>
      </c>
      <c r="C8" s="7" t="n">
        <v>10.8</v>
      </c>
    </row>
    <row r="9">
      <c r="A9" s="4" t="inlineStr">
        <is>
          <t>Total current assets</t>
        </is>
      </c>
      <c r="B9" s="7" t="n">
        <v>385.5</v>
      </c>
      <c r="C9" s="7" t="n">
        <v>463.1</v>
      </c>
    </row>
    <row r="10">
      <c r="A10" s="4" t="inlineStr">
        <is>
          <t>Property, plant and equipment, net</t>
        </is>
      </c>
      <c r="B10" s="7" t="n">
        <v>56.8</v>
      </c>
      <c r="C10" s="7" t="n">
        <v>52.4</v>
      </c>
    </row>
    <row r="11">
      <c r="A11" s="4" t="inlineStr">
        <is>
          <t>Right-of-use assets, net</t>
        </is>
      </c>
      <c r="B11" s="7" t="n">
        <v>59.7</v>
      </c>
      <c r="C11" s="7" t="n">
        <v>50.9</v>
      </c>
    </row>
    <row r="12">
      <c r="A12" s="4" t="inlineStr">
        <is>
          <t>Intangible assets, net</t>
        </is>
      </c>
      <c r="B12" s="7" t="n">
        <v>373.5</v>
      </c>
      <c r="C12" s="7" t="n">
        <v>375.3</v>
      </c>
    </row>
    <row r="13">
      <c r="A13" s="4" t="inlineStr">
        <is>
          <t>Goodwill</t>
        </is>
      </c>
      <c r="B13" s="7" t="n">
        <v>383.1</v>
      </c>
      <c r="C13" s="7" t="n">
        <v>368.6</v>
      </c>
    </row>
    <row r="14">
      <c r="A14" s="4" t="inlineStr">
        <is>
          <t>Deferred tax assets, net</t>
        </is>
      </c>
      <c r="B14" s="7" t="n">
        <v>36.9</v>
      </c>
      <c r="C14" s="7" t="n">
        <v>36.8</v>
      </c>
    </row>
    <row r="15">
      <c r="A15" s="4" t="inlineStr">
        <is>
          <t>Other assets</t>
        </is>
      </c>
      <c r="B15" s="7" t="n">
        <v>5.8</v>
      </c>
      <c r="C15" s="7" t="n">
        <v>2.9</v>
      </c>
    </row>
    <row r="16">
      <c r="A16" s="4" t="inlineStr">
        <is>
          <t>Total assets</t>
        </is>
      </c>
      <c r="B16" s="7" t="n">
        <v>1301.3</v>
      </c>
      <c r="C16" s="6" t="n">
        <v>1350</v>
      </c>
    </row>
    <row r="17">
      <c r="A17" s="3" t="inlineStr">
        <is>
          <t>Current Liabilities</t>
        </is>
      </c>
      <c r="B17" s="4" t="inlineStr">
        <is>
          <t xml:space="preserve"> </t>
        </is>
      </c>
      <c r="C17" s="4" t="inlineStr">
        <is>
          <t xml:space="preserve"> </t>
        </is>
      </c>
    </row>
    <row r="18">
      <c r="A18" s="4" t="inlineStr">
        <is>
          <t>Accounts payable</t>
        </is>
      </c>
      <c r="B18" s="7" t="n">
        <v>53.9</v>
      </c>
      <c r="C18" s="7" t="n">
        <v>59.8</v>
      </c>
    </row>
    <row r="19">
      <c r="A19" s="4" t="inlineStr">
        <is>
          <t>Contract liabilities</t>
        </is>
      </c>
      <c r="B19" s="7" t="n">
        <v>17.9</v>
      </c>
      <c r="C19" s="7" t="n">
        <v>26.7</v>
      </c>
    </row>
    <row r="20">
      <c r="A20" s="4" t="inlineStr">
        <is>
          <t>Current maturities of long-term debt</t>
        </is>
      </c>
      <c r="B20" s="7" t="n">
        <v>8.800000000000001</v>
      </c>
      <c r="C20" s="7" t="n">
        <v>7.3</v>
      </c>
    </row>
    <row r="21">
      <c r="A21" s="4" t="inlineStr">
        <is>
          <t>Accrued expenses and other current liabilities</t>
        </is>
      </c>
      <c r="B21" s="7" t="n">
        <v>56.2</v>
      </c>
      <c r="C21" s="7" t="n">
        <v>80.3</v>
      </c>
    </row>
    <row r="22">
      <c r="A22" s="4" t="inlineStr">
        <is>
          <t>Total current liabilities</t>
        </is>
      </c>
      <c r="B22" s="7" t="n">
        <v>136.8</v>
      </c>
      <c r="C22" s="7" t="n">
        <v>174.1</v>
      </c>
    </row>
    <row r="23">
      <c r="A23" s="4" t="inlineStr">
        <is>
          <t>Long-term debt, net</t>
        </is>
      </c>
      <c r="B23" s="7" t="n">
        <v>583.2</v>
      </c>
      <c r="C23" s="7" t="n">
        <v>607.7</v>
      </c>
    </row>
    <row r="24">
      <c r="A24" s="4" t="inlineStr">
        <is>
          <t>Deferred tax liabilities, net</t>
        </is>
      </c>
      <c r="B24" s="7" t="n">
        <v>1.7</v>
      </c>
      <c r="C24" s="7" t="n">
        <v>1.7</v>
      </c>
    </row>
    <row r="25">
      <c r="A25" s="4" t="inlineStr">
        <is>
          <t>Other long-term liabilities</t>
        </is>
      </c>
      <c r="B25" s="7" t="n">
        <v>60.8</v>
      </c>
      <c r="C25" s="7" t="n">
        <v>46.9</v>
      </c>
    </row>
    <row r="26">
      <c r="A26" s="4" t="inlineStr">
        <is>
          <t>Total liabilities</t>
        </is>
      </c>
      <c r="B26" s="7" t="n">
        <v>782.5</v>
      </c>
      <c r="C26" s="7" t="n">
        <v>830.4</v>
      </c>
    </row>
    <row r="27">
      <c r="A27" s="4" t="inlineStr">
        <is>
          <t>Commitments and Contingencies (Note 1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825,000,000 shares authorized, $0.0001 par value, 147,280,524 and 146,861,489 shares issued as of December 28, 2024 and December 30, 2023, respectively</t>
        </is>
      </c>
      <c r="B29" s="6" t="n">
        <v>0</v>
      </c>
      <c r="C29" s="6" t="n">
        <v>0</v>
      </c>
    </row>
    <row r="30">
      <c r="A30" s="4" t="inlineStr">
        <is>
          <t>Treasury stock, at cost, 7,276,549 and 34,297 shares as of December 28, 2024 and December 30, 2023, respectively</t>
        </is>
      </c>
      <c r="B30" s="7" t="n">
        <v>-81.40000000000001</v>
      </c>
      <c r="C30" s="7" t="n">
        <v>-0.4</v>
      </c>
    </row>
    <row r="31">
      <c r="A31" s="4" t="inlineStr">
        <is>
          <t>Additional paid in capital</t>
        </is>
      </c>
      <c r="B31" s="7" t="n">
        <v>299.7</v>
      </c>
      <c r="C31" s="6" t="n">
        <v>289</v>
      </c>
    </row>
    <row r="32">
      <c r="A32" s="4" t="inlineStr">
        <is>
          <t>Accumulated other comprehensive loss</t>
        </is>
      </c>
      <c r="B32" s="7" t="n">
        <v>-3.8</v>
      </c>
      <c r="C32" s="7" t="n">
        <v>-2.9</v>
      </c>
    </row>
    <row r="33">
      <c r="A33" s="4" t="inlineStr">
        <is>
          <t>Retained earnings</t>
        </is>
      </c>
      <c r="B33" s="7" t="n">
        <v>304.3</v>
      </c>
      <c r="C33" s="7" t="n">
        <v>233.9</v>
      </c>
    </row>
    <row r="34">
      <c r="A34" s="4" t="inlineStr">
        <is>
          <t>Total stockholders’ equity</t>
        </is>
      </c>
      <c r="B34" s="7" t="n">
        <v>518.8</v>
      </c>
      <c r="C34" s="7" t="n">
        <v>519.6</v>
      </c>
    </row>
    <row r="35">
      <c r="A35" s="4" t="inlineStr">
        <is>
          <t>Total liabilities and stockholders’ equity</t>
        </is>
      </c>
      <c r="B35" s="5" t="n">
        <v>1301.3</v>
      </c>
      <c r="C35" s="8" t="n">
        <v>1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rganizations in our industry are frequently confronted with a broad range of cybersecurity threats, ranging from uncoordinated, individual attempts to gain unauthorized access to an organization’s information technology (“IT”) environment to sophisticated and targeted cyberattacks sponsored by foreign governments and criminal enterprises. Although we employ comprehensive measures to prevent, detect, address, and mitigate these threats, a cybersecurity incident could potentially result in the misappropriation, destruction, corruption, or unavailability of critical data, personal identifiable information, and other confidential or proprietary data (our own or that of third parties) and the disruption of business operations. The potential consequences of a material cybersecurity incident include remediation and restoration costs, reputational damage, regulatory fines, litigation with third parties, and diminution in the value of our investment in research and development, which in turn could adversely affect our competitiveness and results of operations. Accordingly, cybersecurity is an important part of our Enterprise Risk Management (“ERM”) program, and the Company seeks to address cybersecurity risks through a comprehensive, cross-functional approach. The Company’s cybersecurity policies, standards, processes, and practices for assessing, identifying, and managing material risks from cybersecurity threats and responding to cybersecurity incidents are based on recognized frameworks established by the National Institute of Standards and Technology, the International Organization for Standardization, and other applicable industry standards. The Company has established certain controls and procedures, including an Incident Response Plan, that provide for the identification, analysis, notification, escalation, communication, and remediation of data security incidents at appropriate levels so that decisions regarding the public disclosure and reporting of such incidents can be made by management in a timely manner. In particular, the Company’s Incident Response Plan: (i) is designed to identify and detect information security threats through various mechanisms, such as through security controls and third-party disclosures; and (ii) sets forth a process to (a) analyze any such threats detected within the Company’s IT environment or within a third-party’s IT environment, (b) contain cybersecurity threats under various circumstances, and (c) better ensure the Company can recover from cybersecurity incidents to a normal state of business operations. The Company has established and maintains other incident response and recovery plans that address the Company’s response to a cybersecurity incident. All new hires are required to complete mandatory cybersecurity awareness training upon joining the Company. Follow-on training is then assigned to all employees on a regular basis. Training assignments reinforce the Company’s security and information technology acceptable use policies, while also helping employees identify and properly respond to cybersecurity threats. To help assess and maintain awareness, training is supplemented with simulated phishing e-mails that are sent on a regular basis. We have cybersecurity insurance (subject to specified retentions or deductibles) related to cybersecurity incidents that addresses costs, losses, and expenses related to cybersecurity investigations, crisis management, notification processes and credit monitoring services, public relations, and legal advice. Additionally, this cybersecurity insurance may cover certain physical injury to, loss or destruction of tangible property, including loss of use thereof, or loss of use of tangible property which has not been physically injured or destroyed. However, damages, fines, and claims arising from such incidents may not be covered or may exceed the amount of any insurance available or may not be insurable. As part of its cybersecurity program, the Company deploys comprehensive measures to deter, prevent, detect, respond to and mitigate cybersecurity threats, including firewalls, anti-malware, intrusion prevention and detection systems, identity and access controls, software patching protocols, physical security measures, multi-factor authentication, and other tools to detect data exfiltration. The Company periodically assesses and tests the Company’s policies, standards, processes, and practices that are designed to address cybersecurity threats and incidents by assessing current threat intelligence from various sources, including but not limited to, certain key vendors, the United States Cybersecurity &amp; Infrastructure Security Agency (“CISA”), and the open source threat intelligence community via open-source threat intelligence databases. Furthermore, we conduct periodic table top exercises, vulnerability and security testing, and “lessons learned” reviews from internal and industry related cybersecurity incidents. We have a process to report material results of such testing and assessments to the Board and our Audit Committee, and periodically make adjustments to our cybersecurity program based on these exercises and reviews. The Company engages third parties to conduct certain aspects of such testing and to assist with the Managed Detection and Response (“MDR”) of security events as well as the collection and reporting of data for cybersecurity key performance indicators (i.e., KPIs). The Company seeks to identify and oversee cybersecurity risks presented by third parties and their systems from a risk-based perspective through a vendor management program, including annual reviews of key vendors’ adherence to cybersecurity compliance, the monitoring of alerts from CISA, as well as open-source threat intelligence.</t>
        </is>
      </c>
    </row>
    <row r="5">
      <c r="A5" s="4" t="inlineStr">
        <is>
          <t>Cybersecurity Risk Management Processes Integrated [Flag]</t>
        </is>
      </c>
      <c r="B5" s="4" t="inlineStr">
        <is>
          <t>true</t>
        </is>
      </c>
    </row>
    <row r="6">
      <c r="A6" s="4" t="inlineStr">
        <is>
          <t>Cybersecurity Risk Management Processes Integrated [Text Block]</t>
        </is>
      </c>
      <c r="B6" s="4" t="inlineStr">
        <is>
          <t>Organizations in our industry are frequently confronted with a broad range of cybersecurity threats, ranging from uncoordinated, individual attempts to gain unauthorized access to an organization’s information technology (“IT”) environment to sophisticated and targeted cyberattacks sponsored by foreign governments and criminal enterprises. Although we employ comprehensive measures to prevent, detect, address, and mitigate these threats, a cybersecurity incident could potentially result in the misappropriation, destruction, corruption, or unavailability of critical data, personal identifiable information, and other confidential or proprietary data (our own or that of third parties) and the disruption of business operations. The potential consequences of a material cybersecurity incident include remediation and restoration costs, reputational damage, regulatory fines, litigation with third parties, and diminution in the value of our investment in research and development, which in turn could adversely affect our competitiveness and results of operations. Accordingly, cybersecurity is an important part of our Enterprise Risk Management (“ERM”) program, and the Company seeks to address cybersecurity risks through a comprehensive, cross-functional approach.</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light of the pervasive and increasing threat from cyberattacks, the Board and the Audit Committee, with input from management, assess the Company’s cybersecurity threats and the measures implemented by the Company in an effort to mitigate and prevent cyberattacks. The Audit Committee consults with management regarding ongoing cybersecurity initiatives, and requests that management to report to the Audit Committee or the full Board regularly on their assessment of the Company’s cybersecurity program and risks. Both the Audit Committee (on no less than a quarterly basis) and the full Board (on no less than an annual basis) receive regular reports from our Chief Information Officer (“CIO”) on cybersecurity risks, timely reports regarding any cybersecurity incident that meets established reporting thresholds, as well as ongoing updates regarding any such incident until it has been addressed. The Company’s information security and cybersecurity program is managed by a dedicated CIO, whose team is responsible for leading enterprise-wide cybersecurity strategy, policy, standards, architecture, and processes. Our CIO has more than 25 years of experience in privately held and publicly traded companies and has an established track record of developing and overseeing cybersecurity programs. Additionally, our CIO holds a Bachelor of Science in Computer Science, a Master of Science in Information Technology, and specializations in AI Product Management and Machine Learning Operations. Our CIO provides periodic reports to our Board and Audit Committee as well as our Chief Financial Officer and other members of our senior management as appropriate. We have also established cross-functional teams to collaborate and communicate on cybersecurity-related issues. The reports to management include updates on the Company’s cyber risks and threats, the status of projects to strengthen the Company’s information security systems, assessments of the information security program, and the emerging threat landscape. Specifically, our management-driven ERM Committee and Incident Response team include executives from key departments across the Company and each work collaboratively to ensure periodic reviews and assessments of the Company’s security environment are being observed. As of the date of this report, the Company is not aware of any risks from cybersecurity threats that have materially affected or are reasonably likely to materially affect the Company, including its business strategy, results of operations, or financial condition. Additional information on cybersecurity risks we face is discussed in Part I, Item 1A, Risk Factors, which should be read in conjunction with the foregoing information.</t>
        </is>
      </c>
    </row>
    <row r="11">
      <c r="A11" s="4" t="inlineStr">
        <is>
          <t>Cybersecurity Risk Board Committee or Subcommittee Responsible for Oversight [Text Block]</t>
        </is>
      </c>
      <c r="B11" s="4" t="inlineStr">
        <is>
          <t>Our CIO provides periodic reports to our Board and Audit Committee as well as our Chief Financial Officer and other members of our senior management as appropriate. We have also established cross-functional teams to collaborate and communicate on cybersecurity-related issues.</t>
        </is>
      </c>
    </row>
    <row r="12">
      <c r="A12" s="4" t="inlineStr">
        <is>
          <t>Cybersecurity Risk Process for Informing Board Committee or Subcommittee Responsible for Oversight [Text Block]</t>
        </is>
      </c>
      <c r="B12" s="4" t="inlineStr">
        <is>
          <t>The Company’s information security and cybersecurity program is managed by a dedicated CIO, whose team is responsible for leading enterprise-wide cybersecurity strategy, policy, standards, architecture, and processes. Our CIO has more than 25 years of experience in privately held and publicly traded companies and has an established track record of developing and overseeing cybersecurity programs. Additionally, our CIO holds a Bachelor of Science in Computer Science, a Master of Science in Information Technology, and specializations in AI Product Management and Machine Learning Operations. Our CIO provides periodic reports to our Board and Audit Committee as well as our Chief Financial Officer and other members of our senior management as appropriate. We have also established cross-functional teams to collaborate and communicate on cybersecurity-related issues. The reports to management include updates on the Company’s cyber risks and threats, the status of projects to strengthen the Company’s information security systems, assessments of the information security program, and the emerging threat landscape. Specifically, our management-driven ERM Committee and Incident Response team include executives from key departments across the Company and each work collaboratively to ensure periodic reviews and assessments of the Company’s security environment are being observed.</t>
        </is>
      </c>
    </row>
    <row r="13">
      <c r="A13" s="4" t="inlineStr">
        <is>
          <t>Cybersecurity Risk Role of Management [Text Block]</t>
        </is>
      </c>
      <c r="B13" s="4" t="inlineStr">
        <is>
          <t>The Company’s information security and cybersecurity program is managed by a dedicated CIO, whose team is responsible for leading enterprise-wide cybersecurity strategy, policy, standards, architecture, and processes. Our CIO has more than 25 years of experience in privately held and publicly traded companies and has an established track record of developing and overseeing cybersecurity programs. Additionally, our CIO holds a Bachelor of Science in Computer Science, a Master of Science in Information Technology, and specializations in AI Product Management and Machine Learning Operations. Our CIO provides periodic reports to our Board and Audit Committee as well as our Chief Financial Officer and other members of our senior management as appropriate. We have also established cross-functional teams to collaborate and communicate on cybersecurity-related issues. The reports to management include updates on the Company’s cyber risks and threats, the status of projects to strengthen the Company’s information security systems, assessments of the information security program, and the emerging threat landscape. Specifically, our management-driven ERM Committee and Incident Response team include executives from key departments across the Company and each work collaboratively to ensure periodic reviews and assessments of the Company’s security environment are being observ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information security and cybersecurity program is managed by a dedicated CIO, whose team is responsible for leading enterprise-wide cybersecurity strategy, policy, standards, architecture, and processes.</t>
        </is>
      </c>
    </row>
    <row r="16">
      <c r="A16" s="4" t="inlineStr">
        <is>
          <t>Cybersecurity Risk Management Expertise of Management Responsible [Text Block]</t>
        </is>
      </c>
      <c r="B16" s="4" t="inlineStr">
        <is>
          <t>Our CIO has more than 25 years of experience in privately held and publicly traded companies and has an established track record of developing and overseeing cybersecurity programs. Additionally, our CIO holds a Bachelor of Science in Computer Science, a Master of Science in Information Technology, and specializations in AI Product Management and Machine Learning Operations.</t>
        </is>
      </c>
    </row>
    <row r="17">
      <c r="A17" s="4" t="inlineStr">
        <is>
          <t>Cybersecurity Risk Process for Informing Management or Committees Responsible [Text Block]</t>
        </is>
      </c>
      <c r="B17" s="4" t="inlineStr">
        <is>
          <t>The reports to management include updates on the Company’s cyber risks and threats, the status of projects to strengthen the Company’s information security systems, assessments of the information security program, and the emerging threat landscape. Specifically, our management-driven ERM Committee and Incident Response team include executives from key departments across the Company and each work collaboratively to ensure periodic reviews and assessments of the Company’s security environment are being observ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U.S. dollars and have been prepared in accordance with accounting principles generally accepted in the United States of America (U.S. GAAP) and pursuant to the applicable rules and regulations of the U.S. Securities and Exchange Commission (“SEC”).</t>
        </is>
      </c>
    </row>
    <row r="5">
      <c r="A5" s="4" t="inlineStr">
        <is>
          <t>Principles of Consolidation</t>
        </is>
      </c>
      <c r="B5" s="4" t="inlineStr">
        <is>
          <t>Principles of Consolidation</t>
        </is>
      </c>
    </row>
    <row r="6">
      <c r="A6" s="4" t="inlineStr">
        <is>
          <t>Reclassification and Adjustments</t>
        </is>
      </c>
      <c r="B6" s="4" t="inlineStr">
        <is>
          <t>Reclassification and Adjustments Certain items have been reclassified in the prior year financial statements to conform to the presentation and classifications used in the current year. These reclassifications had no effect on our previously reported results of operations or retained earnings. For the year ended December 28, 2024, the Company recorded a $2.5 out of period adjustment as a reduction in service cost of revenues with an offset to accounts payable, to adjust estimated contract costs to actual costs incurred on installation projects which were completed during the years 2017 to 2023. In addition, for the year ended December 28, 2024, the Company recorded a $3.4 out of period adjustment reflecting an increase to income tax expense to correct an error derived from a 2021 structural tax change in conjunction with the company going public.</t>
        </is>
      </c>
    </row>
    <row r="7">
      <c r="A7" s="4" t="inlineStr">
        <is>
          <t>Use of Estimates in the Consolidated Financial Statements</t>
        </is>
      </c>
      <c r="B7" s="4" t="inlineStr">
        <is>
          <t>Use of Estimates in th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ems subject to such estimates and assumptions include, but are not limited to, income taxes and the effective tax rates, inventory basis adjustments, the fair value of assets, liabilities and assumptions related to business combinations, the recognition and valuation of unit-based compensation arrangements, the useful lives of property, plant, and equipment, the commencement date of leases, the incremental borrowing rate used to calculate lease liabilities, estimated progress toward completion for certain revenue contracts, allowance for credit losses, fair values and impairment of intangible assets and goodwill.</t>
        </is>
      </c>
    </row>
    <row r="8">
      <c r="A8" s="4" t="inlineStr">
        <is>
          <t>Cash and Cash Equivalents</t>
        </is>
      </c>
      <c r="B8" s="4" t="inlineStr">
        <is>
          <t>Cash and Cash Equivalents Cash and cash equivalents include the Company’s short-term, highly liquid investments that are readily convertible to known amounts of cash and have maturities of three months or less from the date of purchase. Interest income on cash equivalents is offset against Interest expense on the Consolidated Statements of Operations and Comprehensive Income. For the year ended December 28, 2024, interest income was $2.1. There was no interest income for the years ended December 30, 2023 and December 31, 2022. At December 28, 2024 and December 30, 2023, the Company did not have any restricted cash. The Company maintains cash in bank deposit accounts that, at times, may exceed the insured limits of the local country, which may lead to a concentration of credit risk. Substantially all of the Company’s cash balances were deposited with financial institutions which management has determined to be high-credit quality institutions. The Company has not experienced any losses in such accounts.</t>
        </is>
      </c>
    </row>
    <row r="9">
      <c r="A9" s="4" t="inlineStr">
        <is>
          <t>Accounts Receivable and Allowance for Credit Losses</t>
        </is>
      </c>
      <c r="B9" s="4" t="inlineStr">
        <is>
          <t>Accounts Receivable and Allowance for Credit Losses Accounts receivable primarily arise from the sale of products and services to established customers. Accounts receivable are recorded at the invoiced amount and do not bear interest. Additionally, accounts receivable are stated at estimated net realizable value, net of allowance for credit losses which is based on the Company’s assessment of the collectability of customer accounts. During the fiscal year ended December 28, 2024, we received notice that a customer filed a petition for bankruptcy. In addition, we experienced payment delays from a number of customers, and have an elevated risk of certain customers not making payment, yielding an additional increase in the provision for expected credit losses primarily associated with a change in estimate, totaling $15.7 for the year ended December 28, 2024.</t>
        </is>
      </c>
    </row>
    <row r="10">
      <c r="A10" s="4" t="inlineStr">
        <is>
          <t>Inventories</t>
        </is>
      </c>
      <c r="B10" s="4" t="inlineStr">
        <is>
          <t>Inventories Inventories are stated at the lower of cost or net realizable value. Cost is determined using actual costs determined on a first-in, first-out basis or average cost. Labor and overhead costs associated with inventory produced by the Company are capitalized into inventories.</t>
        </is>
      </c>
    </row>
    <row r="11">
      <c r="A11" s="4" t="inlineStr">
        <is>
          <t>Property Plant and Equipment</t>
        </is>
      </c>
      <c r="B11" s="4" t="inlineStr">
        <is>
          <t>Property, Plant and Equipment Property plant and equipment are stated at cost less accumulated depreciation. Property plant and equipment acquired in business combinations are recorded at fair value as of the acquisition date and are subsequently stated less accumulated depreciation. Depreciation is charged to expense on the straight-line basis over the estimated useful life of each asset. Leasehold improvements are amortized over the shorter of the lease term or their respective useful lives. Maintenance and repairs are charged to expense as incurred.</t>
        </is>
      </c>
    </row>
    <row r="12">
      <c r="A12" s="4" t="inlineStr">
        <is>
          <t>Business Combinations</t>
        </is>
      </c>
      <c r="B12" s="4" t="inlineStr">
        <is>
          <t>Business Combinations We account for business acquisitions in accordance with Accounting Standards Codification (“ASC”) 805, “Business Combinations”, which requires the acquiring entity to recognize all assets acquired and liabilities assumed at their acquisition-date fair values. The determination of fair value involves assessment of factors such as expected future cash flows and appropriate discount rates. When observable market values are unavailable, the Company utilizes acceptable valuation principles, such as discounted cash flow methods. Consideration paid, including contingent consideration, is measured at fair value, and transaction costs are expensed as incurred. The results of operations for acquired entities are included in the Company’s consolidated financial statements from the acquisition date. The Company determines the fair value of acquired intangible assets using valuation methodologies appropriate to the asset type. Customer relationships and software development costs are valued using the excess earnings method under the income approach, which calculates the present value of incremental after-tax cash flows attributable to the asset over its economic life. The relief-from-royalty method is used to value tradenames and trademarks, considering market-based royalty rates and discounting future savings from owning the asset rather than licensing it. These valuation models incorporate future operating projections, discount rates, and other key assumptions, including near-term sales expectations and long-term growth projections.</t>
        </is>
      </c>
    </row>
    <row r="13">
      <c r="A13" s="4" t="inlineStr">
        <is>
          <t>Goodwill and Indefinite-Lived Intangible Assets</t>
        </is>
      </c>
      <c r="B13" s="4" t="inlineStr">
        <is>
          <t>Goodwill and Indefinite-Lived Intangible Assets The Company accounts for goodwill and indefinite-lived intangible assets under ASC 350, “Intangibles—Goodwill and Other”. Goodwill represents the excess of the consideration transferred over the estimated fair value of net assets acquired and liabilities assumed in a business combination. Indefinite-lived intangible assets, such as tradenames and trademarks, are recognized as part of business acquisitions. Neither goodwill nor indefinite-lived intangible assets are amortized but are tested for impairment annually at the beginning of the fourth quarter or more frequently if events or changes in circumstances indicate that it is more likely than not that the fair value of the asset is below its carrying amount. Goodwill is tested for impairment at the reporting unit level, which is an operating segment or one level below an operating segment. Goodwill is assigned to the reporting unit(s) expected to benefit from the synergies of the business combination. As part of the annual impairment test, the Company may first perform a qualitative assessment to determine whether it is more likely than not that a reporting unit’s fair value exceeds its carrying amount. This assessment considers factors such as actual and projected growth trends for net sales and margin, historical performance versus plan, macroeconomic conditions, market-related exposures, competitive dynamics, changes in key personnel, new or discontinued product lines, and potential risks to projected financial results. If the qualitative assessment indicates potential impairment, or if the Company elects to bypass it, a quantitative impairment test is performed. The quantitative test compares the fair value of a reporting unit with its carrying amount. If the carrying amount exceeds the fair value, an impairment loss is recognized for the difference, not exceeding the total amount of goodwill allocated to that reporting unit. The Company determines the fair value of each reporting unit using a combination of the income approach, which applies a discounted cash flow methodology, and the market approach, which considers comparable company valuations. Indefinite-lived intangible assets are also tested for impairment using a similar process. The Company may first perform a qualitative assessment to determine whether it is more likely than not that the asset’s fair value exceeds its carrying amount. If this assessment suggests potential impairment, or if the Company elects to bypass it, a quantitative impairment test is performed, comparing the asset’s fair value with its carrying amount. If the carrying amount exceeds the fair value, an impairment loss is recognized for the difference.</t>
        </is>
      </c>
    </row>
    <row r="14">
      <c r="A14" s="4" t="inlineStr">
        <is>
          <t>Intangible Assets</t>
        </is>
      </c>
      <c r="B14" s="4" t="inlineStr">
        <is>
          <t>Intangible Assets The Company’s finite-lived intangible assets primarily consist of customer relationships, non-compete agreements, software development costs, and certain tradenames and trademarks acquired through business combinations. These assets are recorded at fair value at the acquisition date and are amortized on a straight-line basis over their estimated useful lives, which reflect the period over which the assets are expected to contribute to future cash flows. The Company regularly evaluates the assigned amortization periods to ensure they remain appropriate. If events or changes in circumstances indicate that the useful life of an asset may no longer be accurate, the Company revises its estimates accordingly. Additionally, finite-lived intangible assets are assessed for impairment whenever events or circumstances indicate that their carrying amounts may not be recoverable. If the carrying amount of an asset exceeds its estimated future undiscounted cash flows, an impairment loss is recognized in the amount by which the carrying value exceeds the asset’s fair value. Refer to Note 7, Acquired Intangible Assets and Goodwill, for further details.</t>
        </is>
      </c>
    </row>
    <row r="15">
      <c r="A15" s="4" t="inlineStr">
        <is>
          <t>Leases</t>
        </is>
      </c>
      <c r="B15" s="4" t="inlineStr">
        <is>
          <t>Leases The Company leases certain logistics, office, and manufacturing facilities, as well as vehicles, copiers and other equipment under long-term operating and financing leases with varying terms. We adopted the provisions of ASC 842 on January 2, 2022, using the modified retrospective approach. The Company has recognized the cumulative effect adjustment to the opening balance of retained earnings. The Company elected to adopt the package of practical expedients which apply to leases that commenced before the adoption date. By electing the package of practical expedients, the Company did not reassess whether any expired or existing contracts are or contain leases, the lease classification for any expired or existing leases, and the initial direct costs for any existing leases. The Company determines whether an arrangement is a lease at inception of the agreement. Lease liabilities and right-of-use (“ROU”) assets are recognized at commencement date. ROU assets represent our right to use an underlying asset for the lease term and lease liabilities represent our obligation to make lease payments arising from the lease. Lease liabilities are measured based on the present value of the total lease payments not yet paid based on the Company’s incremental borrowing rate, as the rate implicit in the lease is generally not determinable. Lease payments include only payments that are fixed and determinable at the time of commencement. Rent expense commences when the lessor makes the underlying asset available to us. Lease expense for operating lease payments is recognized on a straight-line basis over the lease term. The Company does not assume renewals or early terminations unless it is reasonably certain to exercise these options at commencement. ROU assets are measured based on the corresponding lease liability adjusted for: (i) payments made to the lessor at or before the commencement date; (ii) initial direct costs; and (iii) tenant incentives under the lease. The variable portion of the lease payments is not included in the right-of-use assets or lease liabilities. Rather, variable payments, other than those dependent upon an index or rate, are expensed when the obligation for those payments is incurred. Leases with an initial term of 12 months or less are not recorded on the balance sheet in accordance with the short-term lease recognition exemption. The Company has elected the practical expedient to not separate non-lease components from the lease components to which they relate, and instead account for each as a single lease component. Accordingly, all expenses associated with a lease contract are accounted for as lease expenses. Non-lease components for real estate leases primarily relate to common area maintenance, insurance, taxes, utilities and non-lease components for equipment, vehicles and leases within supply agreements primarily relate to usage, repairs, and maintenance. The Company estimates the incremental borrowing rate based on the rates of interest that the Company would have to pay to borrow an amount equal to the lease payments on a collateralized basis, over a similar term, and in a similar economic environment. We use the unsecured borrowing rate and risk-adjust that rate to approximate a collateralized rate, and apply the rate based on the currency of the lease, which is updated on a quarterly basis for measurement of new lease liabilities. See Note 5, Leases, for additional details.</t>
        </is>
      </c>
    </row>
    <row r="16">
      <c r="A16" s="4" t="inlineStr">
        <is>
          <t>Accounting for Income Taxes</t>
        </is>
      </c>
      <c r="B16" s="4" t="inlineStr">
        <is>
          <t>Accounting for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cognizes accrued interest associated with unrecognized tax benefits as part of Interest expense, and penalties associated with unrecognized tax benefits as part of Other expenses on the Consolidated Statement of Operations and Comprehensive Income. Deferred Income Tax Assets and Liabilities . The carrying values of deferred income tax assets and liabilities reflect the application of our income tax accounting policies in accordance with applicable accounting standards, and are based on management’s assumptions and estimates regarding future operating results and levels of taxable income, as well as management’s judgment regarding the interpretation of the provisions of applicable accounting standards. The carrying values of liabilities for income taxes currently payable are based on management’s interpretations of applicable tax laws, and incorporate management’s assumptions and judgments regarding the use of tax planning strategies in various taxing jurisdictions. The use of different estimates, assumptions and judgments in connection with accounting for income taxes may result in materially different carrying values of income tax assets and liabilities and results of operations. We evaluate the recoverability of these deferred tax assets by assessing the adequacy of future expected taxable income from all sources, including reversal of taxable temporary differences, forecasted operating earnings and available tax planning strategies. These sources of income inherently rely heavily on estimates. We use our historical experience and our short-term and long-term business forecasts to provide insight. Further, our global business portfolio gives us the opportunity to employ various prudent and feasible tax planning strategies to facilitate the recoverability of future deductions. To the extent we do not consider it more likely than not that a deferred tax asset will be recovered, a valuation allowance is established.</t>
        </is>
      </c>
    </row>
    <row r="17">
      <c r="A17" s="4" t="inlineStr">
        <is>
          <t>Revenue Recognition/Shipping and Handling (Product Revenues &amp; Product Cost of Revenues)</t>
        </is>
      </c>
      <c r="B17" s="4" t="inlineStr">
        <is>
          <t>Revenue Recognition The Company recognizes revenue in accordance with ASC 606, “Revenue from Contracts with Customers” (“ASC 606”). The Company accounts for a contract with a customer when both parties have approved the contract and are committed to perform their respective obligations, each party’s rights an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good or service to a customer. A performance obligation is a promise to transfer a distinct good or service to the customer and is the unit of account. The Company’s performance obligations primarily include: • Product revenues – Product revenues are recognized at a point in time when control transfers to the customer. • Service revenues – Service revenues are recognized overtime as the customer simultaneously receives and consumes the benefits provided by the Company. Service revenues include construction, installation, and remodeling services which are recognized using a cost-to-cost input method. It also includes subscription services that are recognized over time as customers receive continuous access to the software and technical support. The Company enters into certain contracts with customers that may include multiple performance obligations. For contracts with multiple performance obligations, the transaction price is allocated based on the standalone selling price. For revenue recognized over time, the Company utilizes the cost-to-cost input method as it provides the most accurate measure of when goods and services are transferred to the customer. Under this method, the Company estimates the costs to complete individual contracts and recognizes revenue proportionately to the total contract price deemed complete, based on the relationship of costs incurred to date to total anticipated costs. For performance obligations that are not complete at the reporting date, the Company recognizes contract assets or contract liabilities. Contract assets include unbilled receivables and revenues in excess of billings and represent the rights to consideration in exchange for goods or services that the Company has transferred to a customer. Unbilled receivables arise when revenue is recognized at a point in time before invoicing, representing an unconditional right to payment subject primarily to the passage of time. Revenues in excess of billings result from over-time revenue recognition, where the Company has an unconditional right to payment. Both unbilled receivables and revenues in excess of billings are recognized as accounts receivable when billed. Contract liabilities result from performance obligations recognized over time and represent the net balance of billings that already occurred in excess of revenue that was recognized. If a down payment is received from a customer before a project becomes active, it is recorded as a customer deposit within accrued expenses and other current liabilities. The Company’s payment terms are generally up to 90 days on an open account. These payment terms are customary for the industry and, in some cases, may include early payment incentives. The Company’s contracts typically have durations of less than one year and do not contain significant financing components. The Company has elected to account for shipping and handling as activities to fulfill the promise to transfer the good rather than a promised service. As a result, shipping and handling costs are recorded as expenses in the same period the revenue is recognized. Sales taxes collected from customers are excluded from revenue and recorded as a liability until remitted to the appropriate tax authorities. Additionally, commissions paid to internal and external sales representatives for obtaining contracts are expensed as incurred, as the Company’s contracts are generally short-term in nature. Shipping and Handling (Product Revenues &amp; Product Cost of Revenues)</t>
        </is>
      </c>
    </row>
    <row r="18">
      <c r="A18" s="4" t="inlineStr">
        <is>
          <t>Product Warranties</t>
        </is>
      </c>
      <c r="B18" s="4" t="inlineStr">
        <is>
          <t>Product Warranties The Company records a liability for product warranties at the time of the related sale of goods. The liability is estimated using historical warranty experience, projected claim rates and expected costs per claim. The Company adjusts its liability for specific warranty matters when they become known and the exposure can be estimated. Product failure rates as well as material usage and labor costs incurred in correcting a product failure affect the Company’s warranty liabilities. If actual costs differ from estimated costs, the Company must make a revision to the warranty liability.</t>
        </is>
      </c>
    </row>
    <row r="19">
      <c r="A19" s="4" t="inlineStr">
        <is>
          <t>Advertising Costs</t>
        </is>
      </c>
      <c r="B19" s="4" t="inlineStr">
        <is>
          <t>Advertising Costs</t>
        </is>
      </c>
    </row>
    <row r="20">
      <c r="A20" s="4" t="inlineStr">
        <is>
          <t>General and Administrative/Selling and Marketing</t>
        </is>
      </c>
      <c r="B20" s="4" t="inlineStr">
        <is>
          <t>General and Administrative The Company records corporate and business unit administrative personnel, facilities, professional services, amortization of intangible assets, share-based compensation, and other operating activities in general and administrative expenses on the Consolidated Statements of Operations and Comprehensive Income. Selling and Marketing</t>
        </is>
      </c>
    </row>
    <row r="21">
      <c r="A21" s="4" t="inlineStr">
        <is>
          <t>Stock Compensation</t>
        </is>
      </c>
      <c r="B21" s="4" t="inlineStr">
        <is>
          <t>Stock Compensation We recognize expense for share-based compensation plans based on the estimated fair value of the related awards in accordance with ASC 718, “Compensation – Stock Compensation”. Pursuant to our incentive stock plans, we can grant stock options, restricted stock units, performance-based restricted stock units (“PSUs”) to employees and our non-employee directors. The majority of our awards are restricted stock units granted to employees, with vesting period between one year and four years. We charge compensation expense under the plan to earnings over each award’s individual vesting period. Forfeitures are recorded as they occur. See Note 12, Equity Compensation, for additional information.</t>
        </is>
      </c>
    </row>
    <row r="22">
      <c r="A22" s="4" t="inlineStr">
        <is>
          <t>Treasury Stock</t>
        </is>
      </c>
      <c r="B22" s="4" t="inlineStr">
        <is>
          <t>Treasury Stock We account for treasury stock under the cost method pursuant to the provisions of ASC 505-30, “Treasury Stock”. Under the cost method, the gross cost of the shares reacquired is charged to a contra equity account, treasury stock. The equity accounts that were originally credited for the original share issuance, common stock and additional paid-in capital, remain intact. If the treasury shares are ever reissued in the future at a price higher than its cost, the difference will be recorded as a component of additional paid-in-capital in our Consolidated Balance Sheets. When treasury stock is re-issued at a price lower than its cost, the difference will be recorded as a component of additional paid-in-capital to the extent that there are previously recorded gains to offset the losses. If there are no treasury stock gains in additional paid-in-capital, the losses upon re-issuance of treasury stock are recorded as a reduction of retained earnings in our Consolidated Balance Sheets. If treasury stock is reissued in the future, a cost flow assumption will be adopted to compute excesses and deficiencies upon subsequent share re-issuance.</t>
        </is>
      </c>
    </row>
    <row r="23">
      <c r="A23" s="4" t="inlineStr">
        <is>
          <t>Earnings Per Share</t>
        </is>
      </c>
      <c r="B23" s="4" t="inlineStr">
        <is>
          <t>Earnings Per Share Basic Earnings Per Share is computed by dividing net income by the weighted-average number of common shares outstanding during each period. Diluted Earnings Per Share assumes the exercise of outstanding stock options and the vesting of performance share awards using the treasury stock method when the effects of such assumptions are dilutive.</t>
        </is>
      </c>
    </row>
    <row r="24">
      <c r="A24" s="4" t="inlineStr">
        <is>
          <t>Deferred Finance Fees</t>
        </is>
      </c>
      <c r="B24" s="4" t="inlineStr">
        <is>
          <t>Deferred Finance Fees Deferred financing fees consist of First Lien Term Loan and the ABL Credit and Guarantee Agreement costs, which are being amortized on the effective interest and straight-line method, respectively, over the life of the related debt. Debt issuances are more fully described in Note 9, Line of Credit, and Note 10, Long-Term Debt.</t>
        </is>
      </c>
    </row>
    <row r="25">
      <c r="A25" s="4" t="inlineStr">
        <is>
          <t>Fair Value Measurement</t>
        </is>
      </c>
      <c r="B25" s="4" t="inlineStr">
        <is>
          <t xml:space="preserve">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As of December 28, 2024 and December 30, 2023, the carrying value of the Company’s financial instruments including cash and cash equivalents, accounts receivable less allowance for credit losses, and accounts payable approximate their fair value based on the short-term nature of these instruments. </t>
        </is>
      </c>
    </row>
    <row r="26">
      <c r="A26" s="4" t="inlineStr">
        <is>
          <t>Impairment of Long-Lived Assets</t>
        </is>
      </c>
      <c r="B26" s="4" t="inlineStr">
        <is>
          <t>Impairment of Long-Lived Assets The Company reviews long-lived assets and definite-lived intangible assets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n impairment is required. If the undiscounted cash flows are less than the carrying amount, an impairment loss is recorded to the extent that the carrying amount exceeds the fair value. No impairment was recorded during any of the fiscal years presented.</t>
        </is>
      </c>
    </row>
    <row r="27">
      <c r="A27" s="4" t="inlineStr">
        <is>
          <t>Foreign Currency Translation</t>
        </is>
      </c>
      <c r="B27" s="4" t="inlineStr">
        <is>
          <t>Foreign Currency Translation The local currency is the functional currency for all of the Company’s foreign operations. Assets and liabilities of foreign operations are translated into U.S. dollars using the exchange rates in effect at the balance sheet reporting date, while income and expenses are translated at the average monthly exchange rates during the period. Adjustments from the translating financial statements in foreign currencies into U.S. dollars are recorded in other comprehensive income. The income tax effect of currency translation adjustments related to foreign subsidiaries that are not considered indefinitely reinvested is recorded as a component of deferred taxes with an offset to other comprehensive income. We record gains and losses from changes in exchange rates on transactions denominated in currencies other than the reporting location’s functional currency in Other income (expense), in the Consolidated Statements of Operations and Comprehensive Income.</t>
        </is>
      </c>
    </row>
    <row r="28">
      <c r="A28" s="4" t="inlineStr">
        <is>
          <t>Concentrations of Risk</t>
        </is>
      </c>
      <c r="B28" s="4" t="inlineStr">
        <is>
          <t>Concentrations of Risk Financial instruments that are potentially subject to concentration of credit risk consist primarily of cash and accounts receivable. The Company maintains cash in bank deposit accounts that, at times, may exceed the insured limits of the local country. The Company has not experienced any losses in such accounts. The Company sells its products and services mainly in the United States of America and European regions. The Company performs ongoing evaluations of its customers’ financial condition and limits the amount of credit extended when deemed necessary. The Company generally does not require its customers to provide collateral or other security to support accounts receivable. As of December 28, 2024, there were no customers that represented more than 10% of accounts receivable. As of December 30, 2023, one customer accounted for 11% of the accounts receivable balance. There were no customers that represented more than 10% of revenues as of December 28, 2024 or December 30, 2023. As of December 28, 2024, the Company had one vendor that accounted for 16% of all raw material and finished goods purchases. This vendor provides raw materials to the Company which can be sourced by alternative vendors should the need arise. There were no vendors that represented more than 10% of all raw material and finished goods purchases as of December 30, 2023.</t>
        </is>
      </c>
    </row>
    <row r="29">
      <c r="A29" s="4" t="inlineStr">
        <is>
          <t>Segments</t>
        </is>
      </c>
      <c r="B29" s="4" t="inlineStr">
        <is>
          <t>Segments The Company manages its operations through two operating and reportable segments: Janus North America and Janus International. These segments are structured to align the Company’s products and service offerings based on the geographic location between North America and International locations and with how the Company’s CODM assess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8, Segments Information, for further detail.</t>
        </is>
      </c>
    </row>
    <row r="30">
      <c r="A30" s="4" t="inlineStr">
        <is>
          <t>Recently Adopted Accounting Pronouncements/Recently Issued Accounting Pronouncements Not Yet Adopted</t>
        </is>
      </c>
      <c r="B30" s="4" t="inlineStr">
        <is>
          <t>Recently Adopted Accounting Pronouncements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is effective for annual periods beginning after December 15, 2023 and for interim periods beginning after December 15, 2024. We adopted the guidance for the year ended December 28, 2024 and applied it retrospectively to all prior periods presented in the financial statements. Upon adoption, our disclosures regarding segment reporting were updated to comply with ASU 2023-07 and we have recast previously reported amounts across all reportable segments to conform to current segment presentation. The adoption of this ASU only affects our disclosures, with no impacts to our financial condition and results of operations. Recently Issued Accounting Pronouncements Not Yet Adopted In November 2024, the FASB issued ASU 2024-03, Income Statement—Reporting Comprehensive Income—Expense Disaggregation Disclosures. ASU 2024-03 is intended to improve disclosures about a public business entity’s expense and provide more detailed information to investors about the types of expenses in commonly presented expense captions. The amendments in this ASU are effective for annual reporting periods beginning after December 15, 2026, and interim periods beginning after December 15, 2027, with early adoption permitted. The Company is currently evaluating the potential impact of this guidance on its disclosures. In December 2023, the FASB issued ASU 2023-09, Income Taxes (Topic 740): Improvements to Income Tax Disclosures, which expands disclosures in a public entity’s income tax rate reconciliation table and other disclosures regarding cash taxes paid both in the U.S. and foreign jurisdictions. The update will be effective for annual periods beginning after December 15, 2024. We are assessing the effect of this update on our consolidated financial statements and related disclosures. In October 2023, the FASB issued ASU 2023-06, Disclosure Improvements - Codification Amendment in Response to the SEC’s Disclosure Update and Simplification Initiative.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we are currently subject to these SEC requirements, this ASU is not expected to have a material impact on our consolidated financial statements or related disclosures. On August 23, 2023, the FASB issued ASU 2023-05, Business Combinations—Joint Venture Formations (Subtopic 805-60): Recognition and Initial Measurement, under which an entity that qualifies as either a joint venture or a corporate joint venture as defined in the FASB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The amendments are effective for all joint venture formations with a formation date on or after January 1, 2025. Early adoption and retrospective application of the amendments are permitted. Although there are several other new accounting pronouncements issued or proposed by the FASB, which have been adopted or will be adopted as applicable, management does not believe any of these accounting pronouncements has had or will have a material impact on the Company’s consolidated financial pos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chedule of Accounts Receivable, Allowance for Credit Loss</t>
        </is>
      </c>
      <c r="B4" s="4" t="inlineStr">
        <is>
          <t xml:space="preserve">The summary of activity in the allowance for credit losses for the years ended December 28, 2024 and December 30, 2023 is as follows: (dollar amounts in millions) Balance at December 30, 2023 $ 3.6 Write-offs (1.2) Provision for expected credit losses, net 15.7 Balance at December 28, 2024 $ 18.1 (dollar amounts in millions) Balance at December 31, 2022 $ 4.6 Write-offs (0.3) Provision (reversal) for expected credit losses, net (0.7) Balance at December 30, 2023 $ 3.6 </t>
        </is>
      </c>
    </row>
    <row r="5">
      <c r="A5" s="4" t="inlineStr">
        <is>
          <t>Schedule of Product Warranty Liability</t>
        </is>
      </c>
      <c r="B5" s="4" t="inlineStr">
        <is>
          <t xml:space="preserve">The following activity related to product warranty liabilities was recorded in accrued expenses and other current liabilities during the years ended December 28, 2024 and December 30, 2023, respectively: (dollar amounts in millions) Balance at December 30, 2023 $ 2.3 Additional reserves on product warranties 3.0 Warranty claims (0.5) Balance at December 28, 2024 $ 4.8 Balance at December 31, 2022 $ 0.9 Additional reserves on product warranties 1.4 Warranty claims — Balance at December 30, 2023 $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8, 2024</t>
        </is>
      </c>
    </row>
    <row r="3">
      <c r="A3" s="3" t="inlineStr">
        <is>
          <t>Inventory Disclosure [Abstract]</t>
        </is>
      </c>
      <c r="B3" s="4" t="inlineStr">
        <is>
          <t xml:space="preserve"> </t>
        </is>
      </c>
    </row>
    <row r="4">
      <c r="A4" s="4" t="inlineStr">
        <is>
          <t>Schedule of Inventories</t>
        </is>
      </c>
      <c r="B4" s="4" t="inlineStr">
        <is>
          <t xml:space="preserve">The major components of inventories are detailed below at: (dollar amounts in millions) December 28, 2024 December 30, 2023 Raw materials $ 40.3 $ 31.0 Work-in-process 0.4 1.4 Finished goods 12.6 16.0 Inventories $ 53.3 $ 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re as follows: (dollar amounts in millions) Useful Life December 28, 2024 December 30, 2023 Land Indefinite $ 3.4 $ 4.5 Building 39 years — 2.5 Manufacturing machinery and equipment 3-7 years 50.6 43.5 Leasehold improvements Over the shorter of the lease term or respective useful life 12.9 11.4 Computer and software 3 years 16.3 14.5 Furniture and fixtures, and vehicles 3-7 years 5.9 4.9 Construction in progress 12.8 6.2 Total property, plant, and equipment $ 101.9 $ 87.5 Less: accumulated depreciation (45.1) (35.1) Property, plant, and equipment, net $ 56.8 $ 5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Balance Sheet Information</t>
        </is>
      </c>
      <c r="B4" s="4" t="inlineStr">
        <is>
          <t xml:space="preserve">The components of ROU assets and lease liabilities were as follows: (dollar amounts in millions) Balance Sheet Classification December 28, 2024 December 30, 2023 Assets: Operating lease assets Right-of-use assets, net $ 56.3 $ 47.6 Finance lease assets Right-of-use assets, net 3.4 3.3 Total leased assets $ 59.7 $ 50.9 Liabilities: Current: Operating Accrued expenses and other current liabilities $ 5.4 $ 5.4 Finance Current maturities of long-term debt 1.3 1.0 Noncurrent: Operating Other long-term liabilities $ 56.2 $ 46.9 Finance Long-term debt 2.1 2.4 Total lease liabilities $ 65.0 $ 55.7 </t>
        </is>
      </c>
    </row>
    <row r="5">
      <c r="A5" s="4" t="inlineStr">
        <is>
          <t>Schedule of Lease Costs</t>
        </is>
      </c>
      <c r="B5" s="4" t="inlineStr">
        <is>
          <t>The components of lease expense were as follows: (dollar amounts in millions) December 28, 2024 December 30, 2023 December 31, 2022 Operating lease cost $ 10.1 $ 8.9 $ 8.3 Variable lease cost 0.9 0.7 0.4 Short-term lease cost 1.7 0.9 0.1 Finance lease cost: Amortization of right-of-use assets 1.4 0.8 0.2 Interest on lease liabilities 0.3 0.2 — Total lease cost $ 14.4 $ 11.5 $ 9.0 Other information related to leases was as follows: December 28, 2024 December 30, 2023 Weighted Average Remaining Lease Term (in years) Operating Leases 12.6 8.9 Finance Leases 2.9 3.4 Weighted Average Discount Rate Operating Leases 7.4% 7.6% Finance Leases 7.9% 8.4%</t>
        </is>
      </c>
    </row>
    <row r="6">
      <c r="A6" s="4" t="inlineStr">
        <is>
          <t>Schedule of Operating Lease Maturity</t>
        </is>
      </c>
      <c r="B6" s="4" t="inlineStr">
        <is>
          <t xml:space="preserve">As of December 28, 2024, future minimum lease payments under noncancellable operating leases with initial or remaining lease terms in excess of one year were as follows: (dollar amounts in millions) 2025 $ 9.7 2026 9.7 2027 8.8 2028 8.6 2029 7.5 Thereafter 53.8 Total future lease payments $ 98.1 Less: imputed interest $ (36.5) Present value of future lease payments $ 61.6 </t>
        </is>
      </c>
    </row>
    <row r="7">
      <c r="A7" s="4" t="inlineStr">
        <is>
          <t>Schedule of Finance Lease Maturity</t>
        </is>
      </c>
      <c r="B7" s="4" t="inlineStr">
        <is>
          <t xml:space="preserve">As of December 28, 2024, future minimum repayments of finance leases were as follows: (dollar amounts in millions) 2025 $ 1.5 2026 1.0 2027 0.8 2028 0.3 2029 0.2 Total future lease payments $ 3.8 Less: imputed interest $ (0.4) Present value of future lease payments $ 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s summarize the fair value of consideration transferred, the recognized amount of identified assets acquired, and liabilities assumed at the date of acquisition: (dollar amounts in millions) Segment North America Consideration transferred Cash paid $ 59.4 Total purchase consideration, net of cash acquired $ 59.4 Recognized amounts of identifiable assets acquired Accounts receivable $ 2.4 Inventory 0.2 Property and equipment 0.4 Identifiable intangible assets 42.5 Recognized amounts of identifiable liabilities assumed Accounts payable (0.4) Contract liabilities (0.5) Total identifiable net assets 44.6 Goodwill 14.8 Total net assets acquired $ 59.4 </t>
        </is>
      </c>
    </row>
    <row r="5">
      <c r="A5" s="4" t="inlineStr">
        <is>
          <t>Schedule of Finite-Lived and Indefinite-Lived Intangible Assets Acquired as Part of Business Combination</t>
        </is>
      </c>
      <c r="B5" s="4" t="inlineStr">
        <is>
          <t xml:space="preserve">The following table sets forth the components of identifiable intangible assets acquired as of the date of the T.M.C. Acquisition, and the related weighted average amortization period: (dollar amounts in millions) Fair Value Weighted-Average Amortization Period (years) Customer relationships $ 38.1 15 Tradename 1.7 5 Non-compete agreement 2.7 5 Identifiable intangible assets $ 4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and Goodwill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arrying amount and accumulated amortization of recognized intangible assets at December 28, 2024 and December 30, 2023, are as follows: (dollar amounts in millions) December 28, 2024 December 30, 2023 Intangible Assets Useful Life Weighted-Average Amortization period (years) Gross Carrying Amount Accumulated Amortization Accumulated Impairment Net Amount Gross Carrying Amount Accumulated Amortization Net Amount Customer relationships 10-15 years 8.6 $ 446.8 $ 184.0 $ — $ 262.8 $ 409.0 $ 154.1 $ 254.9 Tradenames and trademarks Indefinite Indefinite 107.5 — 12.0 95.5 107.5 — 107.5 Tradenames and trademarks Definite 4.4 1.7 0.2 — 1.5 — — — Software development 10-15 years 8.2 20.3 9.0 — 11.3 20.3 7.5 12.8 Noncompete agreements 3-8 years 4.1 3.0 0.6 — 2.4 0.3 0.2 0.1 $ 579.3 $ 193.8 $ 12.0 $ 373.5 $ 537.1 $ 161.8 $ 375.3 </t>
        </is>
      </c>
    </row>
    <row r="5">
      <c r="A5" s="4" t="inlineStr">
        <is>
          <t>Schedule of Finite-Lived Intangible Assets</t>
        </is>
      </c>
      <c r="B5" s="4" t="inlineStr">
        <is>
          <t xml:space="preserve">The carrying amount and accumulated amortization of recognized intangible assets at December 28, 2024 and December 30, 2023, are as follows: (dollar amounts in millions) December 28, 2024 December 30, 2023 Intangible Assets Useful Life Weighted-Average Amortization period (years) Gross Carrying Amount Accumulated Amortization Accumulated Impairment Net Amount Gross Carrying Amount Accumulated Amortization Net Amount Customer relationships 10-15 years 8.6 $ 446.8 $ 184.0 $ — $ 262.8 $ 409.0 $ 154.1 $ 254.9 Tradenames and trademarks Indefinite Indefinite 107.5 — 12.0 95.5 107.5 — 107.5 Tradenames and trademarks Definite 4.4 1.7 0.2 — 1.5 — — — Software development 10-15 years 8.2 20.3 9.0 — 11.3 20.3 7.5 12.8 Noncompete agreements 3-8 years 4.1 3.0 0.6 — 2.4 0.3 0.2 0.1 $ 579.3 $ 193.8 $ 12.0 $ 373.5 $ 537.1 $ 161.8 $ 375.3 </t>
        </is>
      </c>
    </row>
    <row r="6">
      <c r="A6" s="4" t="inlineStr">
        <is>
          <t>Schedule of Finite-Lived Intangible Assets, Future Amortization Expense</t>
        </is>
      </c>
      <c r="B6" s="4" t="inlineStr">
        <is>
          <t xml:space="preserve">The following table summarizes the aggregate expected amortization expense of definite-lived intangible assets as of December 28, 2024 (dollar amounts in millions): 2025 $ 33.0 2026 33.0 2027 33.0 2028 32.8 2029 32.2 Thereafter 114.0 Total $ 278.0 </t>
        </is>
      </c>
    </row>
    <row r="7">
      <c r="A7" s="4" t="inlineStr">
        <is>
          <t>Schedule of Goodwill</t>
        </is>
      </c>
      <c r="B7" s="4" t="inlineStr">
        <is>
          <t xml:space="preserve">The changes in the carrying amounts of goodwill for the years ended December 28, 2024 and December 30, 2023 were as follows: (dollar amounts in millions) Janus North America Janus International Consolidated Balance as of December 31, 2022 $ 357.0 $ 11.2 $ 368.2 Foreign Currency Translation Adjustment — 0.4 0.4 Balance as of December 30, 2023 $ 357.0 $ 11.6 $ 368.6 Foreign Currency Translation Adjustment — (0.3) (0.3) Terminal Door Asset Acquisition 14.8 — 14.8 Balance as of December 28, 2024 $ 371.8 $ 11.3 $ 38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18.1</v>
      </c>
      <c r="C3" s="5" t="n">
        <v>3.6</v>
      </c>
    </row>
    <row r="4">
      <c r="A4" s="4" t="inlineStr">
        <is>
          <t>Common stock, shares authorized (in shares)</t>
        </is>
      </c>
      <c r="B4" s="6" t="n">
        <v>825000000</v>
      </c>
      <c r="C4" s="6" t="n">
        <v>825000000</v>
      </c>
    </row>
    <row r="5">
      <c r="A5" s="4" t="inlineStr">
        <is>
          <t>Common stock, par value (in dollars per share)</t>
        </is>
      </c>
      <c r="B5" s="9" t="n">
        <v>0.0001</v>
      </c>
      <c r="C5" s="9" t="n">
        <v>0.0001</v>
      </c>
    </row>
    <row r="6">
      <c r="A6" s="4" t="inlineStr">
        <is>
          <t>Common stock, shares issued (in shares)</t>
        </is>
      </c>
      <c r="B6" s="6" t="n">
        <v>147280524</v>
      </c>
      <c r="C6" s="6" t="n">
        <v>146861489</v>
      </c>
    </row>
    <row r="7">
      <c r="A7" s="4" t="inlineStr">
        <is>
          <t>Treasury stock (in shares)</t>
        </is>
      </c>
      <c r="B7" s="6" t="n">
        <v>7276549</v>
      </c>
      <c r="C7" s="6" t="n">
        <v>342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28,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are summarized as follows: (dollar amounts in millions) December 28, 2024 December 30, 2023 Customer deposits $ 17.4 $ 29.6 Employee compensation 13.7 20.2 Interest payable 3.5 13.2 Current operating lease liabilities 5.4 5.4 Product warranties 4.8 2.3 Other liabilities (1) 11.4 9.6 Total $ 56.2 $ 80.3 (1) Other liabilities as of December 28, 2024 and December 30, 2023 consists primarily of property tax, credit card and various other accrua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t>
        </is>
      </c>
      <c r="B4" s="4" t="inlineStr">
        <is>
          <t xml:space="preserve">Long-term debt consists of the following: (dollar amounts in millions) December 28, 2024 December 30, 2023 First Lien Note payable $ 598.5 $ 623.4 Finance leases 3.4 3.4 $ 601.9 $ 626.8 Less: unamortized deferred finance fees 9.9 11.8 Less: current maturities 8.8 7.3 Total long-term debt $ 583.2 $ 607.7 </t>
        </is>
      </c>
    </row>
    <row r="5">
      <c r="A5" s="4" t="inlineStr">
        <is>
          <t>Schedule of Maturities of Long-term Debt</t>
        </is>
      </c>
      <c r="B5" s="4" t="inlineStr">
        <is>
          <t xml:space="preserve">Aggregate annual maturities of long-term debt and finance leases at December 28, 2024, are: (dollar amounts in millions) 2025 $ 8.9 2026 6.9 2027 6.7 2028 6.3 2029 6.0 Thereafter 567.1 Total $ 60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Restricted Stock Unit Activity</t>
        </is>
      </c>
      <c r="B4" s="4" t="inlineStr">
        <is>
          <t>RSUs are subject to a vesting period between one (amounts in millions, except share and per share data) RSUs Weighted-Average Grant Date Fair Value, per share Unvested, outstanding at December 31, 2022 465,064 $ 10.5 Granted 748,198 10.6 Vested (191,892) 10.9 Forfeited (76,560) 10.1 Unvested, outstanding at December 30, 2023(1) 944,810 $ 10.6 Granted 1,461,217 14.0 Vested (382,669) 10.8 Forfeited (73,251) 11.6 Unvested, outstanding at December 28, 2024 1,950,107 $ 13.1 PSUs activity for the years ended December 30, 2023 and December 28, 2024 is as follows: (amounts in millions, except share and per share data) PSUs Weighted-Average Grant Date Fair Value, per share Outstanding at December 31, 2022 252,923 $ 9.50 Granted 229,091 10.6 Vested — — Forfeited — — Unvested, outstanding at December 30, 2023 (1) 482,014 $ 10.0 Granted 832,445 9.9 Vested — — Forfeited (41,008) 11.0 Unvested, outstanding at December 28, 2024 (1)(2) 1,273,451 $ 9.9 (1) This number excludes 252,923 performance stock units, which represents the incremental number of units that would be issued based on performance results from previously-granted PSU awards. (2) This number includes 431,355 performance stock units, which are projected to payout at 0% due to performance results from previously-granted PSU awards.</t>
        </is>
      </c>
    </row>
    <row r="5">
      <c r="A5" s="4" t="inlineStr">
        <is>
          <t>Schedule of Valuation Assumptions</t>
        </is>
      </c>
      <c r="B5" s="4" t="inlineStr">
        <is>
          <t xml:space="preserve">A summary of the assumptions used in determining the fair value of stock options for the year ended December 30, 2023 is below. There were no stock options granted for the year ended December 28, 2024. Years Ended December 30, 2023 Fair market value at grant date per share $ 5.30 Expected life of option (years) (1) 6.0 Risk-free interest rate (2) 3.7 % Expected volatility of the Company’s stock (3) 48.0 % Expected dividend yield on the Company’s stock — % (1) Expected life is the weighted average of mid-point between vesting and expiry. (2) The risk-free rate is based on an average of U.S. Treasury yields in effect at the time of grant corresponding with the expected term. </t>
        </is>
      </c>
    </row>
    <row r="6">
      <c r="A6" s="4" t="inlineStr">
        <is>
          <t>Schedule of Stock Option Activity</t>
        </is>
      </c>
      <c r="B6" s="4" t="inlineStr">
        <is>
          <t xml:space="preserve">Stock options activity for the years ended December 30, 2023 and December 28, 2024 is as follows: (amounts in millions, except share and per share data) Stock Options Weighted-Average Exercise Price, per share Weighted Average Remaining Contractual Life (in years) Aggregate Intrinsic Value Outstanding at December 31, 2022 700,729 $ 9.4 9.8 $ 0.1 Granted 18,796 Forfeited — Outstanding at December 30, 2023 719,525 $ 9.4 8.4 $ 2.0 Granted — Exercised (2,069) Forfeited (40,871) Outstanding at December 28, 2024 676,585 $ 9.4 7.4 $ — Outstanding, unvested 339,340 $ 9.4 7.4 $ — Outstanding, vested 337,245 $ 9.4 7.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Schedule of Restructuring Expenses</t>
        </is>
      </c>
      <c r="B4" s="4" t="inlineStr">
        <is>
          <t xml:space="preserve">The Company’s restructuring expenses are comprised of the following: (dollar amounts in millions) Year Ended December 28, 2024 December 30, 2023 Severance and termination benefits $ 1.6 $ 0.3 Gain on sale of manufacturing facility (5.0) — Other facility related charges 0.4 0.1 Legal, consulting, and other costs 0.1 0.8 Total restructuring (income) expenses $ (2.9) $ 1.2 </t>
        </is>
      </c>
    </row>
    <row r="5">
      <c r="A5" s="4" t="inlineStr">
        <is>
          <t>Schedule of Restructuring Reserve</t>
        </is>
      </c>
      <c r="B5" s="4" t="inlineStr">
        <is>
          <t xml:space="preserve">The following table summarizes the changes in the Company’s accrued restructuring balance, which are included in accrued expenses and other current liabilities in the accompanying Consolidated Balance Sheets. Balance at December 30, 2023 $ — Restructuring expenses 2.1 Payments (1.8) Balance at December 28, 2024 $ 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Contract Balances</t>
        </is>
      </c>
      <c r="B4" s="4" t="inlineStr">
        <is>
          <t xml:space="preserve">Contract balances as of December 28, 2024 and December 30, 2023 were as follows: (dollar amounts in millions) Revenues in excess of billings at December 28, 2024 $ 16.2 Unbilled receivables at December 28, 2024 7.0 Contract assets at December 28, 2024 $ 23.2 Revenues in excess of billings at December 30, 2023 $ 17.8 Unbilled receivables at December 30, 2023 31.9 Contract assets at December 30, 2023 $ 49.7 Contract liabilities, December 28, 2024 $ 17.9 Contract liabilities, December 30, 2023 $ 26.7 </t>
        </is>
      </c>
    </row>
    <row r="5">
      <c r="A5" s="4" t="inlineStr">
        <is>
          <t>Schedule of Disaggregation of Revenue</t>
        </is>
      </c>
      <c r="B5" s="4" t="inlineStr">
        <is>
          <t xml:space="preserve">The principal categories we use to disaggregate revenues are by timing and sales channel of revenue recognition. The following disaggregation of revenues depicts the Company’s reportable segment revenues by timing and sales channel of revenue recognition for the years ended December 28, 2024, December 30, 2023, and December 31, 2022: Revenue by Timing of Revenue Recognition (dollar amounts in millions) Year Ended Reportable segments by timing of revenue recognition December 28, 2024 December 30, 2023 December 31, 2022 Janus North America Product revenues transferred at a point in time $ 633.8 $ 742.7 $ 746.5 Product revenues transferred over time 104.8 122.4 85.0 Service revenues transferred over time 154.0 120.6 114.3 $ 892.6 $ 985.7 $ 945.8 Janus International Product revenues transferred at a point in time $ 43.3 $ 46.3 $ 43.4 Service revenues transferred over time 30.3 36.0 32.1 $ 73.6 $ 82.3 $ 75.5 Eliminations $ (2.4) $ (1.6) $ (1.8) Total revenue $ 963.8 $ 1,066.4 $ 1,019.5 Revenue by Sales Channel Revenue Recognition (dollar amounts in millions) Year Ended Reportable Segments by Revenues Channel Revenue Recognition December 28, 2024 December 30, 2023 December 31, 2022 Janus North America Self Storage-New Construction $ 354.0 $ 321.7 $ 266.1 Self Storage-R3 234.3 325.8 302.8 Commercial and Others 304.3 338.2 376.9 $ 892.6 $ 985.7 $ 945.8 Janus International Self Storage-New Construction $ 62.2 $ 73.2 $ 57.2 Self Storage-R3 11.4 9.1 18.3 $ 73.6 $ 82.3 $ 75.5 Eliminations $ (2.4) $ (1.6) $ (1.8) Total Revenues $ 963.8 $ 1,066.4 $ 1,01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Income before Income Tax, Domestic and Foreign</t>
        </is>
      </c>
      <c r="B4" s="4" t="inlineStr">
        <is>
          <t xml:space="preserve">For the years ended December 28, 2024, December 30, 2023 and December 31, 2022, income before taxes consist of the following: (dollar amounts in millions) Year Ended December 28, 2024 December 30, 2023 December 31, 2022 US operations $ 105.7 $ 178.7 $ 140.7 Foreign operations (5.4) 4.1 4.6 Total $ 100.3 $ 182.8 $ 145.3 </t>
        </is>
      </c>
    </row>
    <row r="5">
      <c r="A5" s="4" t="inlineStr">
        <is>
          <t>Schedule of Components of Income Tax Expense (Benefit)</t>
        </is>
      </c>
      <c r="B5" s="4" t="inlineStr">
        <is>
          <t xml:space="preserve">Income tax expense (benefit) attributable to income from operations consists of: (dollar amounts in millions) Current Deferred Total Year ended December 28, 2024: U.S. federal $ 22.8 $ (0.5) $ 22.3 State and local 7.1 1.1 8.2 Foreign jurisdiction (0.1) (0.5) (0.6) Total $ 29.8 $ 0.1 $ 29.9 Current Deferred Total Year ended December 30, 2023: U.S. federal $ 27.8 $ 9.5 $ 37.3 State and local 7.6 0.5 8.1 Foreign jurisdiction 2.2 (0.5) 1.7 Total $ 37.6 $ 9.5 $ 47.1 Current Deferred Total Year ended December 31, 2022: U.S. federal $ 19.4 $ 9.8 $ 29.2 State and local 3.4 3.6 7.0 Foreign jurisdiction 1.3 0.1 1.4 Total $ 24.1 $ 13.5 $ 37.6 </t>
        </is>
      </c>
    </row>
    <row r="6">
      <c r="A6" s="4" t="inlineStr">
        <is>
          <t>Schedule of Effective Income Tax Rate Reconciliation</t>
        </is>
      </c>
      <c r="B6" s="4" t="inlineStr">
        <is>
          <t xml:space="preserve">Income tax expense attributable to income from continuing operations was approximately $29.9, $47.1, and $37.6 for the years ended December 28, 2024, December 30, 2023, and December 31, 2022, respectively: (dollar amounts in millions) Year Ended December 28, 2024 December 30, 2023 December 31, 2022 Income before taxes $ 100.3 $ 182.8 $ 145.3 Computed “expected” tax expense 21.1 38.4 30.5 Increase (reduction) in income taxes resulting from: Statutory rate differential (0.2) 0.2 0.4 Permanent difference 0.8 0.4 — State income taxes, net of federal benefit 5.5 7.8 6.0 Change in tax rates 0.4 (1.2) 1.2 Out of period adjustments 3.4 — — Change in estimate (1.3) (0.2) 0.8 Change in valuation allowance — — (0.3) Tax Credits (1.0) (0.6) (1.3) U.S. tax on foreign operations 0.9 0.9 — Other, net 0.3 1.4 0.3 Total $ 29.9 $ 47.1 $ 37.6 </t>
        </is>
      </c>
    </row>
    <row r="7">
      <c r="A7" s="4" t="inlineStr">
        <is>
          <t>Schedule of Deferred Tax Assets and Liabilities</t>
        </is>
      </c>
      <c r="B7" s="4" t="inlineStr">
        <is>
          <t xml:space="preserve">The tax effects of temporary differences that give rise to significant portions of the deferred tax assets and deferred tax liabilities at December 28, 2024 and December 30, 2023 are presented below: (dollar amounts in millions) December 28, 2024 December 30, 2023 Deferred tax assets Allowance for credit losses $ 4.4 $ 1.3 Intangibles 25.6 36.3 Lease obligations 14.8 11.9 Research and development 3.9 0.3 Accrued expenses 1.7 0.9 Inventories 1.0 0.2 Stock compensation 1.6 1.5 Interest expense carryforward 0.9 0.2 Other 1.1 0.1 Total deferred tax assets $ 55.0 $ 52.7 Deferred tax liabilities Property, plant and equipment $ (5.4) $ (6.0) Right-of-use assets (13.6) (10.9) Other (0.8) (0.7) Total deferred tax liabilities $ (19.8) $ (17.6) Net deferred tax asset $ 35.2 $ 3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EPS attributable to common stockholders for the years ended December 28, 2024, December 30, 2023 and December 31, 2022: (dollar amounts in millions) Year Ended December 28, 2024 December 30, 2023 December 31, 2022 Numerator: Net income attributable to common stockholders $ 70.4 $ 135.7 $ 107.7 Denominator: Weighted average number of shares: Basic 144,256,152 146,782,101 146,606,197 Adjustment for dilutive securities 542,948 99,956 116,669 Diluted 144,799,100 146,882,057 146,722,866 Basic net income per share attributable to common stockholders $ 0.49 $ 0.92 $ 0.73 Diluted net income per share attributable to common stockholders $ 0.49 $ 0.92 $ 0.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 (Tables)</t>
        </is>
      </c>
      <c r="B1" s="2" t="inlineStr">
        <is>
          <t>12 Months Ended</t>
        </is>
      </c>
    </row>
    <row r="2">
      <c r="B2" s="2" t="inlineStr">
        <is>
          <t>Dec. 28, 2024</t>
        </is>
      </c>
    </row>
    <row r="3">
      <c r="A3" s="3" t="inlineStr">
        <is>
          <t>Equity [Abstract]</t>
        </is>
      </c>
      <c r="B3" s="4" t="inlineStr">
        <is>
          <t xml:space="preserve"> </t>
        </is>
      </c>
    </row>
    <row r="4">
      <c r="A4" s="4" t="inlineStr">
        <is>
          <t>Schedule of Share Repurchase Activity</t>
        </is>
      </c>
      <c r="B4" s="4" t="inlineStr">
        <is>
          <t xml:space="preserve">The following table presents the share repurchase activity for the year ended December 28, 2024: (amounts in millions) December 28, 2024 Number of shares repurchased 7,141,261 Share repurchase cost (including excise taxes) $ 7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Information (Tables)</t>
        </is>
      </c>
      <c r="B1" s="2" t="inlineStr">
        <is>
          <t>12 Months Ended</t>
        </is>
      </c>
    </row>
    <row r="2">
      <c r="B2" s="2" t="inlineStr">
        <is>
          <t>Dec. 28, 2024</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for the Company’s segments is shown in the following tables: (dollar amounts in millions) Janus North America Janus International Intersegment eliminations Total Year ended December 28, 2024 Revenues $ 892.6 $ 73.6 $ (2.4) $ 963.8 Cost of revenues 512.8 55.6 (2.4) 566.0 Gross profit $ 379.8 $ 18.0 $ 397.8 Other segment items (1) (173.5) (15.8) (189.3) Adjusted EBITDA $ 206.3 2.2 $ 208.5 (dollar amounts in millions) Janus North America Janus International Intersegment eliminations Total Year ended December 30, 2023 Revenues $ 985.7 $ 82.3 $ (1.6) $ 1,066.4 Cost of revenues 560.2 58.1 (1.6) 616.7 Gross profit $ 425.5 $ 24.2 $ 449.7 Other segment items (1) (149.7) (14.4) (164.1) Adjusted EBITDA $ 275.8 9.8 $ 285.6 (dollar amounts in millions) Janus North America Janus International Intersegment eliminations Total Year ended December 31, 2022 Revenues $ 945.8 $ 75.5 $ (1.8) $ 1,019.5 Cost of revenues 600.5 55.9 (1.8) 654.6 Gross profit $ 345.3 $ 19.6 $ 364.9 Other segment items (1) (125.1) (12.9) (138.0) Adjusted EBITDA $ 220.2 6.7 $ 226.9 (1) Other segment items included in Adjusted EBITDA primarily include selling and marketing expense, general and administrative expense, and depreciation and amortization expense. (dollar amounts in millions) Year Ended December 28, 2024 December 30, 2023 December 31, 2022 Consolidated Reconciliation Net Income $ 70.4 $ 135.7 $ 107.7 Interest Expense 49.6 60.0 42.0 Income Taxes 29.9 47.1 37.6 Depreciation and Amortization 44.0 39.1 37.6 Restructuring &amp; other Adjusted EBITDA adjustments 14.6 3.7 2.0 Adjusted EBITDA $ 208.5 $ 285.6 $ 226.9 (dollar amounts in millions) Year Ended December 28, 2024 December 30, 2023 December 31, 2022 Depreciation expense - cost of revenues Janus North America $ 6.9 $ 6.3 $ 5.2 Janus International 0.9 0.6 0.5 Consolidated depreciation expense - cost of revenues $ 7.8 $ 6.9 $ 5.7 Depreciation expense - operating expenses Janus North America $ 3.8 $ 2.0 $ 1.9 Janus International 0.4 0.4 0.3 Consolidated depreciation expense - operating expenses $ 4.2 $ 2.4 $ 2.2 Amortization of intangible assets Janus North America $ 30.5 $ 28.4 $ 28.4 Janus International 1.5 1.4 1.3 Consolidated amortization expense $ 32.0 $ 29.8 $ 29.7 Purchases of property, plant and equipment Janus North America $ 17.2 $ 15.4 $ 7.7 Janus International 3.2 3.6 1.1 Consolidated purchases of property, plant and equipment $ 20.4 $ 19.0 $ 8.8 December 28, 2024 December 30, 2023 Identifiable assets Janus North America $ 1,234.6 $ 1,280.0 Janus International 66.7 70.0 Consolidated assets $ 1,301.3 $ 1,350.0 Property, plant and equipment, net Janus North America $ 49.0 $ 46.3 Janus International 7.8 6.1 Consolidated property, plant and equipment, net $ 56.8 $ 52.4 December 28, 2024 December 30, 2023 Long-lived assets (1) United States $ 459.9 $ 449.4 Other 30.1 29.2 Total long-lived assets $ 490.0 $ 478.6 (1)The Company’s long-lived assets consist primarily of intangible assets, net, right-of-use assets, net, and property, plant and equipment, net. December 28, 2024 December 30, 2023 December 31, 2022 Revenues by country United States $ 885.6 $ 979.4 $ 939.9 Other 80.6 88.6 81.4 Eliminations (2.4) (1.6) (1.8) Total revenues $ 963.8 $ 1,066.4 $ 1,019.5 (dollar amounts in millions) Janus North America Janus International Intersegment eliminations Total Year ended December 28, 2024 Product revenues $ 738.6 $ 43.2 $ (2.4) $ 779.4 Service revenues 154.0 30.4 — $ 184.4 Total revenues $ 892.6 $ 73.6 $ 963.8 Year ended December 30, 2023 Product revenues $ 865.1 $ 46.3 $ (1.6) $ 909.8 Service revenues 120.6 36.0 $ 156.6 Total revenues $ 985.7 $ 82.3 $ 1,066.4 Year ended December 31, 2022 Product revenues $ 849.3 $ 43.4 $ (1.8) $ 890.9 Service revenues 96.5 32.1 $ 128.6 Total revenues $ 945.8 $ 75.5 $ 1,01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12 Months Ended</t>
        </is>
      </c>
    </row>
    <row r="2">
      <c r="B2" s="2" t="inlineStr">
        <is>
          <t>Dec. 28, 2024 segment</t>
        </is>
      </c>
    </row>
    <row r="3">
      <c r="A3" s="3" t="inlineStr">
        <is>
          <t>Organization, Consolidation and Presentation of Financial Statements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Millions</t>
        </is>
      </c>
      <c r="B1" s="2" t="inlineStr">
        <is>
          <t>12 Months Ended</t>
        </is>
      </c>
    </row>
    <row r="2">
      <c r="B2" s="2" t="inlineStr">
        <is>
          <t>Dec. 28, 2024</t>
        </is>
      </c>
      <c r="C2" s="2" t="inlineStr">
        <is>
          <t>Dec. 30,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963.8</v>
      </c>
      <c r="C4" s="5" t="n">
        <v>1066.4</v>
      </c>
      <c r="D4" s="5" t="n">
        <v>1019.5</v>
      </c>
    </row>
    <row r="5">
      <c r="A5" s="4" t="inlineStr">
        <is>
          <t>Cost of revenues</t>
        </is>
      </c>
      <c r="B5" s="6" t="n">
        <v>566</v>
      </c>
      <c r="C5" s="7" t="n">
        <v>616.7</v>
      </c>
      <c r="D5" s="7" t="n">
        <v>654.6</v>
      </c>
    </row>
    <row r="6">
      <c r="A6" s="4" t="inlineStr">
        <is>
          <t>GROSS PROFIT</t>
        </is>
      </c>
      <c r="B6" s="7" t="n">
        <v>397.8</v>
      </c>
      <c r="C6" s="7" t="n">
        <v>449.7</v>
      </c>
      <c r="D6" s="7" t="n">
        <v>364.9</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7" t="n">
        <v>68.09999999999999</v>
      </c>
      <c r="C8" s="7" t="n">
        <v>65.5</v>
      </c>
      <c r="D8" s="7" t="n">
        <v>58.3</v>
      </c>
    </row>
    <row r="9">
      <c r="A9" s="4" t="inlineStr">
        <is>
          <t>General and administrative</t>
        </is>
      </c>
      <c r="B9" s="7" t="n">
        <v>171.1</v>
      </c>
      <c r="C9" s="7" t="n">
        <v>138.5</v>
      </c>
      <c r="D9" s="7" t="n">
        <v>119.1</v>
      </c>
    </row>
    <row r="10">
      <c r="A10" s="4" t="inlineStr">
        <is>
          <t>Impairment</t>
        </is>
      </c>
      <c r="B10" s="6" t="n">
        <v>12</v>
      </c>
      <c r="C10" s="6" t="n">
        <v>0</v>
      </c>
      <c r="D10" s="6" t="n">
        <v>0</v>
      </c>
    </row>
    <row r="11">
      <c r="A11" s="4" t="inlineStr">
        <is>
          <t>Operating expenses</t>
        </is>
      </c>
      <c r="B11" s="7" t="n">
        <v>251.2</v>
      </c>
      <c r="C11" s="6" t="n">
        <v>204</v>
      </c>
      <c r="D11" s="7" t="n">
        <v>177.4</v>
      </c>
    </row>
    <row r="12">
      <c r="A12" s="4" t="inlineStr">
        <is>
          <t>INCOME FROM OPERATIONS</t>
        </is>
      </c>
      <c r="B12" s="7" t="n">
        <v>146.6</v>
      </c>
      <c r="C12" s="7" t="n">
        <v>245.7</v>
      </c>
      <c r="D12" s="7" t="n">
        <v>187.5</v>
      </c>
    </row>
    <row r="13">
      <c r="A13" s="4" t="inlineStr">
        <is>
          <t>Interest expense, net</t>
        </is>
      </c>
      <c r="B13" s="7" t="n">
        <v>-49.6</v>
      </c>
      <c r="C13" s="6" t="n">
        <v>-60</v>
      </c>
      <c r="D13" s="6" t="n">
        <v>-42</v>
      </c>
    </row>
    <row r="14">
      <c r="A14" s="4" t="inlineStr">
        <is>
          <t>Gain on sale of manufacturing facility</t>
        </is>
      </c>
      <c r="B14" s="6" t="n">
        <v>5</v>
      </c>
      <c r="C14" s="6" t="n">
        <v>0</v>
      </c>
      <c r="D14" s="6" t="n">
        <v>0</v>
      </c>
    </row>
    <row r="15">
      <c r="A15" s="4" t="inlineStr">
        <is>
          <t>Loss on extinguishment and modification of debt</t>
        </is>
      </c>
      <c r="B15" s="7" t="n">
        <v>-1.7</v>
      </c>
      <c r="C15" s="7" t="n">
        <v>-3.9</v>
      </c>
      <c r="D15" s="6" t="n">
        <v>0</v>
      </c>
    </row>
    <row r="16">
      <c r="A16" s="4" t="inlineStr">
        <is>
          <t>Other income (expense)</t>
        </is>
      </c>
      <c r="B16" s="6" t="n">
        <v>0</v>
      </c>
      <c r="C16" s="6" t="n">
        <v>1</v>
      </c>
      <c r="D16" s="7" t="n">
        <v>-0.2</v>
      </c>
    </row>
    <row r="17">
      <c r="A17" s="4" t="inlineStr">
        <is>
          <t>Other Expense, Net</t>
        </is>
      </c>
      <c r="B17" s="7" t="n">
        <v>-46.3</v>
      </c>
      <c r="C17" s="7" t="n">
        <v>-62.9</v>
      </c>
      <c r="D17" s="7" t="n">
        <v>-42.2</v>
      </c>
    </row>
    <row r="18">
      <c r="A18" s="4" t="inlineStr">
        <is>
          <t>INCOME BEFORE TAXES</t>
        </is>
      </c>
      <c r="B18" s="7" t="n">
        <v>100.3</v>
      </c>
      <c r="C18" s="7" t="n">
        <v>182.8</v>
      </c>
      <c r="D18" s="7" t="n">
        <v>145.3</v>
      </c>
    </row>
    <row r="19">
      <c r="A19" s="4" t="inlineStr">
        <is>
          <t>Provision for income taxes</t>
        </is>
      </c>
      <c r="B19" s="7" t="n">
        <v>29.9</v>
      </c>
      <c r="C19" s="7" t="n">
        <v>47.1</v>
      </c>
      <c r="D19" s="7" t="n">
        <v>37.6</v>
      </c>
    </row>
    <row r="20">
      <c r="A20" s="4" t="inlineStr">
        <is>
          <t>NET INCOME</t>
        </is>
      </c>
      <c r="B20" s="7" t="n">
        <v>70.40000000000001</v>
      </c>
      <c r="C20" s="7" t="n">
        <v>135.7</v>
      </c>
      <c r="D20" s="7" t="n">
        <v>107.7</v>
      </c>
    </row>
    <row r="21">
      <c r="A21" s="4" t="inlineStr">
        <is>
          <t>Other comprehensive (loss) income</t>
        </is>
      </c>
      <c r="B21" s="7" t="n">
        <v>-0.9</v>
      </c>
      <c r="C21" s="7" t="n">
        <v>1.9</v>
      </c>
      <c r="D21" s="7" t="n">
        <v>-3.9</v>
      </c>
    </row>
    <row r="22">
      <c r="A22" s="4" t="inlineStr">
        <is>
          <t>COMPREHENSIVE INCOME</t>
        </is>
      </c>
      <c r="B22" s="5" t="n">
        <v>69.5</v>
      </c>
      <c r="C22" s="5" t="n">
        <v>137.6</v>
      </c>
      <c r="D22" s="5" t="n">
        <v>103.8</v>
      </c>
    </row>
    <row r="23">
      <c r="A23" s="3" t="inlineStr">
        <is>
          <t>Weighted-average shares outstanding, basic and diluted</t>
        </is>
      </c>
      <c r="B23" s="4" t="inlineStr">
        <is>
          <t xml:space="preserve"> </t>
        </is>
      </c>
      <c r="C23" s="4" t="inlineStr">
        <is>
          <t xml:space="preserve"> </t>
        </is>
      </c>
      <c r="D23" s="4" t="inlineStr">
        <is>
          <t xml:space="preserve"> </t>
        </is>
      </c>
    </row>
    <row r="24">
      <c r="A24" s="4" t="inlineStr">
        <is>
          <t>Basic (in shares)</t>
        </is>
      </c>
      <c r="B24" s="6" t="n">
        <v>144256152</v>
      </c>
      <c r="C24" s="6" t="n">
        <v>146782101</v>
      </c>
      <c r="D24" s="6" t="n">
        <v>146606197</v>
      </c>
    </row>
    <row r="25">
      <c r="A25" s="4" t="inlineStr">
        <is>
          <t>Diluted (in shares)</t>
        </is>
      </c>
      <c r="B25" s="6" t="n">
        <v>144799100</v>
      </c>
      <c r="C25" s="6" t="n">
        <v>146882057</v>
      </c>
      <c r="D25" s="6" t="n">
        <v>146722866</v>
      </c>
    </row>
    <row r="26">
      <c r="A26" s="3" t="inlineStr">
        <is>
          <t>Net income per share, basic and diluted</t>
        </is>
      </c>
      <c r="B26" s="4" t="inlineStr">
        <is>
          <t xml:space="preserve"> </t>
        </is>
      </c>
      <c r="C26" s="4" t="inlineStr">
        <is>
          <t xml:space="preserve"> </t>
        </is>
      </c>
      <c r="D26" s="4" t="inlineStr">
        <is>
          <t xml:space="preserve"> </t>
        </is>
      </c>
    </row>
    <row r="27">
      <c r="A27" s="4" t="inlineStr">
        <is>
          <t>Basic (in dollars per share)</t>
        </is>
      </c>
      <c r="B27" s="10" t="n">
        <v>0.49</v>
      </c>
      <c r="C27" s="10" t="n">
        <v>0.92</v>
      </c>
      <c r="D27" s="10" t="n">
        <v>0.73</v>
      </c>
    </row>
    <row r="28">
      <c r="A28" s="4" t="inlineStr">
        <is>
          <t>Diluted (in dollars per share)</t>
        </is>
      </c>
      <c r="B28" s="10" t="n">
        <v>0.49</v>
      </c>
      <c r="C28" s="10" t="n">
        <v>0.92</v>
      </c>
      <c r="D28" s="10" t="n">
        <v>0.73</v>
      </c>
    </row>
    <row r="29">
      <c r="A29" s="4" t="inlineStr">
        <is>
          <t>Product revenu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5" t="n">
        <v>779.4</v>
      </c>
      <c r="C31" s="5" t="n">
        <v>909.8</v>
      </c>
      <c r="D31" s="5" t="n">
        <v>890.9</v>
      </c>
    </row>
    <row r="32">
      <c r="A32" s="4" t="inlineStr">
        <is>
          <t>Cost of revenues</t>
        </is>
      </c>
      <c r="B32" s="7" t="n">
        <v>442.3</v>
      </c>
      <c r="C32" s="7" t="n">
        <v>500.8</v>
      </c>
      <c r="D32" s="7" t="n">
        <v>557.1</v>
      </c>
    </row>
    <row r="33">
      <c r="A33" s="4" t="inlineStr">
        <is>
          <t>Service revenu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7" t="n">
        <v>184.4</v>
      </c>
      <c r="C35" s="7" t="n">
        <v>156.6</v>
      </c>
      <c r="D35" s="7" t="n">
        <v>128.6</v>
      </c>
    </row>
    <row r="36">
      <c r="A36" s="4" t="inlineStr">
        <is>
          <t>Cost of revenues</t>
        </is>
      </c>
      <c r="B36" s="5" t="n">
        <v>123.7</v>
      </c>
      <c r="C36" s="5" t="n">
        <v>115.9</v>
      </c>
      <c r="D36" s="5" t="n">
        <v>9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28, 2024 USD ($) segment</t>
        </is>
      </c>
      <c r="C2" s="2" t="inlineStr">
        <is>
          <t>Dec. 30,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ccounts payable</t>
        </is>
      </c>
      <c r="B4" s="8" t="n">
        <v>-6100000</v>
      </c>
      <c r="C4" s="8" t="n">
        <v>7300000</v>
      </c>
      <c r="D4" s="8" t="n">
        <v>-2700000</v>
      </c>
    </row>
    <row r="5">
      <c r="A5" s="4" t="inlineStr">
        <is>
          <t>Cost of revenues</t>
        </is>
      </c>
      <c r="B5" s="6" t="n">
        <v>566000000</v>
      </c>
      <c r="C5" s="6" t="n">
        <v>616700000</v>
      </c>
      <c r="D5" s="6" t="n">
        <v>654600000</v>
      </c>
    </row>
    <row r="6">
      <c r="A6" s="4" t="inlineStr">
        <is>
          <t>Out of period adjustments</t>
        </is>
      </c>
      <c r="B6" s="6" t="n">
        <v>3400000</v>
      </c>
      <c r="C6" s="6" t="n">
        <v>0</v>
      </c>
      <c r="D6" s="6" t="n">
        <v>0</v>
      </c>
    </row>
    <row r="7">
      <c r="A7" s="4" t="inlineStr">
        <is>
          <t>Interest income</t>
        </is>
      </c>
      <c r="B7" s="6" t="n">
        <v>2100000</v>
      </c>
      <c r="C7" s="6" t="n">
        <v>0</v>
      </c>
      <c r="D7" s="6" t="n">
        <v>0</v>
      </c>
    </row>
    <row r="8">
      <c r="A8" s="4" t="inlineStr">
        <is>
          <t>Provisions for (reversal of) expected losses on accounts receivable</t>
        </is>
      </c>
      <c r="B8" s="6" t="n">
        <v>15700000</v>
      </c>
      <c r="C8" s="6" t="n">
        <v>-700000</v>
      </c>
      <c r="D8" s="6" t="n">
        <v>1700000</v>
      </c>
    </row>
    <row r="9">
      <c r="A9" s="4" t="inlineStr">
        <is>
          <t>Advertising expense</t>
        </is>
      </c>
      <c r="B9" s="8" t="n">
        <v>4600000</v>
      </c>
      <c r="C9" s="8" t="n">
        <v>3800000</v>
      </c>
      <c r="D9" s="6" t="n">
        <v>2600000</v>
      </c>
    </row>
    <row r="10">
      <c r="A10" s="4" t="inlineStr">
        <is>
          <t>Number of operating segments | segment</t>
        </is>
      </c>
      <c r="B10" s="6" t="n">
        <v>2</v>
      </c>
      <c r="C10" s="4" t="inlineStr">
        <is>
          <t xml:space="preserve"> </t>
        </is>
      </c>
      <c r="D10" s="4" t="inlineStr">
        <is>
          <t xml:space="preserve"> </t>
        </is>
      </c>
    </row>
    <row r="11">
      <c r="A11" s="4" t="inlineStr">
        <is>
          <t>Number of reportable segments | segment</t>
        </is>
      </c>
      <c r="B11" s="6" t="n">
        <v>2</v>
      </c>
      <c r="C11" s="4" t="inlineStr">
        <is>
          <t xml:space="preserve"> </t>
        </is>
      </c>
      <c r="D11" s="4" t="inlineStr">
        <is>
          <t xml:space="preserve"> </t>
        </is>
      </c>
    </row>
    <row r="12">
      <c r="A12" s="4" t="inlineStr">
        <is>
          <t>Accounts Receivable | Customer Concentration Risk | Customer One</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Concentration percentage</t>
        </is>
      </c>
      <c r="B14" s="4" t="inlineStr">
        <is>
          <t xml:space="preserve"> </t>
        </is>
      </c>
      <c r="C14" s="11" t="n">
        <v>0.11</v>
      </c>
      <c r="D14" s="4" t="inlineStr">
        <is>
          <t xml:space="preserve"> </t>
        </is>
      </c>
    </row>
    <row r="15">
      <c r="A15" s="4" t="inlineStr">
        <is>
          <t>Inventory | Customer Concentration Risk | Customer One</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oncentration percentage</t>
        </is>
      </c>
      <c r="B17" s="11" t="n">
        <v>0.16</v>
      </c>
      <c r="C17" s="4" t="inlineStr">
        <is>
          <t xml:space="preserve"> </t>
        </is>
      </c>
      <c r="D17" s="4" t="inlineStr">
        <is>
          <t xml:space="preserve"> </t>
        </is>
      </c>
    </row>
    <row r="18">
      <c r="A18" s="4" t="inlineStr">
        <is>
          <t>RSUs | Minimum</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Vesting period</t>
        </is>
      </c>
      <c r="B20" s="4" t="inlineStr">
        <is>
          <t>1 year</t>
        </is>
      </c>
      <c r="C20" s="4" t="inlineStr">
        <is>
          <t xml:space="preserve"> </t>
        </is>
      </c>
      <c r="D20" s="4" t="inlineStr">
        <is>
          <t xml:space="preserve"> </t>
        </is>
      </c>
    </row>
    <row r="21">
      <c r="A21" s="4" t="inlineStr">
        <is>
          <t>RSUs | Minimum | Employee</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Vesting period</t>
        </is>
      </c>
      <c r="B23" s="4" t="inlineStr">
        <is>
          <t>1 year</t>
        </is>
      </c>
      <c r="C23" s="4" t="inlineStr">
        <is>
          <t xml:space="preserve"> </t>
        </is>
      </c>
      <c r="D23" s="4" t="inlineStr">
        <is>
          <t xml:space="preserve"> </t>
        </is>
      </c>
    </row>
    <row r="24">
      <c r="A24" s="4" t="inlineStr">
        <is>
          <t>RSUs | Maximum</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Vesting period</t>
        </is>
      </c>
      <c r="B26" s="4" t="inlineStr">
        <is>
          <t>4 years</t>
        </is>
      </c>
      <c r="C26" s="4" t="inlineStr">
        <is>
          <t xml:space="preserve"> </t>
        </is>
      </c>
      <c r="D26" s="4" t="inlineStr">
        <is>
          <t xml:space="preserve"> </t>
        </is>
      </c>
    </row>
    <row r="27">
      <c r="A27" s="4" t="inlineStr">
        <is>
          <t>RSUs | Maximum | Employee</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Vesting period</t>
        </is>
      </c>
      <c r="B29" s="4" t="inlineStr">
        <is>
          <t>4 years</t>
        </is>
      </c>
      <c r="C29" s="4" t="inlineStr">
        <is>
          <t xml:space="preserve"> </t>
        </is>
      </c>
      <c r="D29" s="4" t="inlineStr">
        <is>
          <t xml:space="preserve"> </t>
        </is>
      </c>
    </row>
    <row r="30">
      <c r="A30" s="4" t="inlineStr">
        <is>
          <t>Service revenues</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Cost of revenues</t>
        </is>
      </c>
      <c r="B32" s="8" t="n">
        <v>123700000</v>
      </c>
      <c r="C32" s="8" t="n">
        <v>115900000</v>
      </c>
      <c r="D32" s="6" t="n">
        <v>97500000</v>
      </c>
    </row>
    <row r="33">
      <c r="A33" s="4" t="inlineStr">
        <is>
          <t>Service revenues | Revision of Prior Period, Error Correction, Adjustment</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Accounts payable</t>
        </is>
      </c>
      <c r="B35" s="6" t="n">
        <v>2500000</v>
      </c>
      <c r="C35" s="4" t="inlineStr">
        <is>
          <t xml:space="preserve"> </t>
        </is>
      </c>
      <c r="D35" s="4" t="inlineStr">
        <is>
          <t xml:space="preserve"> </t>
        </is>
      </c>
    </row>
    <row r="36">
      <c r="A36" s="4" t="inlineStr">
        <is>
          <t>Cost of revenues</t>
        </is>
      </c>
      <c r="B36" s="6" t="n">
        <v>-2500000</v>
      </c>
      <c r="C36" s="4" t="inlineStr">
        <is>
          <t xml:space="preserve"> </t>
        </is>
      </c>
      <c r="D36" s="4" t="inlineStr">
        <is>
          <t xml:space="preserve"> </t>
        </is>
      </c>
    </row>
    <row r="37">
      <c r="A37" s="4" t="inlineStr">
        <is>
          <t>Shipping and Handling</t>
        </is>
      </c>
      <c r="B37" s="4" t="inlineStr">
        <is>
          <t xml:space="preserve"> </t>
        </is>
      </c>
      <c r="C37" s="4" t="inlineStr">
        <is>
          <t xml:space="preserve"> </t>
        </is>
      </c>
      <c r="D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row>
    <row r="39">
      <c r="A39" s="4" t="inlineStr">
        <is>
          <t>Cost of revenues</t>
        </is>
      </c>
      <c r="B39" s="8" t="n">
        <v>35000000</v>
      </c>
      <c r="C39" s="8" t="n">
        <v>38100000</v>
      </c>
      <c r="D39" s="8" t="n">
        <v>427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Credit Loss (Details) - USD ($) $ in Millions</t>
        </is>
      </c>
      <c r="B1" s="2" t="inlineStr">
        <is>
          <t>12 Months Ended</t>
        </is>
      </c>
    </row>
    <row r="2">
      <c r="B2" s="2" t="inlineStr">
        <is>
          <t>Dec. 28, 2024</t>
        </is>
      </c>
      <c r="C2" s="2" t="inlineStr">
        <is>
          <t>Dec. 30,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4.6</v>
      </c>
      <c r="D4" s="4" t="inlineStr">
        <is>
          <t xml:space="preserve"> </t>
        </is>
      </c>
    </row>
    <row r="5">
      <c r="A5" s="4" t="inlineStr">
        <is>
          <t>Write-offs</t>
        </is>
      </c>
      <c r="B5" s="5" t="n">
        <v>-1.2</v>
      </c>
      <c r="C5" s="7" t="n">
        <v>-0.3</v>
      </c>
      <c r="D5" s="4" t="inlineStr">
        <is>
          <t xml:space="preserve"> </t>
        </is>
      </c>
    </row>
    <row r="6">
      <c r="A6" s="4" t="inlineStr">
        <is>
          <t>Provision (reversal) for expected credit losses, net</t>
        </is>
      </c>
      <c r="B6" s="5" t="n">
        <v>15.7</v>
      </c>
      <c r="C6" s="5" t="n">
        <v>-0.7</v>
      </c>
      <c r="D6" s="5" t="n">
        <v>1.7</v>
      </c>
    </row>
    <row r="7">
      <c r="A7" s="4" t="inlineStr">
        <is>
          <t>Ending balance</t>
        </is>
      </c>
      <c r="B7" s="4" t="inlineStr">
        <is>
          <t xml:space="preserve"> </t>
        </is>
      </c>
      <c r="C7" s="4" t="inlineStr">
        <is>
          <t xml:space="preserve"> </t>
        </is>
      </c>
      <c r="D7" s="5" t="n">
        <v>4.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tandard Product Warranty (Details) - USD ($) $ in Millions</t>
        </is>
      </c>
      <c r="B1" s="2" t="inlineStr">
        <is>
          <t>12 Months Ended</t>
        </is>
      </c>
    </row>
    <row r="2">
      <c r="B2" s="2" t="inlineStr">
        <is>
          <t>Dec. 28, 2024</t>
        </is>
      </c>
      <c r="C2" s="2" t="inlineStr">
        <is>
          <t>Dec. 30, 2023</t>
        </is>
      </c>
    </row>
    <row r="3">
      <c r="A3" s="3" t="inlineStr">
        <is>
          <t>Movement in Standard Product Warranty Accrual [Roll Forward]</t>
        </is>
      </c>
      <c r="B3" s="4" t="inlineStr">
        <is>
          <t xml:space="preserve"> </t>
        </is>
      </c>
      <c r="C3" s="4" t="inlineStr">
        <is>
          <t xml:space="preserve"> </t>
        </is>
      </c>
    </row>
    <row r="4">
      <c r="A4" s="4" t="inlineStr">
        <is>
          <t>Beginning balance</t>
        </is>
      </c>
      <c r="B4" s="5" t="n">
        <v>2.3</v>
      </c>
      <c r="C4" s="5" t="n">
        <v>0.9</v>
      </c>
    </row>
    <row r="5">
      <c r="A5" s="4" t="inlineStr">
        <is>
          <t>Additional reserves on product warranties</t>
        </is>
      </c>
      <c r="B5" s="6" t="n">
        <v>3</v>
      </c>
      <c r="C5" s="7" t="n">
        <v>1.4</v>
      </c>
    </row>
    <row r="6">
      <c r="A6" s="4" t="inlineStr">
        <is>
          <t>Warranty claims</t>
        </is>
      </c>
      <c r="B6" s="7" t="n">
        <v>-0.5</v>
      </c>
      <c r="C6" s="6" t="n">
        <v>0</v>
      </c>
    </row>
    <row r="7">
      <c r="A7" s="4" t="inlineStr">
        <is>
          <t>Ending balance</t>
        </is>
      </c>
      <c r="B7" s="5" t="n">
        <v>4.8</v>
      </c>
      <c r="C7" s="5" t="n">
        <v>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28, 2024</t>
        </is>
      </c>
      <c r="C1" s="2" t="inlineStr">
        <is>
          <t>Dec. 30, 2023</t>
        </is>
      </c>
    </row>
    <row r="2">
      <c r="A2" s="3" t="inlineStr">
        <is>
          <t>Inventory Disclosure [Abstract]</t>
        </is>
      </c>
      <c r="B2" s="4" t="inlineStr">
        <is>
          <t xml:space="preserve"> </t>
        </is>
      </c>
      <c r="C2" s="4" t="inlineStr">
        <is>
          <t xml:space="preserve"> </t>
        </is>
      </c>
    </row>
    <row r="3">
      <c r="A3" s="4" t="inlineStr">
        <is>
          <t>Raw materials</t>
        </is>
      </c>
      <c r="B3" s="5" t="n">
        <v>40.3</v>
      </c>
      <c r="C3" s="8" t="n">
        <v>31</v>
      </c>
    </row>
    <row r="4">
      <c r="A4" s="4" t="inlineStr">
        <is>
          <t>Work-in-process</t>
        </is>
      </c>
      <c r="B4" s="7" t="n">
        <v>0.4</v>
      </c>
      <c r="C4" s="7" t="n">
        <v>1.4</v>
      </c>
    </row>
    <row r="5">
      <c r="A5" s="4" t="inlineStr">
        <is>
          <t>Finished goods</t>
        </is>
      </c>
      <c r="B5" s="7" t="n">
        <v>12.6</v>
      </c>
      <c r="C5" s="6" t="n">
        <v>16</v>
      </c>
    </row>
    <row r="6">
      <c r="A6" s="4" t="inlineStr">
        <is>
          <t>Total</t>
        </is>
      </c>
      <c r="B6" s="5" t="n">
        <v>53.3</v>
      </c>
      <c r="C6" s="5" t="n">
        <v>4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and equipment</t>
        </is>
      </c>
      <c r="B4" s="5" t="n">
        <v>101.9</v>
      </c>
      <c r="C4" s="5" t="n">
        <v>87.5</v>
      </c>
      <c r="D4" s="4" t="inlineStr">
        <is>
          <t xml:space="preserve"> </t>
        </is>
      </c>
    </row>
    <row r="5">
      <c r="A5" s="4" t="inlineStr">
        <is>
          <t>Less: accumulated depreciation</t>
        </is>
      </c>
      <c r="B5" s="7" t="n">
        <v>-45.1</v>
      </c>
      <c r="C5" s="7" t="n">
        <v>-35.1</v>
      </c>
      <c r="D5" s="4" t="inlineStr">
        <is>
          <t xml:space="preserve"> </t>
        </is>
      </c>
    </row>
    <row r="6">
      <c r="A6" s="4" t="inlineStr">
        <is>
          <t>Total property and equipment</t>
        </is>
      </c>
      <c r="B6" s="7" t="n">
        <v>56.8</v>
      </c>
      <c r="C6" s="7" t="n">
        <v>52.4</v>
      </c>
      <c r="D6" s="4" t="inlineStr">
        <is>
          <t xml:space="preserve"> </t>
        </is>
      </c>
    </row>
    <row r="7">
      <c r="A7" s="4" t="inlineStr">
        <is>
          <t>Depreciation</t>
        </is>
      </c>
      <c r="B7" s="6" t="n">
        <v>12</v>
      </c>
      <c r="C7" s="7" t="n">
        <v>9.300000000000001</v>
      </c>
      <c r="D7" s="5" t="n">
        <v>7.9</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property and equipment</t>
        </is>
      </c>
      <c r="B10" s="5" t="n">
        <v>3.4</v>
      </c>
      <c r="C10" s="7" t="n">
        <v>4.5</v>
      </c>
      <c r="D10" s="4" t="inlineStr">
        <is>
          <t xml:space="preserve"> </t>
        </is>
      </c>
    </row>
    <row r="11">
      <c r="A11" s="4" t="inlineStr">
        <is>
          <t>Build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ves</t>
        </is>
      </c>
      <c r="B13" s="4" t="inlineStr">
        <is>
          <t>39 years</t>
        </is>
      </c>
      <c r="C13" s="4" t="inlineStr">
        <is>
          <t xml:space="preserve"> </t>
        </is>
      </c>
      <c r="D13" s="4" t="inlineStr">
        <is>
          <t xml:space="preserve"> </t>
        </is>
      </c>
    </row>
    <row r="14">
      <c r="A14" s="4" t="inlineStr">
        <is>
          <t>Gross property and equipment</t>
        </is>
      </c>
      <c r="B14" s="8" t="n">
        <v>0</v>
      </c>
      <c r="C14" s="7" t="n">
        <v>2.5</v>
      </c>
      <c r="D14" s="4" t="inlineStr">
        <is>
          <t xml:space="preserve"> </t>
        </is>
      </c>
    </row>
    <row r="15">
      <c r="A15" s="4" t="inlineStr">
        <is>
          <t>Manufacturing machinery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and equipment</t>
        </is>
      </c>
      <c r="B17" s="5" t="n">
        <v>50.6</v>
      </c>
      <c r="C17" s="7" t="n">
        <v>43.5</v>
      </c>
      <c r="D17" s="4" t="inlineStr">
        <is>
          <t xml:space="preserve"> </t>
        </is>
      </c>
    </row>
    <row r="18">
      <c r="A18" s="4" t="inlineStr">
        <is>
          <t>Manufacturing machinery and equipment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ves</t>
        </is>
      </c>
      <c r="B20" s="4" t="inlineStr">
        <is>
          <t>3 years</t>
        </is>
      </c>
      <c r="C20" s="4" t="inlineStr">
        <is>
          <t xml:space="preserve"> </t>
        </is>
      </c>
      <c r="D20" s="4" t="inlineStr">
        <is>
          <t xml:space="preserve"> </t>
        </is>
      </c>
    </row>
    <row r="21">
      <c r="A21" s="4" t="inlineStr">
        <is>
          <t>Manufacturing machinery and equipment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ves</t>
        </is>
      </c>
      <c r="B23" s="4" t="inlineStr">
        <is>
          <t>7 years</t>
        </is>
      </c>
      <c r="C23" s="4" t="inlineStr">
        <is>
          <t xml:space="preserve"> </t>
        </is>
      </c>
      <c r="D23" s="4" t="inlineStr">
        <is>
          <t xml:space="preserve"> </t>
        </is>
      </c>
    </row>
    <row r="24">
      <c r="A24" s="4" t="inlineStr">
        <is>
          <t>Leasehol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Gross property and equipment</t>
        </is>
      </c>
      <c r="B26" s="5" t="n">
        <v>12.9</v>
      </c>
      <c r="C26" s="7" t="n">
        <v>11.4</v>
      </c>
      <c r="D26" s="4" t="inlineStr">
        <is>
          <t xml:space="preserve"> </t>
        </is>
      </c>
    </row>
    <row r="27">
      <c r="A27" s="4" t="inlineStr">
        <is>
          <t>Computer and software</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ves</t>
        </is>
      </c>
      <c r="B29" s="4" t="inlineStr">
        <is>
          <t>3 years</t>
        </is>
      </c>
      <c r="C29" s="4" t="inlineStr">
        <is>
          <t xml:space="preserve"> </t>
        </is>
      </c>
      <c r="D29" s="4" t="inlineStr">
        <is>
          <t xml:space="preserve"> </t>
        </is>
      </c>
    </row>
    <row r="30">
      <c r="A30" s="4" t="inlineStr">
        <is>
          <t>Gross property and equipment</t>
        </is>
      </c>
      <c r="B30" s="5" t="n">
        <v>16.3</v>
      </c>
      <c r="C30" s="7" t="n">
        <v>14.5</v>
      </c>
      <c r="D30" s="4" t="inlineStr">
        <is>
          <t xml:space="preserve"> </t>
        </is>
      </c>
    </row>
    <row r="31">
      <c r="A31" s="4" t="inlineStr">
        <is>
          <t>Furniture and fixtures, and vehicles</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Gross property and equipment</t>
        </is>
      </c>
      <c r="B33" s="5" t="n">
        <v>5.9</v>
      </c>
      <c r="C33" s="7" t="n">
        <v>4.9</v>
      </c>
      <c r="D33" s="4" t="inlineStr">
        <is>
          <t xml:space="preserve"> </t>
        </is>
      </c>
    </row>
    <row r="34">
      <c r="A34" s="4" t="inlineStr">
        <is>
          <t>Furniture and fixtures, and vehicles | Min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Useful lives</t>
        </is>
      </c>
      <c r="B36" s="4" t="inlineStr">
        <is>
          <t>3 years</t>
        </is>
      </c>
      <c r="C36" s="4" t="inlineStr">
        <is>
          <t xml:space="preserve"> </t>
        </is>
      </c>
      <c r="D36" s="4" t="inlineStr">
        <is>
          <t xml:space="preserve"> </t>
        </is>
      </c>
    </row>
    <row r="37">
      <c r="A37" s="4" t="inlineStr">
        <is>
          <t>Furniture and fixtures, and vehicles | Max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Useful lives</t>
        </is>
      </c>
      <c r="B39" s="4" t="inlineStr">
        <is>
          <t>7 years</t>
        </is>
      </c>
      <c r="C39" s="4" t="inlineStr">
        <is>
          <t xml:space="preserve"> </t>
        </is>
      </c>
      <c r="D39" s="4" t="inlineStr">
        <is>
          <t xml:space="preserve"> </t>
        </is>
      </c>
    </row>
    <row r="40">
      <c r="A40" s="4" t="inlineStr">
        <is>
          <t>Construction in progress</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Gross property and equipment</t>
        </is>
      </c>
      <c r="B42" s="5" t="n">
        <v>12.8</v>
      </c>
      <c r="C42" s="5" t="n">
        <v>6.2</v>
      </c>
      <c r="D4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28, 2024</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t>
        </is>
      </c>
      <c r="B4" s="4" t="inlineStr">
        <is>
          <t>1 year</t>
        </is>
      </c>
    </row>
    <row r="5">
      <c r="A5" s="4" t="inlineStr">
        <is>
          <t>Renewal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Term of contract</t>
        </is>
      </c>
      <c r="B8" s="4" t="inlineStr">
        <is>
          <t>20 years</t>
        </is>
      </c>
    </row>
    <row r="9">
      <c r="A9" s="4" t="inlineStr">
        <is>
          <t>Renewal term</t>
        </is>
      </c>
      <c r="B9"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Balance Sheet Classification (Details) - USD ($) $ in Millions</t>
        </is>
      </c>
      <c r="B1" s="2" t="inlineStr">
        <is>
          <t>Dec. 28, 2024</t>
        </is>
      </c>
      <c r="C1" s="2" t="inlineStr">
        <is>
          <t>Dec. 30, 2023</t>
        </is>
      </c>
    </row>
    <row r="2">
      <c r="A2" s="3" t="inlineStr">
        <is>
          <t>Assets:</t>
        </is>
      </c>
      <c r="B2" s="4" t="inlineStr">
        <is>
          <t xml:space="preserve"> </t>
        </is>
      </c>
      <c r="C2" s="4" t="inlineStr">
        <is>
          <t xml:space="preserve"> </t>
        </is>
      </c>
    </row>
    <row r="3">
      <c r="A3" s="4" t="inlineStr">
        <is>
          <t>Operating lease assets</t>
        </is>
      </c>
      <c r="B3" s="5" t="n">
        <v>56.3</v>
      </c>
      <c r="C3" s="5" t="n">
        <v>47.6</v>
      </c>
    </row>
    <row r="4">
      <c r="A4" s="4" t="inlineStr">
        <is>
          <t>Operating lease, right-of-use asset, Statement of financial position [Extensible Enumeration]</t>
        </is>
      </c>
      <c r="B4" s="4" t="inlineStr">
        <is>
          <t>Total leased assets</t>
        </is>
      </c>
      <c r="C4" s="4" t="inlineStr">
        <is>
          <t>Total leased assets</t>
        </is>
      </c>
    </row>
    <row r="5">
      <c r="A5" s="4" t="inlineStr">
        <is>
          <t>Finance lease assets</t>
        </is>
      </c>
      <c r="B5" s="5" t="n">
        <v>3.4</v>
      </c>
      <c r="C5" s="5" t="n">
        <v>3.3</v>
      </c>
    </row>
    <row r="6">
      <c r="A6" s="4" t="inlineStr">
        <is>
          <t>Finance lease, right-of-use asset, statement of financial position [Extensible Enumeration]</t>
        </is>
      </c>
      <c r="B6" s="4" t="inlineStr">
        <is>
          <t>Total leased assets</t>
        </is>
      </c>
      <c r="C6" s="4" t="inlineStr">
        <is>
          <t>Total leased assets</t>
        </is>
      </c>
    </row>
    <row r="7">
      <c r="A7" s="4" t="inlineStr">
        <is>
          <t>Total leased assets</t>
        </is>
      </c>
      <c r="B7" s="5" t="n">
        <v>59.7</v>
      </c>
      <c r="C7" s="5" t="n">
        <v>50.9</v>
      </c>
    </row>
    <row r="8">
      <c r="A8" s="3" t="inlineStr">
        <is>
          <t>Liabilities:</t>
        </is>
      </c>
      <c r="B8" s="4" t="inlineStr">
        <is>
          <t xml:space="preserve"> </t>
        </is>
      </c>
      <c r="C8" s="4" t="inlineStr">
        <is>
          <t xml:space="preserve"> </t>
        </is>
      </c>
    </row>
    <row r="9">
      <c r="A9" s="4" t="inlineStr">
        <is>
          <t>Operating, current</t>
        </is>
      </c>
      <c r="B9" s="5" t="n">
        <v>5.4</v>
      </c>
      <c r="C9" s="5" t="n">
        <v>5.4</v>
      </c>
    </row>
    <row r="10">
      <c r="A10" s="4" t="inlineStr">
        <is>
          <t>Operating lease, liability, current, statement of financial position [Extensible Enumeration]</t>
        </is>
      </c>
      <c r="B10" s="4" t="inlineStr">
        <is>
          <t>Accrued expenses and other current liabilities</t>
        </is>
      </c>
      <c r="C10" s="4" t="inlineStr">
        <is>
          <t>Accrued expenses and other current liabilities</t>
        </is>
      </c>
    </row>
    <row r="11">
      <c r="A11" s="4" t="inlineStr">
        <is>
          <t>Financing, current</t>
        </is>
      </c>
      <c r="B11" s="5" t="n">
        <v>1.3</v>
      </c>
      <c r="C11" s="8" t="n">
        <v>1</v>
      </c>
    </row>
    <row r="12">
      <c r="A12" s="4" t="inlineStr">
        <is>
          <t>Finance lease, liability, current, statement of financial position [Extensible Enumeration]</t>
        </is>
      </c>
      <c r="B12" s="4" t="inlineStr">
        <is>
          <t>Less: current maturities</t>
        </is>
      </c>
      <c r="C12" s="4" t="inlineStr">
        <is>
          <t>Less: current maturities</t>
        </is>
      </c>
    </row>
    <row r="13">
      <c r="A13" s="4" t="inlineStr">
        <is>
          <t>Operating, noncurrent</t>
        </is>
      </c>
      <c r="B13" s="5" t="n">
        <v>56.2</v>
      </c>
      <c r="C13" s="5" t="n">
        <v>46.9</v>
      </c>
    </row>
    <row r="14">
      <c r="A14" s="4" t="inlineStr">
        <is>
          <t>Operating lease, liability, noncurrent, statement of financial position [Extensible Enumeration]</t>
        </is>
      </c>
      <c r="B14" s="4" t="inlineStr">
        <is>
          <t>Other Liabilities, Noncurrent</t>
        </is>
      </c>
      <c r="C14" s="4" t="inlineStr">
        <is>
          <t>Other Liabilities, Noncurrent</t>
        </is>
      </c>
    </row>
    <row r="15">
      <c r="A15" s="4" t="inlineStr">
        <is>
          <t>Financing, noncurrent</t>
        </is>
      </c>
      <c r="B15" s="5" t="n">
        <v>2.1</v>
      </c>
      <c r="C15" s="5" t="n">
        <v>2.4</v>
      </c>
    </row>
    <row r="16">
      <c r="A16" s="4" t="inlineStr">
        <is>
          <t>Finance lease, liability, noncurrent, statement of financial position [Extensible Enumeration]</t>
        </is>
      </c>
      <c r="B16" s="4" t="inlineStr">
        <is>
          <t>Total long-term debt</t>
        </is>
      </c>
      <c r="C16" s="4" t="inlineStr">
        <is>
          <t>Total long-term debt</t>
        </is>
      </c>
    </row>
    <row r="17">
      <c r="A17" s="4" t="inlineStr">
        <is>
          <t>Total lease liabilities</t>
        </is>
      </c>
      <c r="B17" s="8" t="n">
        <v>65</v>
      </c>
      <c r="C17" s="5" t="n">
        <v>5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chedule of Lease Cost (Details) - USD ($) $ in Million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1</v>
      </c>
      <c r="C4" s="5" t="n">
        <v>8.9</v>
      </c>
      <c r="D4" s="5" t="n">
        <v>8.300000000000001</v>
      </c>
    </row>
    <row r="5">
      <c r="A5" s="4" t="inlineStr">
        <is>
          <t>Variable lease cost</t>
        </is>
      </c>
      <c r="B5" s="7" t="n">
        <v>0.9</v>
      </c>
      <c r="C5" s="7" t="n">
        <v>0.7</v>
      </c>
      <c r="D5" s="7" t="n">
        <v>0.4</v>
      </c>
    </row>
    <row r="6">
      <c r="A6" s="4" t="inlineStr">
        <is>
          <t>Short-term lease cost</t>
        </is>
      </c>
      <c r="B6" s="7" t="n">
        <v>1.7</v>
      </c>
      <c r="C6" s="7" t="n">
        <v>0.9</v>
      </c>
      <c r="D6" s="7" t="n">
        <v>0.1</v>
      </c>
    </row>
    <row r="7">
      <c r="A7" s="4" t="inlineStr">
        <is>
          <t>Amortization of right-of-use assets</t>
        </is>
      </c>
      <c r="B7" s="7" t="n">
        <v>1.4</v>
      </c>
      <c r="C7" s="7" t="n">
        <v>0.8</v>
      </c>
      <c r="D7" s="7" t="n">
        <v>0.2</v>
      </c>
    </row>
    <row r="8">
      <c r="A8" s="4" t="inlineStr">
        <is>
          <t>Interest on lease liabilities</t>
        </is>
      </c>
      <c r="B8" s="7" t="n">
        <v>0.3</v>
      </c>
      <c r="C8" s="7" t="n">
        <v>0.2</v>
      </c>
      <c r="D8" s="6" t="n">
        <v>0</v>
      </c>
    </row>
    <row r="9">
      <c r="A9" s="4" t="inlineStr">
        <is>
          <t>Total lease cost</t>
        </is>
      </c>
      <c r="B9" s="5" t="n">
        <v>14.4</v>
      </c>
      <c r="C9" s="5" t="n">
        <v>11.5</v>
      </c>
      <c r="D9" s="8" t="n">
        <v>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6" customWidth="1" min="2" max="2"/>
    <col width="26" customWidth="1" min="3" max="3"/>
  </cols>
  <sheetData>
    <row r="1">
      <c r="A1" s="1" t="inlineStr">
        <is>
          <t>Leases - Schedule of Supplemental Cash Flow (Details)</t>
        </is>
      </c>
      <c r="B1" s="2" t="inlineStr">
        <is>
          <t>Dec. 28, 2024</t>
        </is>
      </c>
      <c r="C1" s="2" t="inlineStr">
        <is>
          <t>Dec. 30,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12 years 7 months 6 days</t>
        </is>
      </c>
      <c r="C3" s="4" t="inlineStr">
        <is>
          <t>8 years 10 months 24 days</t>
        </is>
      </c>
    </row>
    <row r="4">
      <c r="A4" s="4" t="inlineStr">
        <is>
          <t>Finance Leases</t>
        </is>
      </c>
      <c r="B4" s="4" t="inlineStr">
        <is>
          <t>2 years 10 months 24 days</t>
        </is>
      </c>
      <c r="C4" s="4" t="inlineStr">
        <is>
          <t>3 years 4 months 24 days</t>
        </is>
      </c>
    </row>
    <row r="5">
      <c r="A5" s="3" t="inlineStr">
        <is>
          <t>Weighted Average Discount Rate</t>
        </is>
      </c>
      <c r="B5" s="4" t="inlineStr">
        <is>
          <t xml:space="preserve"> </t>
        </is>
      </c>
      <c r="C5" s="4" t="inlineStr">
        <is>
          <t xml:space="preserve"> </t>
        </is>
      </c>
    </row>
    <row r="6">
      <c r="A6" s="4" t="inlineStr">
        <is>
          <t>Operating Leases</t>
        </is>
      </c>
      <c r="B6" s="12" t="n">
        <v>0.074</v>
      </c>
      <c r="C6" s="12" t="n">
        <v>0.076</v>
      </c>
    </row>
    <row r="7">
      <c r="A7" s="4" t="inlineStr">
        <is>
          <t>Finance Leases</t>
        </is>
      </c>
      <c r="B7" s="12" t="n">
        <v>0.079</v>
      </c>
      <c r="C7" s="12" t="n">
        <v>0.0840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Leases - Schedule of Operating Lease Maturity (Details) $ in Millions</t>
        </is>
      </c>
      <c r="B1" s="2" t="inlineStr">
        <is>
          <t>Dec. 28, 2024 USD ($)</t>
        </is>
      </c>
    </row>
    <row r="2">
      <c r="A2" s="3" t="inlineStr">
        <is>
          <t>Leases [Abstract]</t>
        </is>
      </c>
      <c r="B2" s="4" t="inlineStr">
        <is>
          <t xml:space="preserve"> </t>
        </is>
      </c>
    </row>
    <row r="3">
      <c r="A3" s="4" t="inlineStr">
        <is>
          <t>2025</t>
        </is>
      </c>
      <c r="B3" s="5" t="n">
        <v>9.699999999999999</v>
      </c>
    </row>
    <row r="4">
      <c r="A4" s="4" t="inlineStr">
        <is>
          <t>2026</t>
        </is>
      </c>
      <c r="B4" s="7" t="n">
        <v>9.699999999999999</v>
      </c>
    </row>
    <row r="5">
      <c r="A5" s="4" t="inlineStr">
        <is>
          <t>2027</t>
        </is>
      </c>
      <c r="B5" s="7" t="n">
        <v>8.800000000000001</v>
      </c>
    </row>
    <row r="6">
      <c r="A6" s="4" t="inlineStr">
        <is>
          <t>2028</t>
        </is>
      </c>
      <c r="B6" s="7" t="n">
        <v>8.6</v>
      </c>
    </row>
    <row r="7">
      <c r="A7" s="4" t="inlineStr">
        <is>
          <t>2029</t>
        </is>
      </c>
      <c r="B7" s="7" t="n">
        <v>7.5</v>
      </c>
    </row>
    <row r="8">
      <c r="A8" s="4" t="inlineStr">
        <is>
          <t>Thereafter</t>
        </is>
      </c>
      <c r="B8" s="7" t="n">
        <v>53.8</v>
      </c>
    </row>
    <row r="9">
      <c r="A9" s="4" t="inlineStr">
        <is>
          <t>Total future lease payments</t>
        </is>
      </c>
      <c r="B9" s="7" t="n">
        <v>98.09999999999999</v>
      </c>
    </row>
    <row r="10">
      <c r="A10" s="4" t="inlineStr">
        <is>
          <t>Less: imputed interest</t>
        </is>
      </c>
      <c r="B10" s="7" t="n">
        <v>-36.5</v>
      </c>
    </row>
    <row r="11">
      <c r="A11" s="4" t="inlineStr">
        <is>
          <t>Present value of future lease payments</t>
        </is>
      </c>
      <c r="B11" s="5" t="n">
        <v>6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80" customWidth="1" min="5" max="5"/>
    <col width="13" customWidth="1" min="6" max="6"/>
    <col width="15" customWidth="1" min="7" max="7"/>
    <col width="27" customWidth="1" min="8" max="8"/>
    <col width="37" customWidth="1" min="9" max="9"/>
    <col width="40" customWidth="1" min="10" max="10"/>
    <col width="80" customWidth="1" min="11" max="11"/>
    <col width="13" customWidth="1" min="12" max="12"/>
  </cols>
  <sheetData>
    <row r="1">
      <c r="A1" s="1" t="inlineStr">
        <is>
          <t>Consolidated Statements of Changes in Stockholders’ Equity - USD ($) $ in Millions</t>
        </is>
      </c>
      <c r="B1" s="2" t="inlineStr">
        <is>
          <t>Total</t>
        </is>
      </c>
      <c r="C1" s="2" t="inlineStr">
        <is>
          <t>Cumulative Effect, Period of Adoption, Adjustment</t>
        </is>
      </c>
      <c r="D1" s="2" t="inlineStr">
        <is>
          <t>[1]</t>
        </is>
      </c>
      <c r="E1" s="2" t="inlineStr">
        <is>
          <t>Preferred Stock Class A Preferred Units (0 shares authorized par value of 0.0001)</t>
        </is>
      </c>
      <c r="F1" s="2" t="inlineStr">
        <is>
          <t>Common Stock</t>
        </is>
      </c>
      <c r="G1" s="2" t="inlineStr">
        <is>
          <t>Treasury Stock</t>
        </is>
      </c>
      <c r="H1" s="2" t="inlineStr">
        <is>
          <t>Additional paid-in capital</t>
        </is>
      </c>
      <c r="I1" s="2" t="inlineStr">
        <is>
          <t>Accumulated Other Comprehensive Loss</t>
        </is>
      </c>
      <c r="J1" s="2" t="inlineStr">
        <is>
          <t>Retained Earnings (Accumulated deficit)</t>
        </is>
      </c>
      <c r="K1" s="2" t="inlineStr">
        <is>
          <t>Retained Earnings (Accumulated deficit) Cumulative Effect, Period of Adoption, Adjustment</t>
        </is>
      </c>
      <c r="L1" s="2" t="inlineStr">
        <is>
          <t>[1]</t>
        </is>
      </c>
    </row>
    <row r="2">
      <c r="A2" s="4" t="inlineStr">
        <is>
          <t>Beginning balance (in shares) at Jan. 01, 2022</t>
        </is>
      </c>
      <c r="B2" s="4" t="inlineStr">
        <is>
          <t xml:space="preserve"> </t>
        </is>
      </c>
      <c r="C2" s="4" t="inlineStr">
        <is>
          <t xml:space="preserve"> </t>
        </is>
      </c>
      <c r="E2" s="6"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Jan. 01, 2022</t>
        </is>
      </c>
      <c r="B3" s="5" t="n">
        <v>268.3</v>
      </c>
      <c r="C3" s="5" t="n">
        <v>-0.9</v>
      </c>
      <c r="E3" s="8" t="n">
        <v>0</v>
      </c>
      <c r="F3" s="8" t="n">
        <v>0</v>
      </c>
      <c r="G3" s="8" t="n">
        <v>0</v>
      </c>
      <c r="H3" s="5" t="n">
        <v>277.8</v>
      </c>
      <c r="I3" s="5" t="n">
        <v>-0.9</v>
      </c>
      <c r="J3" s="5" t="n">
        <v>-8.6</v>
      </c>
      <c r="K3" s="5" t="n">
        <v>-0.9</v>
      </c>
    </row>
    <row r="4">
      <c r="A4" s="4" t="inlineStr">
        <is>
          <t>Common stock, beginning balance (in shares) at Jan. 01, 2022</t>
        </is>
      </c>
      <c r="B4" s="4" t="inlineStr">
        <is>
          <t xml:space="preserve"> </t>
        </is>
      </c>
      <c r="C4" s="4" t="inlineStr">
        <is>
          <t xml:space="preserve"> </t>
        </is>
      </c>
      <c r="E4" s="4" t="inlineStr">
        <is>
          <t xml:space="preserve"> </t>
        </is>
      </c>
      <c r="F4" s="6" t="n">
        <v>14656171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easury stock (in shares) at Jan. 01, 2022</t>
        </is>
      </c>
      <c r="B5" s="4" t="inlineStr">
        <is>
          <t xml:space="preserve"> </t>
        </is>
      </c>
      <c r="C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restricted units (in shares)</t>
        </is>
      </c>
      <c r="B7" s="4" t="inlineStr">
        <is>
          <t xml:space="preserve"> </t>
        </is>
      </c>
      <c r="C7" s="4" t="inlineStr">
        <is>
          <t xml:space="preserve"> </t>
        </is>
      </c>
      <c r="E7" s="4" t="inlineStr">
        <is>
          <t xml:space="preserve"> </t>
        </is>
      </c>
      <c r="F7" s="6" t="n">
        <v>14217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t>
        </is>
      </c>
      <c r="B8" s="7" t="n">
        <v>4.1</v>
      </c>
      <c r="C8" s="4" t="inlineStr">
        <is>
          <t xml:space="preserve"> </t>
        </is>
      </c>
      <c r="E8" s="4" t="inlineStr">
        <is>
          <t xml:space="preserve"> </t>
        </is>
      </c>
      <c r="F8" s="4" t="inlineStr">
        <is>
          <t xml:space="preserve"> </t>
        </is>
      </c>
      <c r="G8" s="4" t="inlineStr">
        <is>
          <t xml:space="preserve"> </t>
        </is>
      </c>
      <c r="H8" s="7" t="n">
        <v>4.1</v>
      </c>
      <c r="I8" s="4" t="inlineStr">
        <is>
          <t xml:space="preserve"> </t>
        </is>
      </c>
      <c r="J8" s="4" t="inlineStr">
        <is>
          <t xml:space="preserve"> </t>
        </is>
      </c>
      <c r="K8" s="4" t="inlineStr">
        <is>
          <t xml:space="preserve"> </t>
        </is>
      </c>
    </row>
    <row r="9">
      <c r="A9" s="4" t="inlineStr">
        <is>
          <t>Foreign currency translation adjustment</t>
        </is>
      </c>
      <c r="B9" s="7" t="n">
        <v>-3.9</v>
      </c>
      <c r="C9" s="4" t="inlineStr">
        <is>
          <t xml:space="preserve"> </t>
        </is>
      </c>
      <c r="E9" s="4" t="inlineStr">
        <is>
          <t xml:space="preserve"> </t>
        </is>
      </c>
      <c r="F9" s="4" t="inlineStr">
        <is>
          <t xml:space="preserve"> </t>
        </is>
      </c>
      <c r="G9" s="4" t="inlineStr">
        <is>
          <t xml:space="preserve"> </t>
        </is>
      </c>
      <c r="H9" s="4" t="inlineStr">
        <is>
          <t xml:space="preserve"> </t>
        </is>
      </c>
      <c r="I9" s="7" t="n">
        <v>-3.9</v>
      </c>
      <c r="J9" s="4" t="inlineStr">
        <is>
          <t xml:space="preserve"> </t>
        </is>
      </c>
      <c r="K9" s="4" t="inlineStr">
        <is>
          <t xml:space="preserve"> </t>
        </is>
      </c>
    </row>
    <row r="10">
      <c r="A10" s="4" t="inlineStr">
        <is>
          <t>Net income</t>
        </is>
      </c>
      <c r="B10" s="7" t="n">
        <v>107.7</v>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07.7</v>
      </c>
      <c r="K10" s="4" t="inlineStr">
        <is>
          <t xml:space="preserve"> </t>
        </is>
      </c>
    </row>
    <row r="11">
      <c r="A11" s="4" t="inlineStr">
        <is>
          <t>Ending balance (in shares) at Dec. 31, 2022</t>
        </is>
      </c>
      <c r="B11" s="4" t="inlineStr">
        <is>
          <t xml:space="preserve"> </t>
        </is>
      </c>
      <c r="C11" s="4" t="inlineStr">
        <is>
          <t xml:space="preserve"> </t>
        </is>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Dec. 31, 2022</t>
        </is>
      </c>
      <c r="B12" s="7" t="n">
        <v>375.3</v>
      </c>
      <c r="C12" s="4" t="inlineStr">
        <is>
          <t xml:space="preserve"> </t>
        </is>
      </c>
      <c r="E12" s="8" t="n">
        <v>0</v>
      </c>
      <c r="F12" s="8" t="n">
        <v>0</v>
      </c>
      <c r="G12" s="8" t="n">
        <v>0</v>
      </c>
      <c r="H12" s="7" t="n">
        <v>281.9</v>
      </c>
      <c r="I12" s="7" t="n">
        <v>-4.8</v>
      </c>
      <c r="J12" s="7" t="n">
        <v>98.2</v>
      </c>
      <c r="K12" s="4" t="inlineStr">
        <is>
          <t xml:space="preserve"> </t>
        </is>
      </c>
    </row>
    <row r="13">
      <c r="A13" s="4" t="inlineStr">
        <is>
          <t>Common stock, ending balance (in shares) at Dec. 31, 2022</t>
        </is>
      </c>
      <c r="B13" s="4" t="inlineStr">
        <is>
          <t xml:space="preserve"> </t>
        </is>
      </c>
      <c r="C13" s="4" t="inlineStr">
        <is>
          <t xml:space="preserve"> </t>
        </is>
      </c>
      <c r="E13" s="4" t="inlineStr">
        <is>
          <t xml:space="preserve"> </t>
        </is>
      </c>
      <c r="F13" s="6" t="n">
        <v>14670389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easury stock (in shares) at Dec. 31, 2022</t>
        </is>
      </c>
      <c r="B14" s="4" t="inlineStr">
        <is>
          <t xml:space="preserve"> </t>
        </is>
      </c>
      <c r="C14" s="4" t="inlineStr">
        <is>
          <t xml:space="preserve"> </t>
        </is>
      </c>
      <c r="E14" s="4" t="inlineStr">
        <is>
          <t xml:space="preserve"> </t>
        </is>
      </c>
      <c r="F14" s="4" t="inlineStr">
        <is>
          <t xml:space="preserve"> </t>
        </is>
      </c>
      <c r="G14" s="6" t="n">
        <v>0</v>
      </c>
      <c r="H14" s="4" t="inlineStr">
        <is>
          <t xml:space="preserve"> </t>
        </is>
      </c>
      <c r="I14" s="4" t="inlineStr">
        <is>
          <t xml:space="preserve"> </t>
        </is>
      </c>
      <c r="J14" s="4" t="inlineStr">
        <is>
          <t xml:space="preserve"> </t>
        </is>
      </c>
      <c r="K14" s="4" t="inlineStr">
        <is>
          <t xml:space="preserve"> </t>
        </is>
      </c>
    </row>
    <row r="15">
      <c r="A15" s="3" t="inlineStr">
        <is>
          <t>Increase (Decrease) in Stockholders' Equity [Roll Forward]</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restricted units (in shares)</t>
        </is>
      </c>
      <c r="B16" s="4" t="inlineStr">
        <is>
          <t xml:space="preserve"> </t>
        </is>
      </c>
      <c r="C16" s="4" t="inlineStr">
        <is>
          <t xml:space="preserve"> </t>
        </is>
      </c>
      <c r="E16" s="4" t="inlineStr">
        <is>
          <t xml:space="preserve"> </t>
        </is>
      </c>
      <c r="F16" s="6" t="n">
        <v>19189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withheld for taxes upon vesting of restricted units (in shares)</t>
        </is>
      </c>
      <c r="B17" s="4" t="inlineStr">
        <is>
          <t xml:space="preserve"> </t>
        </is>
      </c>
      <c r="C17" s="4" t="inlineStr">
        <is>
          <t xml:space="preserve"> </t>
        </is>
      </c>
      <c r="E17" s="4" t="inlineStr">
        <is>
          <t xml:space="preserve"> </t>
        </is>
      </c>
      <c r="F17" s="6" t="n">
        <v>34297</v>
      </c>
      <c r="G17" s="6" t="n">
        <v>34297</v>
      </c>
      <c r="H17" s="4" t="inlineStr">
        <is>
          <t xml:space="preserve"> </t>
        </is>
      </c>
      <c r="I17" s="4" t="inlineStr">
        <is>
          <t xml:space="preserve"> </t>
        </is>
      </c>
      <c r="J17" s="4" t="inlineStr">
        <is>
          <t xml:space="preserve"> </t>
        </is>
      </c>
      <c r="K17" s="4" t="inlineStr">
        <is>
          <t xml:space="preserve"> </t>
        </is>
      </c>
    </row>
    <row r="18">
      <c r="A18" s="4" t="inlineStr">
        <is>
          <t>Shares withheld for taxes upon vesting of restricted units</t>
        </is>
      </c>
      <c r="B18" s="7" t="n">
        <v>-0.4</v>
      </c>
      <c r="C18" s="4" t="inlineStr">
        <is>
          <t xml:space="preserve"> </t>
        </is>
      </c>
      <c r="E18" s="4" t="inlineStr">
        <is>
          <t xml:space="preserve"> </t>
        </is>
      </c>
      <c r="F18" s="4" t="inlineStr">
        <is>
          <t xml:space="preserve"> </t>
        </is>
      </c>
      <c r="G18" s="5" t="n">
        <v>-0.4</v>
      </c>
      <c r="H18" s="4" t="inlineStr">
        <is>
          <t xml:space="preserve"> </t>
        </is>
      </c>
      <c r="I18" s="4" t="inlineStr">
        <is>
          <t xml:space="preserve"> </t>
        </is>
      </c>
      <c r="J18" s="4" t="inlineStr">
        <is>
          <t xml:space="preserve"> </t>
        </is>
      </c>
      <c r="K18" s="4" t="inlineStr">
        <is>
          <t xml:space="preserve"> </t>
        </is>
      </c>
    </row>
    <row r="19">
      <c r="A19" s="4" t="inlineStr">
        <is>
          <t>Share-based compensation</t>
        </is>
      </c>
      <c r="B19" s="7" t="n">
        <v>7.1</v>
      </c>
      <c r="C19" s="4" t="inlineStr">
        <is>
          <t xml:space="preserve"> </t>
        </is>
      </c>
      <c r="E19" s="4" t="inlineStr">
        <is>
          <t xml:space="preserve"> </t>
        </is>
      </c>
      <c r="F19" s="4" t="inlineStr">
        <is>
          <t xml:space="preserve"> </t>
        </is>
      </c>
      <c r="G19" s="4" t="inlineStr">
        <is>
          <t xml:space="preserve"> </t>
        </is>
      </c>
      <c r="H19" s="7" t="n">
        <v>7.1</v>
      </c>
      <c r="I19" s="4" t="inlineStr">
        <is>
          <t xml:space="preserve"> </t>
        </is>
      </c>
      <c r="J19" s="4" t="inlineStr">
        <is>
          <t xml:space="preserve"> </t>
        </is>
      </c>
      <c r="K19" s="4" t="inlineStr">
        <is>
          <t xml:space="preserve"> </t>
        </is>
      </c>
    </row>
    <row r="20">
      <c r="A20" s="4" t="inlineStr">
        <is>
          <t>Foreign currency translation adjustment</t>
        </is>
      </c>
      <c r="B20" s="7" t="n">
        <v>1.9</v>
      </c>
      <c r="C20" s="4" t="inlineStr">
        <is>
          <t xml:space="preserve"> </t>
        </is>
      </c>
      <c r="E20" s="4" t="inlineStr">
        <is>
          <t xml:space="preserve"> </t>
        </is>
      </c>
      <c r="F20" s="4" t="inlineStr">
        <is>
          <t xml:space="preserve"> </t>
        </is>
      </c>
      <c r="G20" s="4" t="inlineStr">
        <is>
          <t xml:space="preserve"> </t>
        </is>
      </c>
      <c r="H20" s="4" t="inlineStr">
        <is>
          <t xml:space="preserve"> </t>
        </is>
      </c>
      <c r="I20" s="7" t="n">
        <v>1.9</v>
      </c>
      <c r="J20" s="4" t="inlineStr">
        <is>
          <t xml:space="preserve"> </t>
        </is>
      </c>
      <c r="K20" s="4" t="inlineStr">
        <is>
          <t xml:space="preserve"> </t>
        </is>
      </c>
    </row>
    <row r="21">
      <c r="A21" s="4" t="inlineStr">
        <is>
          <t>Net income</t>
        </is>
      </c>
      <c r="B21" s="7" t="n">
        <v>135.7</v>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35.7</v>
      </c>
      <c r="K21" s="4" t="inlineStr">
        <is>
          <t xml:space="preserve"> </t>
        </is>
      </c>
    </row>
    <row r="22">
      <c r="A22" s="4" t="inlineStr">
        <is>
          <t>Ending balance (in shares) at Dec. 30, 2023</t>
        </is>
      </c>
      <c r="B22" s="4" t="inlineStr">
        <is>
          <t xml:space="preserve"> </t>
        </is>
      </c>
      <c r="C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at Dec. 30, 2023</t>
        </is>
      </c>
      <c r="B23" s="5" t="n">
        <v>519.6</v>
      </c>
      <c r="C23" s="4" t="inlineStr">
        <is>
          <t xml:space="preserve"> </t>
        </is>
      </c>
      <c r="E23" s="8" t="n">
        <v>0</v>
      </c>
      <c r="F23" s="8" t="n">
        <v>0</v>
      </c>
      <c r="G23" s="5" t="n">
        <v>-0.4</v>
      </c>
      <c r="H23" s="6" t="n">
        <v>289</v>
      </c>
      <c r="I23" s="7" t="n">
        <v>-2.9</v>
      </c>
      <c r="J23" s="7" t="n">
        <v>233.9</v>
      </c>
      <c r="K23" s="4" t="inlineStr">
        <is>
          <t xml:space="preserve"> </t>
        </is>
      </c>
    </row>
    <row r="24">
      <c r="A24" s="4" t="inlineStr">
        <is>
          <t>Common stock, ending balance (in shares) at Dec. 30, 2023</t>
        </is>
      </c>
      <c r="B24" s="4" t="inlineStr">
        <is>
          <t xml:space="preserve"> </t>
        </is>
      </c>
      <c r="C24" s="4" t="inlineStr">
        <is>
          <t xml:space="preserve"> </t>
        </is>
      </c>
      <c r="E24" s="4" t="inlineStr">
        <is>
          <t xml:space="preserve"> </t>
        </is>
      </c>
      <c r="F24" s="6" t="n">
        <v>146861489</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easury stock (in shares) at Dec. 30, 2023</t>
        </is>
      </c>
      <c r="B25" s="6" t="n">
        <v>34297</v>
      </c>
      <c r="C25" s="4" t="inlineStr">
        <is>
          <t xml:space="preserve"> </t>
        </is>
      </c>
      <c r="E25" s="4" t="inlineStr">
        <is>
          <t xml:space="preserve"> </t>
        </is>
      </c>
      <c r="F25" s="4" t="inlineStr">
        <is>
          <t xml:space="preserve"> </t>
        </is>
      </c>
      <c r="G25" s="6" t="n">
        <v>34297</v>
      </c>
      <c r="H25" s="4" t="inlineStr">
        <is>
          <t xml:space="preserve"> </t>
        </is>
      </c>
      <c r="I25" s="4" t="inlineStr">
        <is>
          <t xml:space="preserve"> </t>
        </is>
      </c>
      <c r="J25" s="4" t="inlineStr">
        <is>
          <t xml:space="preserve"> </t>
        </is>
      </c>
      <c r="K25" s="4" t="inlineStr">
        <is>
          <t xml:space="preserve"> </t>
        </is>
      </c>
    </row>
    <row r="26">
      <c r="A26" s="3" t="inlineStr">
        <is>
          <t>Increase (Decrease) in Stockholders' Equity [Roll Forward]</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urchase of common shares (in shares)</t>
        </is>
      </c>
      <c r="B27" s="4" t="inlineStr">
        <is>
          <t xml:space="preserve"> </t>
        </is>
      </c>
      <c r="C27" s="4" t="inlineStr">
        <is>
          <t xml:space="preserve"> </t>
        </is>
      </c>
      <c r="E27" s="4" t="inlineStr">
        <is>
          <t xml:space="preserve"> </t>
        </is>
      </c>
      <c r="F27" s="6" t="n">
        <v>-7141261</v>
      </c>
      <c r="G27" s="6" t="n">
        <v>7141261</v>
      </c>
      <c r="H27" s="4" t="inlineStr">
        <is>
          <t xml:space="preserve"> </t>
        </is>
      </c>
      <c r="I27" s="4" t="inlineStr">
        <is>
          <t xml:space="preserve"> </t>
        </is>
      </c>
      <c r="J27" s="4" t="inlineStr">
        <is>
          <t xml:space="preserve"> </t>
        </is>
      </c>
      <c r="K27" s="4" t="inlineStr">
        <is>
          <t xml:space="preserve"> </t>
        </is>
      </c>
    </row>
    <row r="28">
      <c r="A28" s="4" t="inlineStr">
        <is>
          <t>Repurchase of common shares</t>
        </is>
      </c>
      <c r="B28" s="5" t="n">
        <v>-79.59999999999999</v>
      </c>
      <c r="C28" s="4" t="inlineStr">
        <is>
          <t xml:space="preserve"> </t>
        </is>
      </c>
      <c r="E28" s="4" t="inlineStr">
        <is>
          <t xml:space="preserve"> </t>
        </is>
      </c>
      <c r="F28" s="5" t="n">
        <v>-79.59999999999999</v>
      </c>
      <c r="G28" s="5" t="n">
        <v>-79.59999999999999</v>
      </c>
      <c r="H28" s="4" t="inlineStr">
        <is>
          <t xml:space="preserve"> </t>
        </is>
      </c>
      <c r="I28" s="4" t="inlineStr">
        <is>
          <t xml:space="preserve"> </t>
        </is>
      </c>
      <c r="J28" s="4" t="inlineStr">
        <is>
          <t xml:space="preserve"> </t>
        </is>
      </c>
      <c r="K28" s="4" t="inlineStr">
        <is>
          <t xml:space="preserve"> </t>
        </is>
      </c>
    </row>
    <row r="29">
      <c r="A29" s="4" t="inlineStr">
        <is>
          <t>Issuance of restricted units (in shares)</t>
        </is>
      </c>
      <c r="B29" s="4" t="inlineStr">
        <is>
          <t xml:space="preserve"> </t>
        </is>
      </c>
      <c r="C29" s="4" t="inlineStr">
        <is>
          <t xml:space="preserve"> </t>
        </is>
      </c>
      <c r="E29" s="4" t="inlineStr">
        <is>
          <t xml:space="preserve"> </t>
        </is>
      </c>
      <c r="F29" s="6" t="n">
        <v>38266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on exercise of stock options (in shares)</t>
        </is>
      </c>
      <c r="B30" s="6" t="n">
        <v>2069</v>
      </c>
      <c r="C30" s="4" t="inlineStr">
        <is>
          <t xml:space="preserve"> </t>
        </is>
      </c>
      <c r="E30" s="4" t="inlineStr">
        <is>
          <t xml:space="preserve"> </t>
        </is>
      </c>
      <c r="F30" s="6" t="n">
        <v>206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withheld for taxes upon vesting of restricted units (in shares)</t>
        </is>
      </c>
      <c r="B31" s="4" t="inlineStr">
        <is>
          <t xml:space="preserve"> </t>
        </is>
      </c>
      <c r="C31" s="4" t="inlineStr">
        <is>
          <t xml:space="preserve"> </t>
        </is>
      </c>
      <c r="E31" s="4" t="inlineStr">
        <is>
          <t xml:space="preserve"> </t>
        </is>
      </c>
      <c r="F31" s="6" t="n">
        <v>100991</v>
      </c>
      <c r="G31" s="6" t="n">
        <v>100991</v>
      </c>
      <c r="H31" s="4" t="inlineStr">
        <is>
          <t xml:space="preserve"> </t>
        </is>
      </c>
      <c r="I31" s="4" t="inlineStr">
        <is>
          <t xml:space="preserve"> </t>
        </is>
      </c>
      <c r="J31" s="4" t="inlineStr">
        <is>
          <t xml:space="preserve"> </t>
        </is>
      </c>
      <c r="K31" s="4" t="inlineStr">
        <is>
          <t xml:space="preserve"> </t>
        </is>
      </c>
    </row>
    <row r="32">
      <c r="A32" s="4" t="inlineStr">
        <is>
          <t>Shares withheld for taxes upon vesting of restricted units</t>
        </is>
      </c>
      <c r="B32" s="5" t="n">
        <v>-1.4</v>
      </c>
      <c r="C32" s="4" t="inlineStr">
        <is>
          <t xml:space="preserve"> </t>
        </is>
      </c>
      <c r="E32" s="4" t="inlineStr">
        <is>
          <t xml:space="preserve"> </t>
        </is>
      </c>
      <c r="F32" s="4" t="inlineStr">
        <is>
          <t xml:space="preserve"> </t>
        </is>
      </c>
      <c r="G32" s="5" t="n">
        <v>-1.4</v>
      </c>
      <c r="H32" s="4" t="inlineStr">
        <is>
          <t xml:space="preserve"> </t>
        </is>
      </c>
      <c r="I32" s="4" t="inlineStr">
        <is>
          <t xml:space="preserve"> </t>
        </is>
      </c>
      <c r="J32" s="4" t="inlineStr">
        <is>
          <t xml:space="preserve"> </t>
        </is>
      </c>
      <c r="K32" s="4" t="inlineStr">
        <is>
          <t xml:space="preserve"> </t>
        </is>
      </c>
    </row>
    <row r="33">
      <c r="A33" s="4" t="inlineStr">
        <is>
          <t>Share-based compensation</t>
        </is>
      </c>
      <c r="B33" s="7" t="n">
        <v>10.7</v>
      </c>
      <c r="C33" s="4" t="inlineStr">
        <is>
          <t xml:space="preserve"> </t>
        </is>
      </c>
      <c r="E33" s="4" t="inlineStr">
        <is>
          <t xml:space="preserve"> </t>
        </is>
      </c>
      <c r="F33" s="4" t="inlineStr">
        <is>
          <t xml:space="preserve"> </t>
        </is>
      </c>
      <c r="G33" s="4" t="inlineStr">
        <is>
          <t xml:space="preserve"> </t>
        </is>
      </c>
      <c r="H33" s="7" t="n">
        <v>10.7</v>
      </c>
      <c r="I33" s="4" t="inlineStr">
        <is>
          <t xml:space="preserve"> </t>
        </is>
      </c>
      <c r="J33" s="4" t="inlineStr">
        <is>
          <t xml:space="preserve"> </t>
        </is>
      </c>
      <c r="K33" s="4" t="inlineStr">
        <is>
          <t xml:space="preserve"> </t>
        </is>
      </c>
    </row>
    <row r="34">
      <c r="A34" s="4" t="inlineStr">
        <is>
          <t>Foreign currency translation adjustment</t>
        </is>
      </c>
      <c r="B34" s="7" t="n">
        <v>-0.9</v>
      </c>
      <c r="C34" s="4" t="inlineStr">
        <is>
          <t xml:space="preserve"> </t>
        </is>
      </c>
      <c r="E34" s="4" t="inlineStr">
        <is>
          <t xml:space="preserve"> </t>
        </is>
      </c>
      <c r="F34" s="4" t="inlineStr">
        <is>
          <t xml:space="preserve"> </t>
        </is>
      </c>
      <c r="G34" s="4" t="inlineStr">
        <is>
          <t xml:space="preserve"> </t>
        </is>
      </c>
      <c r="H34" s="4" t="inlineStr">
        <is>
          <t xml:space="preserve"> </t>
        </is>
      </c>
      <c r="I34" s="7" t="n">
        <v>-0.9</v>
      </c>
      <c r="J34" s="4" t="inlineStr">
        <is>
          <t xml:space="preserve"> </t>
        </is>
      </c>
      <c r="K34" s="4" t="inlineStr">
        <is>
          <t xml:space="preserve"> </t>
        </is>
      </c>
    </row>
    <row r="35">
      <c r="A35" s="4" t="inlineStr">
        <is>
          <t>Net income</t>
        </is>
      </c>
      <c r="B35" s="7" t="n">
        <v>70.40000000000001</v>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70.40000000000001</v>
      </c>
      <c r="K35" s="4" t="inlineStr">
        <is>
          <t xml:space="preserve"> </t>
        </is>
      </c>
    </row>
    <row r="36">
      <c r="A36" s="4" t="inlineStr">
        <is>
          <t>Ending balance (in shares) at Dec. 28, 2024</t>
        </is>
      </c>
      <c r="B36" s="4" t="inlineStr">
        <is>
          <t xml:space="preserve"> </t>
        </is>
      </c>
      <c r="C36" s="4" t="inlineStr">
        <is>
          <t xml:space="preserve"> </t>
        </is>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Dec. 28, 2024</t>
        </is>
      </c>
      <c r="B37" s="5" t="n">
        <v>518.8</v>
      </c>
      <c r="C37" s="4" t="inlineStr">
        <is>
          <t xml:space="preserve"> </t>
        </is>
      </c>
      <c r="E37" s="8" t="n">
        <v>0</v>
      </c>
      <c r="F37" s="8" t="n">
        <v>0</v>
      </c>
      <c r="G37" s="5" t="n">
        <v>-81.40000000000001</v>
      </c>
      <c r="H37" s="5" t="n">
        <v>299.7</v>
      </c>
      <c r="I37" s="5" t="n">
        <v>-3.8</v>
      </c>
      <c r="J37" s="5" t="n">
        <v>304.3</v>
      </c>
      <c r="K37" s="4" t="inlineStr">
        <is>
          <t xml:space="preserve"> </t>
        </is>
      </c>
    </row>
    <row r="38">
      <c r="A38" s="4" t="inlineStr">
        <is>
          <t>Common stock, ending balance (in shares) at Dec. 28, 2024</t>
        </is>
      </c>
      <c r="B38" s="4" t="inlineStr">
        <is>
          <t xml:space="preserve"> </t>
        </is>
      </c>
      <c r="C38" s="4" t="inlineStr">
        <is>
          <t xml:space="preserve"> </t>
        </is>
      </c>
      <c r="E38" s="4" t="inlineStr">
        <is>
          <t xml:space="preserve"> </t>
        </is>
      </c>
      <c r="F38" s="6" t="n">
        <v>14000397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reasury stock (in shares) at Dec. 28, 2024</t>
        </is>
      </c>
      <c r="B39" s="6" t="n">
        <v>7276549</v>
      </c>
      <c r="C39" s="4" t="inlineStr">
        <is>
          <t xml:space="preserve"> </t>
        </is>
      </c>
      <c r="E39" s="4" t="inlineStr">
        <is>
          <t xml:space="preserve"> </t>
        </is>
      </c>
      <c r="F39" s="4" t="inlineStr">
        <is>
          <t xml:space="preserve"> </t>
        </is>
      </c>
      <c r="G39" s="6" t="n">
        <v>7276549</v>
      </c>
      <c r="H39" s="4" t="inlineStr">
        <is>
          <t xml:space="preserve"> </t>
        </is>
      </c>
      <c r="I39" s="4" t="inlineStr">
        <is>
          <t xml:space="preserve"> </t>
        </is>
      </c>
      <c r="J39" s="4" t="inlineStr">
        <is>
          <t xml:space="preserve"> </t>
        </is>
      </c>
      <c r="K39" s="4" t="inlineStr">
        <is>
          <t xml:space="preserve"> </t>
        </is>
      </c>
    </row>
    <row r="40"/>
    <row r="41">
      <c r="A41" s="4" t="inlineStr">
        <is>
          <t>[1]Effective January 2, 2022, the Company adopted the provisions of Accounting Standards Update (“ASU”) 2016-13, Financial Instruments - Credit Losses: Measurement of Credit Losses on Financial Instruments (Topic 326) and ASU 2016-02, Leases (Topic 842).</t>
        </is>
      </c>
    </row>
  </sheetData>
  <mergeCells count="78">
    <mergeCell ref="C2:D2"/>
    <mergeCell ref="K2:L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C23:D23"/>
    <mergeCell ref="K23:L23"/>
    <mergeCell ref="C24:D24"/>
    <mergeCell ref="K24:L24"/>
    <mergeCell ref="C25:D25"/>
    <mergeCell ref="K25:L25"/>
    <mergeCell ref="C26:D26"/>
    <mergeCell ref="K26:L26"/>
    <mergeCell ref="C27:D27"/>
    <mergeCell ref="K27:L27"/>
    <mergeCell ref="C28:D28"/>
    <mergeCell ref="K28:L28"/>
    <mergeCell ref="C29:D29"/>
    <mergeCell ref="K29:L29"/>
    <mergeCell ref="C30:D30"/>
    <mergeCell ref="K30:L30"/>
    <mergeCell ref="C31:D31"/>
    <mergeCell ref="K31:L31"/>
    <mergeCell ref="C32:D32"/>
    <mergeCell ref="K32:L32"/>
    <mergeCell ref="C33:D33"/>
    <mergeCell ref="K33:L33"/>
    <mergeCell ref="C34:D34"/>
    <mergeCell ref="K34:L34"/>
    <mergeCell ref="C35:D35"/>
    <mergeCell ref="K35:L35"/>
    <mergeCell ref="C36:D36"/>
    <mergeCell ref="K36:L36"/>
    <mergeCell ref="C37:D37"/>
    <mergeCell ref="K37:L37"/>
    <mergeCell ref="C38:D38"/>
    <mergeCell ref="K38:L38"/>
    <mergeCell ref="C39:D39"/>
    <mergeCell ref="K39:L39"/>
    <mergeCell ref="A40:L40"/>
    <mergeCell ref="A41:L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inance Lease Maturity (Details) - USD ($) $ in Million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2025</t>
        </is>
      </c>
      <c r="B3" s="5" t="n">
        <v>1.5</v>
      </c>
      <c r="C3" s="4" t="inlineStr">
        <is>
          <t xml:space="preserve"> </t>
        </is>
      </c>
    </row>
    <row r="4">
      <c r="A4" s="4" t="inlineStr">
        <is>
          <t>2026</t>
        </is>
      </c>
      <c r="B4" s="6" t="n">
        <v>1</v>
      </c>
      <c r="C4" s="4" t="inlineStr">
        <is>
          <t xml:space="preserve"> </t>
        </is>
      </c>
    </row>
    <row r="5">
      <c r="A5" s="4" t="inlineStr">
        <is>
          <t>2027</t>
        </is>
      </c>
      <c r="B5" s="7" t="n">
        <v>0.8</v>
      </c>
      <c r="C5" s="4" t="inlineStr">
        <is>
          <t xml:space="preserve"> </t>
        </is>
      </c>
    </row>
    <row r="6">
      <c r="A6" s="4" t="inlineStr">
        <is>
          <t>2028</t>
        </is>
      </c>
      <c r="B6" s="7" t="n">
        <v>0.3</v>
      </c>
      <c r="C6" s="4" t="inlineStr">
        <is>
          <t xml:space="preserve"> </t>
        </is>
      </c>
    </row>
    <row r="7">
      <c r="A7" s="4" t="inlineStr">
        <is>
          <t>2029</t>
        </is>
      </c>
      <c r="B7" s="7" t="n">
        <v>0.2</v>
      </c>
      <c r="C7" s="4" t="inlineStr">
        <is>
          <t xml:space="preserve"> </t>
        </is>
      </c>
    </row>
    <row r="8">
      <c r="A8" s="4" t="inlineStr">
        <is>
          <t>Total future lease payments</t>
        </is>
      </c>
      <c r="B8" s="7" t="n">
        <v>3.8</v>
      </c>
      <c r="C8" s="4" t="inlineStr">
        <is>
          <t xml:space="preserve"> </t>
        </is>
      </c>
    </row>
    <row r="9">
      <c r="A9" s="4" t="inlineStr">
        <is>
          <t>Less: imputed interest</t>
        </is>
      </c>
      <c r="B9" s="7" t="n">
        <v>-0.4</v>
      </c>
      <c r="C9" s="4" t="inlineStr">
        <is>
          <t xml:space="preserve"> </t>
        </is>
      </c>
    </row>
    <row r="10">
      <c r="A10" s="4" t="inlineStr">
        <is>
          <t>Present value of future lease payments</t>
        </is>
      </c>
      <c r="B10" s="5" t="n">
        <v>3.4</v>
      </c>
      <c r="C10" s="5" t="n">
        <v>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3" customWidth="1" min="3" max="3"/>
    <col width="14" customWidth="1" min="4" max="4"/>
    <col width="14" customWidth="1" min="5" max="5"/>
  </cols>
  <sheetData>
    <row r="1">
      <c r="A1" s="1" t="inlineStr">
        <is>
          <t>Business Combinations - Narrative (Details) - USD ($) $ in Millions</t>
        </is>
      </c>
      <c r="B1" s="2" t="inlineStr">
        <is>
          <t>7 Months Ended</t>
        </is>
      </c>
    </row>
    <row r="2">
      <c r="B2" s="2" t="inlineStr">
        <is>
          <t>Dec. 28, 2024</t>
        </is>
      </c>
      <c r="C2" s="2" t="inlineStr">
        <is>
          <t>May 17, 2024</t>
        </is>
      </c>
      <c r="D2" s="2" t="inlineStr">
        <is>
          <t>Dec. 30,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383.1</v>
      </c>
      <c r="C4" s="4" t="inlineStr">
        <is>
          <t xml:space="preserve"> </t>
        </is>
      </c>
      <c r="D4" s="5" t="n">
        <v>368.6</v>
      </c>
      <c r="E4" s="5" t="n">
        <v>368.2</v>
      </c>
    </row>
    <row r="5">
      <c r="A5" s="4" t="inlineStr">
        <is>
          <t>Smith T.M.C.,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erest acquired</t>
        </is>
      </c>
      <c r="B7" s="4" t="inlineStr">
        <is>
          <t xml:space="preserve"> </t>
        </is>
      </c>
      <c r="C7" s="11" t="n">
        <v>1</v>
      </c>
      <c r="D7" s="4" t="inlineStr">
        <is>
          <t xml:space="preserve"> </t>
        </is>
      </c>
      <c r="E7" s="4" t="inlineStr">
        <is>
          <t xml:space="preserve"> </t>
        </is>
      </c>
    </row>
    <row r="8">
      <c r="A8" s="4" t="inlineStr">
        <is>
          <t>Acquisition costs</t>
        </is>
      </c>
      <c r="B8" s="7" t="n">
        <v>1.1</v>
      </c>
      <c r="C8" s="4" t="inlineStr">
        <is>
          <t xml:space="preserve"> </t>
        </is>
      </c>
      <c r="D8" s="4" t="inlineStr">
        <is>
          <t xml:space="preserve"> </t>
        </is>
      </c>
      <c r="E8" s="4" t="inlineStr">
        <is>
          <t xml:space="preserve"> </t>
        </is>
      </c>
    </row>
    <row r="9">
      <c r="A9" s="4" t="inlineStr">
        <is>
          <t>Goodwill</t>
        </is>
      </c>
      <c r="B9" s="4" t="inlineStr">
        <is>
          <t xml:space="preserve"> </t>
        </is>
      </c>
      <c r="C9" s="5" t="n">
        <v>14.8</v>
      </c>
      <c r="D9" s="4" t="inlineStr">
        <is>
          <t xml:space="preserve"> </t>
        </is>
      </c>
      <c r="E9" s="4" t="inlineStr">
        <is>
          <t xml:space="preserve"> </t>
        </is>
      </c>
    </row>
    <row r="10">
      <c r="A10" s="4" t="inlineStr">
        <is>
          <t>Revenue from acquiree</t>
        </is>
      </c>
      <c r="B10" s="7" t="n">
        <v>27.2</v>
      </c>
      <c r="C10" s="4" t="inlineStr">
        <is>
          <t xml:space="preserve"> </t>
        </is>
      </c>
      <c r="D10" s="4" t="inlineStr">
        <is>
          <t xml:space="preserve"> </t>
        </is>
      </c>
      <c r="E10" s="4" t="inlineStr">
        <is>
          <t xml:space="preserve"> </t>
        </is>
      </c>
    </row>
    <row r="11">
      <c r="A11" s="4" t="inlineStr">
        <is>
          <t>Net income</t>
        </is>
      </c>
      <c r="B11" s="5" t="n">
        <v>4.9</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Schedule of Assets Acquired and Liabilities Assumed (Details) - USD ($) $ in Millions</t>
        </is>
      </c>
      <c r="B1" s="2" t="inlineStr">
        <is>
          <t>May 17, 2024</t>
        </is>
      </c>
      <c r="C1" s="2" t="inlineStr">
        <is>
          <t>Dec. 28, 2024</t>
        </is>
      </c>
      <c r="D1" s="2" t="inlineStr">
        <is>
          <t>Dec. 30, 2023</t>
        </is>
      </c>
      <c r="E1" s="2" t="inlineStr">
        <is>
          <t>Dec. 31, 2022</t>
        </is>
      </c>
    </row>
    <row r="2">
      <c r="A2" s="3" t="inlineStr">
        <is>
          <t>Recognized amounts of identifiable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383.1</v>
      </c>
      <c r="D3" s="5" t="n">
        <v>368.6</v>
      </c>
      <c r="E3" s="5" t="n">
        <v>368.2</v>
      </c>
    </row>
    <row r="4">
      <c r="A4" s="4" t="inlineStr">
        <is>
          <t>Smith T.M.C., Inc</t>
        </is>
      </c>
      <c r="B4" s="4" t="inlineStr">
        <is>
          <t xml:space="preserve"> </t>
        </is>
      </c>
      <c r="C4" s="4" t="inlineStr">
        <is>
          <t xml:space="preserve"> </t>
        </is>
      </c>
      <c r="D4" s="4" t="inlineStr">
        <is>
          <t xml:space="preserve"> </t>
        </is>
      </c>
      <c r="E4" s="4" t="inlineStr">
        <is>
          <t xml:space="preserve"> </t>
        </is>
      </c>
    </row>
    <row r="5">
      <c r="A5" s="3" t="inlineStr">
        <is>
          <t>Consideration transferred</t>
        </is>
      </c>
      <c r="B5" s="4" t="inlineStr">
        <is>
          <t xml:space="preserve"> </t>
        </is>
      </c>
      <c r="C5" s="4" t="inlineStr">
        <is>
          <t xml:space="preserve"> </t>
        </is>
      </c>
      <c r="D5" s="4" t="inlineStr">
        <is>
          <t xml:space="preserve"> </t>
        </is>
      </c>
      <c r="E5" s="4" t="inlineStr">
        <is>
          <t xml:space="preserve"> </t>
        </is>
      </c>
    </row>
    <row r="6">
      <c r="A6" s="4" t="inlineStr">
        <is>
          <t>Cash paid</t>
        </is>
      </c>
      <c r="B6" s="5" t="n">
        <v>59.4</v>
      </c>
      <c r="C6" s="4" t="inlineStr">
        <is>
          <t xml:space="preserve"> </t>
        </is>
      </c>
      <c r="D6" s="4" t="inlineStr">
        <is>
          <t xml:space="preserve"> </t>
        </is>
      </c>
      <c r="E6" s="4" t="inlineStr">
        <is>
          <t xml:space="preserve"> </t>
        </is>
      </c>
    </row>
    <row r="7">
      <c r="A7" s="4" t="inlineStr">
        <is>
          <t>Total purchase consideration, net of cash acquired</t>
        </is>
      </c>
      <c r="B7" s="7" t="n">
        <v>59.4</v>
      </c>
      <c r="C7" s="4" t="inlineStr">
        <is>
          <t xml:space="preserve"> </t>
        </is>
      </c>
      <c r="D7" s="4" t="inlineStr">
        <is>
          <t xml:space="preserve"> </t>
        </is>
      </c>
      <c r="E7" s="4" t="inlineStr">
        <is>
          <t xml:space="preserve"> </t>
        </is>
      </c>
    </row>
    <row r="8">
      <c r="A8" s="3" t="inlineStr">
        <is>
          <t>Recognized amounts of identifiable assets acquired</t>
        </is>
      </c>
      <c r="B8" s="4" t="inlineStr">
        <is>
          <t xml:space="preserve"> </t>
        </is>
      </c>
      <c r="C8" s="4" t="inlineStr">
        <is>
          <t xml:space="preserve"> </t>
        </is>
      </c>
      <c r="D8" s="4" t="inlineStr">
        <is>
          <t xml:space="preserve"> </t>
        </is>
      </c>
      <c r="E8" s="4" t="inlineStr">
        <is>
          <t xml:space="preserve"> </t>
        </is>
      </c>
    </row>
    <row r="9">
      <c r="A9" s="4" t="inlineStr">
        <is>
          <t>Accounts receivable</t>
        </is>
      </c>
      <c r="B9" s="7" t="n">
        <v>2.4</v>
      </c>
      <c r="C9" s="4" t="inlineStr">
        <is>
          <t xml:space="preserve"> </t>
        </is>
      </c>
      <c r="D9" s="4" t="inlineStr">
        <is>
          <t xml:space="preserve"> </t>
        </is>
      </c>
      <c r="E9" s="4" t="inlineStr">
        <is>
          <t xml:space="preserve"> </t>
        </is>
      </c>
    </row>
    <row r="10">
      <c r="A10" s="4" t="inlineStr">
        <is>
          <t>Inventory</t>
        </is>
      </c>
      <c r="B10" s="7" t="n">
        <v>0.2</v>
      </c>
      <c r="C10" s="4" t="inlineStr">
        <is>
          <t xml:space="preserve"> </t>
        </is>
      </c>
      <c r="D10" s="4" t="inlineStr">
        <is>
          <t xml:space="preserve"> </t>
        </is>
      </c>
      <c r="E10" s="4" t="inlineStr">
        <is>
          <t xml:space="preserve"> </t>
        </is>
      </c>
    </row>
    <row r="11">
      <c r="A11" s="4" t="inlineStr">
        <is>
          <t>Property and equipment</t>
        </is>
      </c>
      <c r="B11" s="7" t="n">
        <v>0.4</v>
      </c>
      <c r="C11" s="4" t="inlineStr">
        <is>
          <t xml:space="preserve"> </t>
        </is>
      </c>
      <c r="D11" s="4" t="inlineStr">
        <is>
          <t xml:space="preserve"> </t>
        </is>
      </c>
      <c r="E11" s="4" t="inlineStr">
        <is>
          <t xml:space="preserve"> </t>
        </is>
      </c>
    </row>
    <row r="12">
      <c r="A12" s="4" t="inlineStr">
        <is>
          <t>Identifiable intangible assets</t>
        </is>
      </c>
      <c r="B12" s="7" t="n">
        <v>42.5</v>
      </c>
      <c r="C12" s="4" t="inlineStr">
        <is>
          <t xml:space="preserve"> </t>
        </is>
      </c>
      <c r="D12" s="4" t="inlineStr">
        <is>
          <t xml:space="preserve"> </t>
        </is>
      </c>
      <c r="E12" s="4" t="inlineStr">
        <is>
          <t xml:space="preserve"> </t>
        </is>
      </c>
    </row>
    <row r="13">
      <c r="A13" s="3" t="inlineStr">
        <is>
          <t>Recognized amounts of identifiable liabilities assumed</t>
        </is>
      </c>
      <c r="B13" s="4" t="inlineStr">
        <is>
          <t xml:space="preserve"> </t>
        </is>
      </c>
      <c r="C13" s="4" t="inlineStr">
        <is>
          <t xml:space="preserve"> </t>
        </is>
      </c>
      <c r="D13" s="4" t="inlineStr">
        <is>
          <t xml:space="preserve"> </t>
        </is>
      </c>
      <c r="E13" s="4" t="inlineStr">
        <is>
          <t xml:space="preserve"> </t>
        </is>
      </c>
    </row>
    <row r="14">
      <c r="A14" s="4" t="inlineStr">
        <is>
          <t>Accounts payable</t>
        </is>
      </c>
      <c r="B14" s="7" t="n">
        <v>-0.4</v>
      </c>
      <c r="C14" s="4" t="inlineStr">
        <is>
          <t xml:space="preserve"> </t>
        </is>
      </c>
      <c r="D14" s="4" t="inlineStr">
        <is>
          <t xml:space="preserve"> </t>
        </is>
      </c>
      <c r="E14" s="4" t="inlineStr">
        <is>
          <t xml:space="preserve"> </t>
        </is>
      </c>
    </row>
    <row r="15">
      <c r="A15" s="4" t="inlineStr">
        <is>
          <t>Contract liabilities</t>
        </is>
      </c>
      <c r="B15" s="7" t="n">
        <v>-0.5</v>
      </c>
      <c r="C15" s="4" t="inlineStr">
        <is>
          <t xml:space="preserve"> </t>
        </is>
      </c>
      <c r="D15" s="4" t="inlineStr">
        <is>
          <t xml:space="preserve"> </t>
        </is>
      </c>
      <c r="E15" s="4" t="inlineStr">
        <is>
          <t xml:space="preserve"> </t>
        </is>
      </c>
    </row>
    <row r="16">
      <c r="A16" s="4" t="inlineStr">
        <is>
          <t>Total identifiable net assets</t>
        </is>
      </c>
      <c r="B16" s="7" t="n">
        <v>44.6</v>
      </c>
      <c r="C16" s="4" t="inlineStr">
        <is>
          <t xml:space="preserve"> </t>
        </is>
      </c>
      <c r="D16" s="4" t="inlineStr">
        <is>
          <t xml:space="preserve"> </t>
        </is>
      </c>
      <c r="E16" s="4" t="inlineStr">
        <is>
          <t xml:space="preserve"> </t>
        </is>
      </c>
    </row>
    <row r="17">
      <c r="A17" s="4" t="inlineStr">
        <is>
          <t>Goodwill</t>
        </is>
      </c>
      <c r="B17" s="7" t="n">
        <v>14.8</v>
      </c>
      <c r="C17" s="4" t="inlineStr">
        <is>
          <t xml:space="preserve"> </t>
        </is>
      </c>
      <c r="D17" s="4" t="inlineStr">
        <is>
          <t xml:space="preserve"> </t>
        </is>
      </c>
      <c r="E17" s="4" t="inlineStr">
        <is>
          <t xml:space="preserve"> </t>
        </is>
      </c>
    </row>
    <row r="18">
      <c r="A18" s="4" t="inlineStr">
        <is>
          <t>Total net assets acquired</t>
        </is>
      </c>
      <c r="B18" s="5" t="n">
        <v>59.4</v>
      </c>
      <c r="C18" s="4" t="inlineStr">
        <is>
          <t xml:space="preserve"> </t>
        </is>
      </c>
      <c r="D18" s="4" t="inlineStr">
        <is>
          <t xml:space="preserve"> </t>
        </is>
      </c>
      <c r="E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ssets Acquired (Details) - Smith T.M.C., Inc $ in Millions</t>
        </is>
      </c>
      <c r="B1" s="2" t="inlineStr">
        <is>
          <t>May 17, 2024 USD ($)</t>
        </is>
      </c>
    </row>
    <row r="2">
      <c r="A2" s="3" t="inlineStr">
        <is>
          <t>Acquired Finite-Lived Intangible Assets [Line Items]</t>
        </is>
      </c>
      <c r="B2" s="4" t="inlineStr">
        <is>
          <t xml:space="preserve"> </t>
        </is>
      </c>
    </row>
    <row r="3">
      <c r="A3" s="4" t="inlineStr">
        <is>
          <t>Fair Value</t>
        </is>
      </c>
      <c r="B3" s="5" t="n">
        <v>42.5</v>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Fair Value</t>
        </is>
      </c>
      <c r="B6" s="5" t="n">
        <v>38.1</v>
      </c>
    </row>
    <row r="7">
      <c r="A7" s="4" t="inlineStr">
        <is>
          <t>Weighted-Average Amortization Period (years)</t>
        </is>
      </c>
      <c r="B7" s="4" t="inlineStr">
        <is>
          <t>15 years</t>
        </is>
      </c>
    </row>
    <row r="8">
      <c r="A8" s="4" t="inlineStr">
        <is>
          <t>Tradename</t>
        </is>
      </c>
      <c r="B8" s="4" t="inlineStr">
        <is>
          <t xml:space="preserve"> </t>
        </is>
      </c>
    </row>
    <row r="9">
      <c r="A9" s="3" t="inlineStr">
        <is>
          <t>Acquired Finite-Lived Intangible Assets [Line Items]</t>
        </is>
      </c>
      <c r="B9" s="4" t="inlineStr">
        <is>
          <t xml:space="preserve"> </t>
        </is>
      </c>
    </row>
    <row r="10">
      <c r="A10" s="4" t="inlineStr">
        <is>
          <t>Fair Value</t>
        </is>
      </c>
      <c r="B10" s="5" t="n">
        <v>1.7</v>
      </c>
    </row>
    <row r="11">
      <c r="A11" s="4" t="inlineStr">
        <is>
          <t>Weighted-Average Amortization Period (years)</t>
        </is>
      </c>
      <c r="B11" s="4" t="inlineStr">
        <is>
          <t>5 years</t>
        </is>
      </c>
    </row>
    <row r="12">
      <c r="A12" s="4" t="inlineStr">
        <is>
          <t>Noncompete agreements</t>
        </is>
      </c>
      <c r="B12" s="4" t="inlineStr">
        <is>
          <t xml:space="preserve"> </t>
        </is>
      </c>
    </row>
    <row r="13">
      <c r="A13" s="3" t="inlineStr">
        <is>
          <t>Acquired Finite-Lived Intangible Assets [Line Items]</t>
        </is>
      </c>
      <c r="B13" s="4" t="inlineStr">
        <is>
          <t xml:space="preserve"> </t>
        </is>
      </c>
    </row>
    <row r="14">
      <c r="A14" s="4" t="inlineStr">
        <is>
          <t>Fair Value</t>
        </is>
      </c>
      <c r="B14" s="5" t="n">
        <v>2.7</v>
      </c>
    </row>
    <row r="15">
      <c r="A15" s="4" t="inlineStr">
        <is>
          <t>Weighted-Average Amortization Period (years)</t>
        </is>
      </c>
      <c r="B15"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red Intangible Assets and Goodwill - Schedule of Recognized Intangible Assets (Details) - USD ($) $ in Millions</t>
        </is>
      </c>
      <c r="B1" s="2" t="inlineStr">
        <is>
          <t>12 Months Ended</t>
        </is>
      </c>
    </row>
    <row r="2">
      <c r="B2" s="2" t="inlineStr">
        <is>
          <t>Dec. 28, 2024</t>
        </is>
      </c>
      <c r="C2" s="2" t="inlineStr">
        <is>
          <t>Dec. 30, 2023</t>
        </is>
      </c>
    </row>
    <row r="3">
      <c r="A3" s="3" t="inlineStr">
        <is>
          <t>Finite-Lived Intangible Assets [Line Items]</t>
        </is>
      </c>
      <c r="B3" s="4" t="inlineStr">
        <is>
          <t xml:space="preserve"> </t>
        </is>
      </c>
      <c r="C3" s="4" t="inlineStr">
        <is>
          <t xml:space="preserve"> </t>
        </is>
      </c>
    </row>
    <row r="4">
      <c r="A4" s="4" t="inlineStr">
        <is>
          <t>Accumulated impairment, indefinite-lived</t>
        </is>
      </c>
      <c r="B4" s="8" t="n">
        <v>12</v>
      </c>
      <c r="C4" s="4" t="inlineStr">
        <is>
          <t xml:space="preserve"> </t>
        </is>
      </c>
    </row>
    <row r="5">
      <c r="A5" s="4" t="inlineStr">
        <is>
          <t>Accumulated amortization</t>
        </is>
      </c>
      <c r="B5" s="7" t="n">
        <v>193.8</v>
      </c>
      <c r="C5" s="5" t="n">
        <v>161.8</v>
      </c>
    </row>
    <row r="6">
      <c r="A6" s="4" t="inlineStr">
        <is>
          <t>Total gross carrying amount</t>
        </is>
      </c>
      <c r="B6" s="7" t="n">
        <v>579.3</v>
      </c>
      <c r="C6" s="7" t="n">
        <v>537.1</v>
      </c>
    </row>
    <row r="7">
      <c r="A7" s="4" t="inlineStr">
        <is>
          <t>Total</t>
        </is>
      </c>
      <c r="B7" s="6" t="n">
        <v>278</v>
      </c>
      <c r="C7" s="4" t="inlineStr">
        <is>
          <t xml:space="preserve"> </t>
        </is>
      </c>
    </row>
    <row r="8">
      <c r="A8" s="4" t="inlineStr">
        <is>
          <t>Intangible assets, net</t>
        </is>
      </c>
      <c r="B8" s="7" t="n">
        <v>373.5</v>
      </c>
      <c r="C8" s="7" t="n">
        <v>375.3</v>
      </c>
    </row>
    <row r="9">
      <c r="A9" s="4" t="inlineStr">
        <is>
          <t>Tradenames and 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 indefinite-lived</t>
        </is>
      </c>
      <c r="B11" s="7" t="n">
        <v>107.5</v>
      </c>
      <c r="C11" s="7" t="n">
        <v>107.5</v>
      </c>
    </row>
    <row r="12">
      <c r="A12" s="4" t="inlineStr">
        <is>
          <t>Accumulated impairment, indefinite-lived</t>
        </is>
      </c>
      <c r="B12" s="6" t="n">
        <v>12</v>
      </c>
      <c r="C12" s="4" t="inlineStr">
        <is>
          <t xml:space="preserve"> </t>
        </is>
      </c>
    </row>
    <row r="13">
      <c r="A13" s="4" t="inlineStr">
        <is>
          <t>Net Amount</t>
        </is>
      </c>
      <c r="B13" s="5" t="n">
        <v>95.5</v>
      </c>
      <c r="C13" s="4" t="inlineStr">
        <is>
          <t xml:space="preserve"> </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amortization period</t>
        </is>
      </c>
      <c r="B16" s="4" t="inlineStr">
        <is>
          <t>8 years 7 months 6 days</t>
        </is>
      </c>
      <c r="C16" s="4" t="inlineStr">
        <is>
          <t xml:space="preserve"> </t>
        </is>
      </c>
    </row>
    <row r="17">
      <c r="A17" s="4" t="inlineStr">
        <is>
          <t>Gross carrying amount, finite-lived</t>
        </is>
      </c>
      <c r="B17" s="5" t="n">
        <v>446.8</v>
      </c>
      <c r="C17" s="6" t="n">
        <v>409</v>
      </c>
    </row>
    <row r="18">
      <c r="A18" s="4" t="inlineStr">
        <is>
          <t>Accumulated amortization</t>
        </is>
      </c>
      <c r="B18" s="6" t="n">
        <v>184</v>
      </c>
      <c r="C18" s="7" t="n">
        <v>154.1</v>
      </c>
    </row>
    <row r="19">
      <c r="A19" s="4" t="inlineStr">
        <is>
          <t>Total</t>
        </is>
      </c>
      <c r="B19" s="5" t="n">
        <v>262.8</v>
      </c>
      <c r="C19" s="7" t="n">
        <v>254.9</v>
      </c>
    </row>
    <row r="20">
      <c r="A20" s="4" t="inlineStr">
        <is>
          <t>Customer relationships | 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Amortization Period (years)</t>
        </is>
      </c>
      <c r="B22" s="4" t="inlineStr">
        <is>
          <t>10 years</t>
        </is>
      </c>
      <c r="C22" s="4" t="inlineStr">
        <is>
          <t xml:space="preserve"> </t>
        </is>
      </c>
    </row>
    <row r="23">
      <c r="A23" s="4" t="inlineStr">
        <is>
          <t>Customer relationships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Average Amortization Period (years)</t>
        </is>
      </c>
      <c r="B25" s="4" t="inlineStr">
        <is>
          <t>15 years</t>
        </is>
      </c>
      <c r="C25" s="4" t="inlineStr">
        <is>
          <t xml:space="preserve"> </t>
        </is>
      </c>
    </row>
    <row r="26">
      <c r="A26" s="4" t="inlineStr">
        <is>
          <t>Tradenames and trademark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average amortization period</t>
        </is>
      </c>
      <c r="B28" s="4" t="inlineStr">
        <is>
          <t>4 years 4 months 24 days</t>
        </is>
      </c>
      <c r="C28" s="4" t="inlineStr">
        <is>
          <t xml:space="preserve"> </t>
        </is>
      </c>
    </row>
    <row r="29">
      <c r="A29" s="4" t="inlineStr">
        <is>
          <t>Gross carrying amount, finite-lived</t>
        </is>
      </c>
      <c r="B29" s="5" t="n">
        <v>1.7</v>
      </c>
      <c r="C29" s="4" t="inlineStr">
        <is>
          <t xml:space="preserve"> </t>
        </is>
      </c>
    </row>
    <row r="30">
      <c r="A30" s="4" t="inlineStr">
        <is>
          <t>Accumulated amortization</t>
        </is>
      </c>
      <c r="B30" s="7" t="n">
        <v>0.2</v>
      </c>
      <c r="C30" s="4" t="inlineStr">
        <is>
          <t xml:space="preserve"> </t>
        </is>
      </c>
    </row>
    <row r="31">
      <c r="A31" s="4" t="inlineStr">
        <is>
          <t>Total</t>
        </is>
      </c>
      <c r="B31" s="5" t="n">
        <v>1.5</v>
      </c>
      <c r="C31" s="4" t="inlineStr">
        <is>
          <t xml:space="preserve"> </t>
        </is>
      </c>
    </row>
    <row r="32">
      <c r="A32" s="4" t="inlineStr">
        <is>
          <t>Software development</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average amortization period</t>
        </is>
      </c>
      <c r="B34" s="4" t="inlineStr">
        <is>
          <t>8 years 2 months 12 days</t>
        </is>
      </c>
      <c r="C34" s="4" t="inlineStr">
        <is>
          <t xml:space="preserve"> </t>
        </is>
      </c>
    </row>
    <row r="35">
      <c r="A35" s="4" t="inlineStr">
        <is>
          <t>Gross carrying amount, finite-lived</t>
        </is>
      </c>
      <c r="B35" s="5" t="n">
        <v>20.3</v>
      </c>
      <c r="C35" s="7" t="n">
        <v>20.3</v>
      </c>
    </row>
    <row r="36">
      <c r="A36" s="4" t="inlineStr">
        <is>
          <t>Accumulated amortization</t>
        </is>
      </c>
      <c r="B36" s="6" t="n">
        <v>9</v>
      </c>
      <c r="C36" s="7" t="n">
        <v>7.5</v>
      </c>
    </row>
    <row r="37">
      <c r="A37" s="4" t="inlineStr">
        <is>
          <t>Total</t>
        </is>
      </c>
      <c r="B37" s="5" t="n">
        <v>11.3</v>
      </c>
      <c r="C37" s="7" t="n">
        <v>12.8</v>
      </c>
    </row>
    <row r="38">
      <c r="A38" s="4" t="inlineStr">
        <is>
          <t>Software development | Min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Weighted-Average Amortization Period (years)</t>
        </is>
      </c>
      <c r="B40" s="4" t="inlineStr">
        <is>
          <t>10 years</t>
        </is>
      </c>
      <c r="C40" s="4" t="inlineStr">
        <is>
          <t xml:space="preserve"> </t>
        </is>
      </c>
    </row>
    <row r="41">
      <c r="A41" s="4" t="inlineStr">
        <is>
          <t>Software development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Weighted-Average Amortization Period (years)</t>
        </is>
      </c>
      <c r="B43" s="4" t="inlineStr">
        <is>
          <t>15 years</t>
        </is>
      </c>
      <c r="C43" s="4" t="inlineStr">
        <is>
          <t xml:space="preserve"> </t>
        </is>
      </c>
    </row>
    <row r="44">
      <c r="A44" s="4" t="inlineStr">
        <is>
          <t>Noncompete agreement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Weighted-average amortization period</t>
        </is>
      </c>
      <c r="B46" s="4" t="inlineStr">
        <is>
          <t>4 years 1 month 6 days</t>
        </is>
      </c>
      <c r="C46" s="4" t="inlineStr">
        <is>
          <t xml:space="preserve"> </t>
        </is>
      </c>
    </row>
    <row r="47">
      <c r="A47" s="4" t="inlineStr">
        <is>
          <t>Gross carrying amount, finite-lived</t>
        </is>
      </c>
      <c r="B47" s="8" t="n">
        <v>3</v>
      </c>
      <c r="C47" s="7" t="n">
        <v>0.3</v>
      </c>
    </row>
    <row r="48">
      <c r="A48" s="4" t="inlineStr">
        <is>
          <t>Accumulated amortization</t>
        </is>
      </c>
      <c r="B48" s="7" t="n">
        <v>0.6</v>
      </c>
      <c r="C48" s="7" t="n">
        <v>0.2</v>
      </c>
    </row>
    <row r="49">
      <c r="A49" s="4" t="inlineStr">
        <is>
          <t>Total</t>
        </is>
      </c>
      <c r="B49" s="5" t="n">
        <v>2.4</v>
      </c>
      <c r="C49" s="5" t="n">
        <v>0.1</v>
      </c>
    </row>
    <row r="50">
      <c r="A50" s="4" t="inlineStr">
        <is>
          <t>Noncompete agreements | Min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Weighted-Average Amortization Period (years)</t>
        </is>
      </c>
      <c r="B52" s="4" t="inlineStr">
        <is>
          <t>3 years</t>
        </is>
      </c>
      <c r="C52" s="4" t="inlineStr">
        <is>
          <t xml:space="preserve"> </t>
        </is>
      </c>
    </row>
    <row r="53">
      <c r="A53" s="4" t="inlineStr">
        <is>
          <t>Noncompete agreements | Max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Weighted-Average Amortization Period (years)</t>
        </is>
      </c>
      <c r="B55" s="4" t="inlineStr">
        <is>
          <t>8 years</t>
        </is>
      </c>
      <c r="C5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red Intangible Assets and Goodwill - Narrative (Details) - USD ($) $ in Millions</t>
        </is>
      </c>
      <c r="B1" s="2" t="inlineStr">
        <is>
          <t>3 Months Ended</t>
        </is>
      </c>
      <c r="C1" s="2" t="inlineStr">
        <is>
          <t>12 Months Ended</t>
        </is>
      </c>
    </row>
    <row r="2">
      <c r="B2" s="2" t="inlineStr">
        <is>
          <t>Sep. 28, 2024</t>
        </is>
      </c>
      <c r="C2" s="2" t="inlineStr">
        <is>
          <t>Dec. 28, 2024</t>
        </is>
      </c>
      <c r="D2" s="2" t="inlineStr">
        <is>
          <t>Dec. 30, 2023</t>
        </is>
      </c>
      <c r="E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Foreign currency translation loss</t>
        </is>
      </c>
      <c r="B4" s="4" t="inlineStr">
        <is>
          <t xml:space="preserve"> </t>
        </is>
      </c>
      <c r="C4" s="5" t="n">
        <v>-0.3</v>
      </c>
      <c r="D4" s="5" t="n">
        <v>-0.8</v>
      </c>
      <c r="E4" s="4" t="inlineStr">
        <is>
          <t xml:space="preserve"> </t>
        </is>
      </c>
    </row>
    <row r="5">
      <c r="A5" s="4" t="inlineStr">
        <is>
          <t>Amortization of intangibles</t>
        </is>
      </c>
      <c r="B5" s="4" t="inlineStr">
        <is>
          <t xml:space="preserve"> </t>
        </is>
      </c>
      <c r="C5" s="6" t="n">
        <v>32</v>
      </c>
      <c r="D5" s="7" t="n">
        <v>29.8</v>
      </c>
      <c r="E5" s="5" t="n">
        <v>29.7</v>
      </c>
    </row>
    <row r="6">
      <c r="A6" s="4" t="inlineStr">
        <is>
          <t>Impairment</t>
        </is>
      </c>
      <c r="B6" s="5" t="n">
        <v>2.8</v>
      </c>
      <c r="C6" s="6" t="n">
        <v>12</v>
      </c>
      <c r="D6" s="8" t="n">
        <v>0</v>
      </c>
      <c r="E6" s="8" t="n">
        <v>0</v>
      </c>
    </row>
    <row r="7">
      <c r="A7" s="4" t="inlineStr">
        <is>
          <t>DBCI Tradename</t>
        </is>
      </c>
      <c r="B7" s="4" t="inlineStr">
        <is>
          <t xml:space="preserve"> </t>
        </is>
      </c>
      <c r="C7" s="4" t="inlineStr">
        <is>
          <t xml:space="preserve"> </t>
        </is>
      </c>
      <c r="D7" s="4" t="inlineStr">
        <is>
          <t xml:space="preserve"> </t>
        </is>
      </c>
      <c r="E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row>
    <row r="9">
      <c r="A9" s="4" t="inlineStr">
        <is>
          <t>Impairment</t>
        </is>
      </c>
      <c r="B9" s="4" t="inlineStr">
        <is>
          <t xml:space="preserve"> </t>
        </is>
      </c>
      <c r="C9" s="5" t="n">
        <v>9.199999999999999</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and Goodwill - Goodwill (Details) - USD ($) $ in Millions</t>
        </is>
      </c>
      <c r="B1" s="2" t="inlineStr">
        <is>
          <t>12 Months Ended</t>
        </is>
      </c>
    </row>
    <row r="2">
      <c r="B2" s="2" t="inlineStr">
        <is>
          <t>Dec. 28, 2024</t>
        </is>
      </c>
      <c r="C2" s="2" t="inlineStr">
        <is>
          <t>Dec. 30, 2023</t>
        </is>
      </c>
    </row>
    <row r="3">
      <c r="A3" s="3" t="inlineStr">
        <is>
          <t>Goodwill [Roll Forward]</t>
        </is>
      </c>
      <c r="B3" s="4" t="inlineStr">
        <is>
          <t xml:space="preserve"> </t>
        </is>
      </c>
      <c r="C3" s="4" t="inlineStr">
        <is>
          <t xml:space="preserve"> </t>
        </is>
      </c>
    </row>
    <row r="4">
      <c r="A4" s="4" t="inlineStr">
        <is>
          <t>Beginning balance</t>
        </is>
      </c>
      <c r="B4" s="5" t="n">
        <v>368.6</v>
      </c>
      <c r="C4" s="5" t="n">
        <v>368.2</v>
      </c>
    </row>
    <row r="5">
      <c r="A5" s="4" t="inlineStr">
        <is>
          <t>Foreign Currency Translation Adjustment</t>
        </is>
      </c>
      <c r="B5" s="7" t="n">
        <v>-0.3</v>
      </c>
      <c r="C5" s="7" t="n">
        <v>0.4</v>
      </c>
    </row>
    <row r="6">
      <c r="A6" s="4" t="inlineStr">
        <is>
          <t>Ending balance</t>
        </is>
      </c>
      <c r="B6" s="5" t="n">
        <v>383.1</v>
      </c>
      <c r="C6" s="5" t="n">
        <v>36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and Goodwill - Schedule of Amortization Expense (Details) $ in Millions</t>
        </is>
      </c>
      <c r="B1" s="2" t="inlineStr">
        <is>
          <t>Dec. 28, 2024 USD ($)</t>
        </is>
      </c>
    </row>
    <row r="2">
      <c r="A2" s="3" t="inlineStr">
        <is>
          <t>Goodwill and Intangible Assets Disclosure [Abstract]</t>
        </is>
      </c>
      <c r="B2" s="4" t="inlineStr">
        <is>
          <t xml:space="preserve"> </t>
        </is>
      </c>
    </row>
    <row r="3">
      <c r="A3" s="4" t="inlineStr">
        <is>
          <t>2025</t>
        </is>
      </c>
      <c r="B3" s="8" t="n">
        <v>33</v>
      </c>
    </row>
    <row r="4">
      <c r="A4" s="4" t="inlineStr">
        <is>
          <t>2026</t>
        </is>
      </c>
      <c r="B4" s="6" t="n">
        <v>33</v>
      </c>
    </row>
    <row r="5">
      <c r="A5" s="4" t="inlineStr">
        <is>
          <t>2027</t>
        </is>
      </c>
      <c r="B5" s="6" t="n">
        <v>33</v>
      </c>
    </row>
    <row r="6">
      <c r="A6" s="4" t="inlineStr">
        <is>
          <t>2028</t>
        </is>
      </c>
      <c r="B6" s="7" t="n">
        <v>32.8</v>
      </c>
    </row>
    <row r="7">
      <c r="A7" s="4" t="inlineStr">
        <is>
          <t>2029</t>
        </is>
      </c>
      <c r="B7" s="7" t="n">
        <v>32.2</v>
      </c>
    </row>
    <row r="8">
      <c r="A8" s="4" t="inlineStr">
        <is>
          <t>Thereafter</t>
        </is>
      </c>
      <c r="B8" s="6" t="n">
        <v>114</v>
      </c>
    </row>
    <row r="9">
      <c r="A9" s="4" t="inlineStr">
        <is>
          <t>Total</t>
        </is>
      </c>
      <c r="B9" s="8" t="n">
        <v>2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and Goodwill - Schedule of Goodwill (Details) - USD ($) $ in Millions</t>
        </is>
      </c>
      <c r="B1" s="2" t="inlineStr">
        <is>
          <t>12 Months Ended</t>
        </is>
      </c>
    </row>
    <row r="2">
      <c r="B2" s="2" t="inlineStr">
        <is>
          <t>Dec. 28, 2024</t>
        </is>
      </c>
      <c r="C2" s="2" t="inlineStr">
        <is>
          <t>Dec. 30, 2023</t>
        </is>
      </c>
    </row>
    <row r="3">
      <c r="A3" s="3" t="inlineStr">
        <is>
          <t>Goodwill [Roll Forward]</t>
        </is>
      </c>
      <c r="B3" s="4" t="inlineStr">
        <is>
          <t xml:space="preserve"> </t>
        </is>
      </c>
      <c r="C3" s="4" t="inlineStr">
        <is>
          <t xml:space="preserve"> </t>
        </is>
      </c>
    </row>
    <row r="4">
      <c r="A4" s="4" t="inlineStr">
        <is>
          <t>Beginning balance</t>
        </is>
      </c>
      <c r="B4" s="5" t="n">
        <v>368.6</v>
      </c>
      <c r="C4" s="5" t="n">
        <v>368.2</v>
      </c>
    </row>
    <row r="5">
      <c r="A5" s="4" t="inlineStr">
        <is>
          <t>Foreign Currency Translation Adjustment</t>
        </is>
      </c>
      <c r="B5" s="7" t="n">
        <v>-0.3</v>
      </c>
      <c r="C5" s="7" t="n">
        <v>0.4</v>
      </c>
    </row>
    <row r="6">
      <c r="A6" s="4" t="inlineStr">
        <is>
          <t>Terminal Door Asset Acquisition</t>
        </is>
      </c>
      <c r="B6" s="7" t="n">
        <v>14.8</v>
      </c>
      <c r="C6" s="4" t="inlineStr">
        <is>
          <t xml:space="preserve"> </t>
        </is>
      </c>
    </row>
    <row r="7">
      <c r="A7" s="4" t="inlineStr">
        <is>
          <t>Ending balance</t>
        </is>
      </c>
      <c r="B7" s="7" t="n">
        <v>383.1</v>
      </c>
      <c r="C7" s="7" t="n">
        <v>368.6</v>
      </c>
    </row>
    <row r="8">
      <c r="A8" s="4" t="inlineStr">
        <is>
          <t>Janus North Americ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357</v>
      </c>
      <c r="C10" s="6" t="n">
        <v>357</v>
      </c>
    </row>
    <row r="11">
      <c r="A11" s="4" t="inlineStr">
        <is>
          <t>Foreign Currency Translation Adjustment</t>
        </is>
      </c>
      <c r="B11" s="6" t="n">
        <v>0</v>
      </c>
      <c r="C11" s="6" t="n">
        <v>0</v>
      </c>
    </row>
    <row r="12">
      <c r="A12" s="4" t="inlineStr">
        <is>
          <t>Terminal Door Asset Acquisition</t>
        </is>
      </c>
      <c r="B12" s="7" t="n">
        <v>14.8</v>
      </c>
      <c r="C12" s="4" t="inlineStr">
        <is>
          <t xml:space="preserve"> </t>
        </is>
      </c>
    </row>
    <row r="13">
      <c r="A13" s="4" t="inlineStr">
        <is>
          <t>Ending balance</t>
        </is>
      </c>
      <c r="B13" s="7" t="n">
        <v>371.8</v>
      </c>
      <c r="C13" s="6" t="n">
        <v>357</v>
      </c>
    </row>
    <row r="14">
      <c r="A14" s="4" t="inlineStr">
        <is>
          <t>Janus Internationa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7" t="n">
        <v>11.6</v>
      </c>
      <c r="C16" s="7" t="n">
        <v>11.2</v>
      </c>
    </row>
    <row r="17">
      <c r="A17" s="4" t="inlineStr">
        <is>
          <t>Foreign Currency Translation Adjustment</t>
        </is>
      </c>
      <c r="B17" s="7" t="n">
        <v>-0.3</v>
      </c>
      <c r="C17" s="7" t="n">
        <v>0.4</v>
      </c>
    </row>
    <row r="18">
      <c r="A18" s="4" t="inlineStr">
        <is>
          <t>Terminal Door Asset Acquisition</t>
        </is>
      </c>
      <c r="B18" s="6" t="n">
        <v>0</v>
      </c>
      <c r="C18" s="4" t="inlineStr">
        <is>
          <t xml:space="preserve"> </t>
        </is>
      </c>
    </row>
    <row r="19">
      <c r="A19" s="4" t="inlineStr">
        <is>
          <t>Ending balance</t>
        </is>
      </c>
      <c r="B19" s="5" t="n">
        <v>11.3</v>
      </c>
      <c r="C19" s="5" t="n">
        <v>1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28, 2024</t>
        </is>
      </c>
      <c r="C1" s="2" t="inlineStr">
        <is>
          <t>Dec. 30, 2023</t>
        </is>
      </c>
    </row>
    <row r="2">
      <c r="A2" s="3" t="inlineStr">
        <is>
          <t>Payables and Accruals [Abstract]</t>
        </is>
      </c>
      <c r="B2" s="4" t="inlineStr">
        <is>
          <t xml:space="preserve"> </t>
        </is>
      </c>
      <c r="C2" s="4" t="inlineStr">
        <is>
          <t xml:space="preserve"> </t>
        </is>
      </c>
    </row>
    <row r="3">
      <c r="A3" s="4" t="inlineStr">
        <is>
          <t>Customer deposits</t>
        </is>
      </c>
      <c r="B3" s="5" t="n">
        <v>17.4</v>
      </c>
      <c r="C3" s="5" t="n">
        <v>29.6</v>
      </c>
    </row>
    <row r="4">
      <c r="A4" s="4" t="inlineStr">
        <is>
          <t>Employee compensation</t>
        </is>
      </c>
      <c r="B4" s="7" t="n">
        <v>13.7</v>
      </c>
      <c r="C4" s="7" t="n">
        <v>20.2</v>
      </c>
    </row>
    <row r="5">
      <c r="A5" s="4" t="inlineStr">
        <is>
          <t>Interest payable</t>
        </is>
      </c>
      <c r="B5" s="7" t="n">
        <v>3.5</v>
      </c>
      <c r="C5" s="7" t="n">
        <v>13.2</v>
      </c>
    </row>
    <row r="6">
      <c r="A6" s="4" t="inlineStr">
        <is>
          <t>Current operating lease liabilities</t>
        </is>
      </c>
      <c r="B6" s="7" t="n">
        <v>5.4</v>
      </c>
      <c r="C6" s="7" t="n">
        <v>5.4</v>
      </c>
    </row>
    <row r="7">
      <c r="A7" s="4" t="inlineStr">
        <is>
          <t>Product warranties</t>
        </is>
      </c>
      <c r="B7" s="7" t="n">
        <v>4.8</v>
      </c>
      <c r="C7" s="7" t="n">
        <v>2.3</v>
      </c>
    </row>
    <row r="8">
      <c r="A8" s="4" t="inlineStr">
        <is>
          <t>Other liabilities</t>
        </is>
      </c>
      <c r="B8" s="7" t="n">
        <v>11.4</v>
      </c>
      <c r="C8" s="7" t="n">
        <v>9.6</v>
      </c>
    </row>
    <row r="9">
      <c r="A9" s="4" t="inlineStr">
        <is>
          <t>Total</t>
        </is>
      </c>
      <c r="B9" s="5" t="n">
        <v>56.2</v>
      </c>
      <c r="C9" s="5" t="n">
        <v>8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Consolidated Statements of Changes in Stockholders’ Equity (Parenthetical) - Class A Preferred Units (0 shares authorized par value of 0.0001) - Preferred Stock</t>
        </is>
      </c>
      <c r="B1" s="2" t="inlineStr">
        <is>
          <t>Dec. 28, 2024 $ / shares shares</t>
        </is>
      </c>
    </row>
    <row r="2">
      <c r="A2" s="4" t="inlineStr">
        <is>
          <t>Preferred stock, shares authorized (in shares) | shares</t>
        </is>
      </c>
      <c r="B2" s="6" t="n">
        <v>0</v>
      </c>
    </row>
    <row r="3">
      <c r="A3" s="4" t="inlineStr">
        <is>
          <t>Preferred stock, par value (in dollars per share) | $ / shares</t>
        </is>
      </c>
      <c r="B3" s="9" t="n">
        <v>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4" customWidth="1" min="6" max="6"/>
  </cols>
  <sheetData>
    <row r="1">
      <c r="A1" s="1" t="inlineStr">
        <is>
          <t>Line of Credit (Details) - USD ($)</t>
        </is>
      </c>
      <c r="D1" s="2" t="inlineStr">
        <is>
          <t>12 Months Ended</t>
        </is>
      </c>
    </row>
    <row r="2">
      <c r="B2" s="2" t="inlineStr">
        <is>
          <t>Aug. 03, 2023</t>
        </is>
      </c>
      <c r="C2" s="2" t="inlineStr">
        <is>
          <t>Apr. 10, 2023</t>
        </is>
      </c>
      <c r="D2" s="2" t="inlineStr">
        <is>
          <t>Dec. 28, 2024</t>
        </is>
      </c>
      <c r="E2" s="2" t="inlineStr">
        <is>
          <t>Dec. 30,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8" t="n">
        <v>0</v>
      </c>
      <c r="E4" s="8" t="n">
        <v>1600000</v>
      </c>
      <c r="F4" s="8" t="n">
        <v>0</v>
      </c>
    </row>
    <row r="5">
      <c r="A5" s="4" t="inlineStr">
        <is>
          <t>Deferred finance fee amortization</t>
        </is>
      </c>
      <c r="B5" s="4" t="inlineStr">
        <is>
          <t xml:space="preserve"> </t>
        </is>
      </c>
      <c r="C5" s="4" t="inlineStr">
        <is>
          <t xml:space="preserve"> </t>
        </is>
      </c>
      <c r="D5" s="6" t="n">
        <v>2400000</v>
      </c>
      <c r="E5" s="6" t="n">
        <v>3600000</v>
      </c>
      <c r="F5" s="6" t="n">
        <v>3700000</v>
      </c>
    </row>
    <row r="6">
      <c r="A6" s="4" t="inlineStr">
        <is>
          <t>Unamortized loan costs</t>
        </is>
      </c>
      <c r="B6" s="4" t="inlineStr">
        <is>
          <t xml:space="preserve"> </t>
        </is>
      </c>
      <c r="C6" s="4" t="inlineStr">
        <is>
          <t xml:space="preserve"> </t>
        </is>
      </c>
      <c r="D6" s="6" t="n">
        <v>9900000</v>
      </c>
      <c r="E6" s="6" t="n">
        <v>11800000</v>
      </c>
      <c r="F6" s="4" t="inlineStr">
        <is>
          <t xml:space="preserve"> </t>
        </is>
      </c>
    </row>
    <row r="7">
      <c r="A7" s="4" t="inlineStr">
        <is>
          <t>Letters of credit outstanding</t>
        </is>
      </c>
      <c r="B7" s="4" t="inlineStr">
        <is>
          <t xml:space="preserve"> </t>
        </is>
      </c>
      <c r="C7" s="4" t="inlineStr">
        <is>
          <t xml:space="preserve"> </t>
        </is>
      </c>
      <c r="D7" s="6" t="n">
        <v>400000</v>
      </c>
      <c r="E7" s="6" t="n">
        <v>400000</v>
      </c>
      <c r="F7" s="4" t="inlineStr">
        <is>
          <t xml:space="preserve"> </t>
        </is>
      </c>
    </row>
    <row r="8">
      <c r="A8" s="4" t="inlineStr">
        <is>
          <t>Revolving Credit Facility | SOF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 on variable rate</t>
        </is>
      </c>
      <c r="B10" s="11" t="n">
        <v>0.01</v>
      </c>
      <c r="C10" s="11" t="n">
        <v>0.01</v>
      </c>
      <c r="D10" s="4" t="inlineStr">
        <is>
          <t xml:space="preserve"> </t>
        </is>
      </c>
      <c r="E10" s="4" t="inlineStr">
        <is>
          <t xml:space="preserve"> </t>
        </is>
      </c>
      <c r="F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 capacity</t>
        </is>
      </c>
      <c r="B13" s="8" t="n">
        <v>125000000</v>
      </c>
      <c r="C13" s="8" t="n">
        <v>80000000</v>
      </c>
      <c r="D13" s="8" t="n">
        <v>82400000</v>
      </c>
      <c r="E13" s="8" t="n">
        <v>125000000</v>
      </c>
      <c r="F13" s="4" t="inlineStr">
        <is>
          <t xml:space="preserve"> </t>
        </is>
      </c>
    </row>
    <row r="14">
      <c r="A14" s="4" t="inlineStr">
        <is>
          <t>Interest rate</t>
        </is>
      </c>
      <c r="B14" s="4" t="inlineStr">
        <is>
          <t xml:space="preserve"> </t>
        </is>
      </c>
      <c r="C14" s="4" t="inlineStr">
        <is>
          <t xml:space="preserve"> </t>
        </is>
      </c>
      <c r="D14" s="12" t="n">
        <v>0.0592</v>
      </c>
      <c r="E14" s="12" t="n">
        <v>0.06759999999999999</v>
      </c>
      <c r="F14" s="4" t="inlineStr">
        <is>
          <t xml:space="preserve"> </t>
        </is>
      </c>
    </row>
    <row r="15">
      <c r="A15" s="4" t="inlineStr">
        <is>
          <t>Loss on extinguishment of debt</t>
        </is>
      </c>
      <c r="B15" s="6" t="n">
        <v>200000</v>
      </c>
      <c r="C15" s="4" t="inlineStr">
        <is>
          <t xml:space="preserve"> </t>
        </is>
      </c>
      <c r="D15" s="4" t="inlineStr">
        <is>
          <t xml:space="preserve"> </t>
        </is>
      </c>
      <c r="E15" s="4" t="inlineStr">
        <is>
          <t xml:space="preserve"> </t>
        </is>
      </c>
      <c r="F15" s="4" t="inlineStr">
        <is>
          <t xml:space="preserve"> </t>
        </is>
      </c>
    </row>
    <row r="16">
      <c r="A16" s="4" t="inlineStr">
        <is>
          <t>Deferred finance fees</t>
        </is>
      </c>
      <c r="B16" s="8" t="n">
        <v>1300000</v>
      </c>
      <c r="C16" s="4" t="inlineStr">
        <is>
          <t xml:space="preserve"> </t>
        </is>
      </c>
      <c r="D16" s="4" t="inlineStr">
        <is>
          <t xml:space="preserve"> </t>
        </is>
      </c>
      <c r="E16" s="4" t="inlineStr">
        <is>
          <t xml:space="preserve"> </t>
        </is>
      </c>
      <c r="F16" s="4" t="inlineStr">
        <is>
          <t xml:space="preserve"> </t>
        </is>
      </c>
    </row>
    <row r="17">
      <c r="A17" s="4" t="inlineStr">
        <is>
          <t>Deferred finance fee amortization</t>
        </is>
      </c>
      <c r="B17" s="4" t="inlineStr">
        <is>
          <t xml:space="preserve"> </t>
        </is>
      </c>
      <c r="C17" s="4" t="inlineStr">
        <is>
          <t xml:space="preserve"> </t>
        </is>
      </c>
      <c r="D17" s="8" t="n">
        <v>200000</v>
      </c>
      <c r="E17" s="8" t="n">
        <v>300000</v>
      </c>
      <c r="F17" s="8" t="n">
        <v>200000</v>
      </c>
    </row>
    <row r="18">
      <c r="A18" s="4" t="inlineStr">
        <is>
          <t>Unamortized loan costs</t>
        </is>
      </c>
      <c r="B18" s="4" t="inlineStr">
        <is>
          <t xml:space="preserve"> </t>
        </is>
      </c>
      <c r="C18" s="4" t="inlineStr">
        <is>
          <t xml:space="preserve"> </t>
        </is>
      </c>
      <c r="D18" s="6" t="n">
        <v>900000</v>
      </c>
      <c r="E18" s="6" t="n">
        <v>1100000</v>
      </c>
      <c r="F18" s="4" t="inlineStr">
        <is>
          <t xml:space="preserve"> </t>
        </is>
      </c>
    </row>
    <row r="19">
      <c r="A19" s="4" t="inlineStr">
        <is>
          <t>Available capacity</t>
        </is>
      </c>
      <c r="B19" s="4" t="inlineStr">
        <is>
          <t xml:space="preserve"> </t>
        </is>
      </c>
      <c r="C19" s="4" t="inlineStr">
        <is>
          <t xml:space="preserve"> </t>
        </is>
      </c>
      <c r="D19" s="8" t="n">
        <v>82000000</v>
      </c>
      <c r="E19" s="8" t="n">
        <v>124600000</v>
      </c>
      <c r="F19" s="4" t="inlineStr">
        <is>
          <t xml:space="preserve"> </t>
        </is>
      </c>
    </row>
    <row r="20">
      <c r="A20" s="4" t="inlineStr">
        <is>
          <t>Revolving Credit Facility | Line of Credit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used capacity, commitment fee percentage</t>
        </is>
      </c>
      <c r="B22" s="12" t="n">
        <v>0.0025</v>
      </c>
      <c r="C22" s="4" t="inlineStr">
        <is>
          <t xml:space="preserve"> </t>
        </is>
      </c>
      <c r="D22" s="4" t="inlineStr">
        <is>
          <t xml:space="preserve"> </t>
        </is>
      </c>
      <c r="E22" s="4" t="inlineStr">
        <is>
          <t xml:space="preserve"> </t>
        </is>
      </c>
      <c r="F22" s="4" t="inlineStr">
        <is>
          <t xml:space="preserve"> </t>
        </is>
      </c>
    </row>
    <row r="23">
      <c r="A23" s="4" t="inlineStr">
        <is>
          <t>Revolving Credit Facility | Line of Credi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used capacity, commitment fee percentage</t>
        </is>
      </c>
      <c r="B25" s="12" t="n">
        <v>0.0038</v>
      </c>
      <c r="C25" s="4" t="inlineStr">
        <is>
          <t xml:space="preserve"> </t>
        </is>
      </c>
      <c r="D25" s="4" t="inlineStr">
        <is>
          <t xml:space="preserve"> </t>
        </is>
      </c>
      <c r="E25" s="4" t="inlineStr">
        <is>
          <t xml:space="preserve"> </t>
        </is>
      </c>
      <c r="F25" s="4" t="inlineStr">
        <is>
          <t xml:space="preserve"> </t>
        </is>
      </c>
    </row>
    <row r="26">
      <c r="A26" s="4" t="inlineStr">
        <is>
          <t>Revolving Credit Facility | Line of Credit |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4" t="inlineStr">
        <is>
          <t xml:space="preserve"> </t>
        </is>
      </c>
      <c r="D28" s="12" t="n">
        <v>0.0125</v>
      </c>
      <c r="E28" s="4" t="inlineStr">
        <is>
          <t xml:space="preserve"> </t>
        </is>
      </c>
      <c r="F28" s="4" t="inlineStr">
        <is>
          <t xml:space="preserve"> </t>
        </is>
      </c>
    </row>
    <row r="29">
      <c r="A29" s="4" t="inlineStr">
        <is>
          <t>Revolving Credit Facility | Line of Credit | Fed Funds Effective Rate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12" t="n">
        <v>0.005</v>
      </c>
      <c r="C31" s="12" t="n">
        <v>0.005</v>
      </c>
      <c r="D31" s="4" t="inlineStr">
        <is>
          <t xml:space="preserve"> </t>
        </is>
      </c>
      <c r="E31" s="4" t="inlineStr">
        <is>
          <t xml:space="preserve"> </t>
        </is>
      </c>
      <c r="F31" s="4" t="inlineStr">
        <is>
          <t xml:space="preserve"> </t>
        </is>
      </c>
    </row>
    <row r="32">
      <c r="A32" s="4" t="inlineStr">
        <is>
          <t>Revolving Credit Facility | Line of Credit | Bas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4" t="inlineStr">
        <is>
          <t xml:space="preserve"> </t>
        </is>
      </c>
      <c r="C34" s="4" t="inlineStr">
        <is>
          <t xml:space="preserve"> </t>
        </is>
      </c>
      <c r="D34" s="12" t="n">
        <v>0.0025</v>
      </c>
      <c r="E34" s="4" t="inlineStr">
        <is>
          <t xml:space="preserve"> </t>
        </is>
      </c>
      <c r="F34" s="4" t="inlineStr">
        <is>
          <t xml:space="preserve"> </t>
        </is>
      </c>
    </row>
    <row r="35">
      <c r="A35" s="4" t="inlineStr">
        <is>
          <t>Revolving Credit Facility | Line of Credit | Scenario 1 | SOF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12" t="n">
        <v>0.0125</v>
      </c>
      <c r="C37" s="12" t="n">
        <v>0.0125</v>
      </c>
      <c r="D37" s="4" t="inlineStr">
        <is>
          <t xml:space="preserve"> </t>
        </is>
      </c>
      <c r="E37" s="4" t="inlineStr">
        <is>
          <t xml:space="preserve"> </t>
        </is>
      </c>
      <c r="F37" s="4" t="inlineStr">
        <is>
          <t xml:space="preserve"> </t>
        </is>
      </c>
    </row>
    <row r="38">
      <c r="A38" s="4" t="inlineStr">
        <is>
          <t>Revolving Credit Facility | Line of Credit | Scenario 1 | Base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12" t="n">
        <v>0.0025</v>
      </c>
      <c r="C40" s="12" t="n">
        <v>0.0025</v>
      </c>
      <c r="D40" s="4" t="inlineStr">
        <is>
          <t xml:space="preserve"> </t>
        </is>
      </c>
      <c r="E40" s="4" t="inlineStr">
        <is>
          <t xml:space="preserve"> </t>
        </is>
      </c>
      <c r="F40" s="4" t="inlineStr">
        <is>
          <t xml:space="preserve"> </t>
        </is>
      </c>
    </row>
    <row r="41">
      <c r="A41" s="4" t="inlineStr">
        <is>
          <t>Revolving Credit Facility | Line of Credit | Scenario 2 |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12" t="n">
        <v>0.015</v>
      </c>
      <c r="C43" s="12" t="n">
        <v>0.015</v>
      </c>
      <c r="D43" s="4" t="inlineStr">
        <is>
          <t xml:space="preserve"> </t>
        </is>
      </c>
      <c r="E43" s="4" t="inlineStr">
        <is>
          <t xml:space="preserve"> </t>
        </is>
      </c>
      <c r="F43" s="4" t="inlineStr">
        <is>
          <t xml:space="preserve"> </t>
        </is>
      </c>
    </row>
    <row r="44">
      <c r="A44" s="4" t="inlineStr">
        <is>
          <t>Revolving Credit Facility | Line of Credit | Scenario 2 | Base 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12" t="n">
        <v>0.005</v>
      </c>
      <c r="C46" s="12" t="n">
        <v>0.005</v>
      </c>
      <c r="D46" s="4" t="inlineStr">
        <is>
          <t xml:space="preserve"> </t>
        </is>
      </c>
      <c r="E46" s="4" t="inlineStr">
        <is>
          <t xml:space="preserve"> </t>
        </is>
      </c>
      <c r="F46" s="4" t="inlineStr">
        <is>
          <t xml:space="preserve"> </t>
        </is>
      </c>
    </row>
    <row r="47">
      <c r="A47" s="4" t="inlineStr">
        <is>
          <t>Revolving Credit Facility | Line of Credit | Scenario 3 | SOF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12" t="n">
        <v>0.0175</v>
      </c>
      <c r="C49" s="4" t="inlineStr">
        <is>
          <t xml:space="preserve"> </t>
        </is>
      </c>
      <c r="D49" s="4" t="inlineStr">
        <is>
          <t xml:space="preserve"> </t>
        </is>
      </c>
      <c r="E49" s="4" t="inlineStr">
        <is>
          <t xml:space="preserve"> </t>
        </is>
      </c>
      <c r="F49" s="4" t="inlineStr">
        <is>
          <t xml:space="preserve"> </t>
        </is>
      </c>
    </row>
    <row r="50">
      <c r="A50" s="4" t="inlineStr">
        <is>
          <t>Revolving Credit Facility | Line of Credit | Scenario 3 | Base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t>
        </is>
      </c>
      <c r="B52" s="12" t="n">
        <v>0.0075</v>
      </c>
      <c r="C52" s="4" t="inlineStr">
        <is>
          <t xml:space="preserve"> </t>
        </is>
      </c>
      <c r="D52" s="4" t="inlineStr">
        <is>
          <t xml:space="preserve"> </t>
        </is>
      </c>
      <c r="E52" s="4" t="inlineStr">
        <is>
          <t xml:space="preserve"> </t>
        </is>
      </c>
      <c r="F52"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Finance leases</t>
        </is>
      </c>
      <c r="B3" s="5" t="n">
        <v>3.4</v>
      </c>
      <c r="C3" s="5" t="n">
        <v>3.4</v>
      </c>
    </row>
    <row r="4">
      <c r="A4" s="4" t="inlineStr">
        <is>
          <t>Total</t>
        </is>
      </c>
      <c r="B4" s="7" t="n">
        <v>601.9</v>
      </c>
      <c r="C4" s="7" t="n">
        <v>626.8</v>
      </c>
    </row>
    <row r="5">
      <c r="A5" s="4" t="inlineStr">
        <is>
          <t>Less: unamortized deferred finance fees</t>
        </is>
      </c>
      <c r="B5" s="7" t="n">
        <v>9.9</v>
      </c>
      <c r="C5" s="7" t="n">
        <v>11.8</v>
      </c>
    </row>
    <row r="6">
      <c r="A6" s="4" t="inlineStr">
        <is>
          <t>Less: current maturities</t>
        </is>
      </c>
      <c r="B6" s="7" t="n">
        <v>8.800000000000001</v>
      </c>
      <c r="C6" s="7" t="n">
        <v>7.3</v>
      </c>
    </row>
    <row r="7">
      <c r="A7" s="4" t="inlineStr">
        <is>
          <t>Total long-term debt</t>
        </is>
      </c>
      <c r="B7" s="7" t="n">
        <v>583.2</v>
      </c>
      <c r="C7" s="7" t="n">
        <v>607.7</v>
      </c>
    </row>
    <row r="8">
      <c r="A8" s="4" t="inlineStr">
        <is>
          <t>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long-term debt</t>
        </is>
      </c>
      <c r="B10" s="5" t="n">
        <v>598.5</v>
      </c>
      <c r="C10" s="5" t="n">
        <v>62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Long-Term Debt - Narrative (Details) - USD ($)</t>
        </is>
      </c>
      <c r="D1" s="2" t="inlineStr">
        <is>
          <t>1 Months Ended</t>
        </is>
      </c>
      <c r="E1" s="2" t="inlineStr">
        <is>
          <t>3 Months Ended</t>
        </is>
      </c>
      <c r="G1" s="2" t="inlineStr">
        <is>
          <t>12 Months Ended</t>
        </is>
      </c>
    </row>
    <row r="2">
      <c r="B2" s="2" t="inlineStr">
        <is>
          <t>Apr. 30, 2024</t>
        </is>
      </c>
      <c r="C2" s="2" t="inlineStr">
        <is>
          <t>Apr. 18, 2024</t>
        </is>
      </c>
      <c r="D2" s="2" t="inlineStr">
        <is>
          <t>Mar. 30, 2024</t>
        </is>
      </c>
      <c r="E2" s="2" t="inlineStr">
        <is>
          <t>Dec. 28, 2024</t>
        </is>
      </c>
      <c r="F2" s="2" t="inlineStr">
        <is>
          <t>Mar. 30, 2024</t>
        </is>
      </c>
      <c r="G2" s="2" t="inlineStr">
        <is>
          <t>Dec. 28, 2024</t>
        </is>
      </c>
      <c r="H2" s="2" t="inlineStr">
        <is>
          <t>Dec. 30,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8" t="n">
        <v>0</v>
      </c>
      <c r="H4" s="8" t="n">
        <v>1600000</v>
      </c>
      <c r="I4" s="8" t="n">
        <v>0</v>
      </c>
    </row>
    <row r="5">
      <c r="A5" s="4" t="inlineStr">
        <is>
          <t>Deferred finance fee amortization</t>
        </is>
      </c>
      <c r="B5" s="4" t="inlineStr">
        <is>
          <t xml:space="preserve"> </t>
        </is>
      </c>
      <c r="C5" s="4" t="inlineStr">
        <is>
          <t xml:space="preserve"> </t>
        </is>
      </c>
      <c r="D5" s="4" t="inlineStr">
        <is>
          <t xml:space="preserve"> </t>
        </is>
      </c>
      <c r="E5" s="4" t="inlineStr">
        <is>
          <t xml:space="preserve"> </t>
        </is>
      </c>
      <c r="F5" s="4" t="inlineStr">
        <is>
          <t xml:space="preserve"> </t>
        </is>
      </c>
      <c r="G5" s="6" t="n">
        <v>2400000</v>
      </c>
      <c r="H5" s="6" t="n">
        <v>3600000</v>
      </c>
      <c r="I5" s="6" t="n">
        <v>3700000</v>
      </c>
    </row>
    <row r="6">
      <c r="A6" s="4" t="inlineStr">
        <is>
          <t>Unamortized debt issuance costs</t>
        </is>
      </c>
      <c r="B6" s="4" t="inlineStr">
        <is>
          <t xml:space="preserve"> </t>
        </is>
      </c>
      <c r="C6" s="4" t="inlineStr">
        <is>
          <t xml:space="preserve"> </t>
        </is>
      </c>
      <c r="D6" s="4" t="inlineStr">
        <is>
          <t xml:space="preserve"> </t>
        </is>
      </c>
      <c r="E6" s="8" t="n">
        <v>9900000</v>
      </c>
      <c r="F6" s="4" t="inlineStr">
        <is>
          <t xml:space="preserve"> </t>
        </is>
      </c>
      <c r="G6" s="8" t="n">
        <v>9900000</v>
      </c>
      <c r="H6" s="6" t="n">
        <v>11800000</v>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 of contract</t>
        </is>
      </c>
      <c r="B9" s="4" t="inlineStr">
        <is>
          <t xml:space="preserve"> </t>
        </is>
      </c>
      <c r="C9" s="4" t="inlineStr">
        <is>
          <t xml:space="preserve"> </t>
        </is>
      </c>
      <c r="D9" s="4" t="inlineStr">
        <is>
          <t xml:space="preserve"> </t>
        </is>
      </c>
      <c r="E9" s="4" t="inlineStr">
        <is>
          <t>1 year</t>
        </is>
      </c>
      <c r="F9" s="4" t="inlineStr">
        <is>
          <t xml:space="preserve"> </t>
        </is>
      </c>
      <c r="G9" s="4" t="inlineStr">
        <is>
          <t>1 year</t>
        </is>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 of contract</t>
        </is>
      </c>
      <c r="B12" s="4" t="inlineStr">
        <is>
          <t xml:space="preserve"> </t>
        </is>
      </c>
      <c r="C12" s="4" t="inlineStr">
        <is>
          <t xml:space="preserve"> </t>
        </is>
      </c>
      <c r="D12" s="4" t="inlineStr">
        <is>
          <t xml:space="preserve"> </t>
        </is>
      </c>
      <c r="E12" s="4" t="inlineStr">
        <is>
          <t>5 years</t>
        </is>
      </c>
      <c r="F12" s="4" t="inlineStr">
        <is>
          <t xml:space="preserve"> </t>
        </is>
      </c>
      <c r="G12" s="4" t="inlineStr">
        <is>
          <t>5 years</t>
        </is>
      </c>
      <c r="H12" s="4" t="inlineStr">
        <is>
          <t xml:space="preserve"> </t>
        </is>
      </c>
      <c r="I12" s="4" t="inlineStr">
        <is>
          <t xml:space="preserve"> </t>
        </is>
      </c>
    </row>
    <row r="13">
      <c r="A13" s="4" t="inlineStr">
        <is>
          <t>Notes Payable | Note payable - Amendment No. 6 First Li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00000</v>
      </c>
      <c r="I15" s="4" t="inlineStr">
        <is>
          <t xml:space="preserve"> </t>
        </is>
      </c>
    </row>
    <row r="16">
      <c r="A16" s="4" t="inlineStr">
        <is>
          <t>Debt costs</t>
        </is>
      </c>
      <c r="B16" s="4" t="inlineStr">
        <is>
          <t xml:space="preserve"> </t>
        </is>
      </c>
      <c r="C16" s="4" t="inlineStr">
        <is>
          <t xml:space="preserve"> </t>
        </is>
      </c>
      <c r="D16" s="4" t="inlineStr">
        <is>
          <t xml:space="preserve"> </t>
        </is>
      </c>
      <c r="E16" s="4" t="inlineStr">
        <is>
          <t xml:space="preserve"> </t>
        </is>
      </c>
      <c r="F16" s="4" t="inlineStr">
        <is>
          <t xml:space="preserve"> </t>
        </is>
      </c>
      <c r="G16" s="8" t="n">
        <v>2300000</v>
      </c>
      <c r="H16" s="4" t="inlineStr">
        <is>
          <t xml:space="preserve"> </t>
        </is>
      </c>
      <c r="I16" s="4" t="inlineStr">
        <is>
          <t xml:space="preserve"> </t>
        </is>
      </c>
    </row>
    <row r="17">
      <c r="A17" s="4" t="inlineStr">
        <is>
          <t>Deferred finance fee amortization</t>
        </is>
      </c>
      <c r="B17" s="4" t="inlineStr">
        <is>
          <t xml:space="preserve"> </t>
        </is>
      </c>
      <c r="C17" s="4" t="inlineStr">
        <is>
          <t xml:space="preserve"> </t>
        </is>
      </c>
      <c r="D17" s="4" t="inlineStr">
        <is>
          <t xml:space="preserve"> </t>
        </is>
      </c>
      <c r="E17" s="4" t="inlineStr">
        <is>
          <t xml:space="preserve"> </t>
        </is>
      </c>
      <c r="F17" s="4" t="inlineStr">
        <is>
          <t xml:space="preserve"> </t>
        </is>
      </c>
      <c r="G17" s="8" t="n">
        <v>2200000</v>
      </c>
      <c r="H17" s="8" t="n">
        <v>3400000</v>
      </c>
      <c r="I17" s="8" t="n">
        <v>3400000</v>
      </c>
    </row>
    <row r="18">
      <c r="A18" s="4" t="inlineStr">
        <is>
          <t>Notes Payable | Note Payable, First Li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t>
        </is>
      </c>
      <c r="B20" s="4" t="inlineStr">
        <is>
          <t xml:space="preserve"> </t>
        </is>
      </c>
      <c r="C20" s="4" t="inlineStr">
        <is>
          <t xml:space="preserve"> </t>
        </is>
      </c>
      <c r="D20" s="11" t="n">
        <v>0.03</v>
      </c>
      <c r="E20" s="4" t="inlineStr">
        <is>
          <t xml:space="preserve"> </t>
        </is>
      </c>
      <c r="F20" s="4" t="inlineStr">
        <is>
          <t xml:space="preserve"> </t>
        </is>
      </c>
      <c r="G20" s="4" t="inlineStr">
        <is>
          <t xml:space="preserve"> </t>
        </is>
      </c>
      <c r="H20" s="12" t="n">
        <v>0.0325</v>
      </c>
      <c r="I20" s="4" t="inlineStr">
        <is>
          <t xml:space="preserve"> </t>
        </is>
      </c>
    </row>
    <row r="21">
      <c r="A21" s="4" t="inlineStr">
        <is>
          <t>Payment for debt extinguishment</t>
        </is>
      </c>
      <c r="B21" s="4" t="inlineStr">
        <is>
          <t xml:space="preserve"> </t>
        </is>
      </c>
      <c r="C21" s="8" t="n">
        <v>219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finance fee amortization</t>
        </is>
      </c>
      <c r="B22" s="4" t="inlineStr">
        <is>
          <t xml:space="preserve"> </t>
        </is>
      </c>
      <c r="C22" s="8" t="n">
        <v>4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Payable | Note Payable, Amendment Number 7 First Li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costs</t>
        </is>
      </c>
      <c r="B25" s="8" t="n">
        <v>1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4" t="inlineStr">
        <is>
          <t xml:space="preserve"> </t>
        </is>
      </c>
      <c r="C26" s="4" t="inlineStr">
        <is>
          <t xml:space="preserve"> </t>
        </is>
      </c>
      <c r="D26" s="4" t="inlineStr">
        <is>
          <t xml:space="preserve"> </t>
        </is>
      </c>
      <c r="E26" s="12" t="n">
        <v>0.025</v>
      </c>
      <c r="F26" s="4" t="inlineStr">
        <is>
          <t xml:space="preserve"> </t>
        </is>
      </c>
      <c r="G26" s="4" t="inlineStr">
        <is>
          <t xml:space="preserve"> </t>
        </is>
      </c>
      <c r="H26" s="4" t="inlineStr">
        <is>
          <t xml:space="preserve"> </t>
        </is>
      </c>
      <c r="I26" s="4" t="inlineStr">
        <is>
          <t xml:space="preserve"> </t>
        </is>
      </c>
    </row>
    <row r="27">
      <c r="A27" s="4" t="inlineStr">
        <is>
          <t>Face amount</t>
        </is>
      </c>
      <c r="B27" s="8" t="n">
        <v>6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iodic repayment, percent</t>
        </is>
      </c>
      <c r="B28" s="12" t="n">
        <v>0.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12" t="n">
        <v>0.0707</v>
      </c>
      <c r="H29" s="4" t="inlineStr">
        <is>
          <t xml:space="preserve"> </t>
        </is>
      </c>
      <c r="I29" s="4" t="inlineStr">
        <is>
          <t xml:space="preserve"> </t>
        </is>
      </c>
    </row>
    <row r="30">
      <c r="A30" s="4" t="inlineStr">
        <is>
          <t>Unamortized debt issuance costs</t>
        </is>
      </c>
      <c r="B30" s="8" t="n">
        <v>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s Payable | Note Payable, Amendment Number 7 First Lien | Lenders, New And Previous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long-term debt</t>
        </is>
      </c>
      <c r="B33" s="8" t="n">
        <v>599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Payable | Note Payable, Amendment Number 7 First Lien | C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12" t="n">
        <v>0.001</v>
      </c>
      <c r="G36" s="4" t="inlineStr">
        <is>
          <t xml:space="preserve"> </t>
        </is>
      </c>
      <c r="H36" s="4" t="inlineStr">
        <is>
          <t xml:space="preserve"> </t>
        </is>
      </c>
      <c r="I36" s="4" t="inlineStr">
        <is>
          <t xml:space="preserve"> </t>
        </is>
      </c>
    </row>
    <row r="37">
      <c r="A37" s="4" t="inlineStr">
        <is>
          <t>Notes Payable | Note Payable, Amendment Number 7 First Lien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12" t="n">
        <v>0.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uction in variable rate</t>
        </is>
      </c>
      <c r="B40" s="11" t="n">
        <v>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tes Payable | Note Payable, Amendment Number 7 First Lien | Secured Overnight Financing Rate (SOF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on variable rate</t>
        </is>
      </c>
      <c r="B43" s="12" t="n">
        <v>0.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es Payable | Note Payable, Amendment Number 7 First Lien | Secured Overnight Financing Rate (SOF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is spread on variable rate</t>
        </is>
      </c>
      <c r="B46" s="11" t="n">
        <v>0.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E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Millions</t>
        </is>
      </c>
      <c r="B1" s="2" t="inlineStr">
        <is>
          <t>Dec. 28, 2024</t>
        </is>
      </c>
      <c r="C1" s="2" t="inlineStr">
        <is>
          <t>Dec. 30, 2023</t>
        </is>
      </c>
    </row>
    <row r="2">
      <c r="A2" s="3" t="inlineStr">
        <is>
          <t>Debt Disclosure [Abstract]</t>
        </is>
      </c>
      <c r="B2" s="4" t="inlineStr">
        <is>
          <t xml:space="preserve"> </t>
        </is>
      </c>
      <c r="C2" s="4" t="inlineStr">
        <is>
          <t xml:space="preserve"> </t>
        </is>
      </c>
    </row>
    <row r="3">
      <c r="A3" s="4" t="inlineStr">
        <is>
          <t>2025</t>
        </is>
      </c>
      <c r="B3" s="5" t="n">
        <v>8.9</v>
      </c>
      <c r="C3" s="4" t="inlineStr">
        <is>
          <t xml:space="preserve"> </t>
        </is>
      </c>
    </row>
    <row r="4">
      <c r="A4" s="4" t="inlineStr">
        <is>
          <t>2026</t>
        </is>
      </c>
      <c r="B4" s="7" t="n">
        <v>6.9</v>
      </c>
      <c r="C4" s="4" t="inlineStr">
        <is>
          <t xml:space="preserve"> </t>
        </is>
      </c>
    </row>
    <row r="5">
      <c r="A5" s="4" t="inlineStr">
        <is>
          <t>2027</t>
        </is>
      </c>
      <c r="B5" s="7" t="n">
        <v>6.7</v>
      </c>
      <c r="C5" s="4" t="inlineStr">
        <is>
          <t xml:space="preserve"> </t>
        </is>
      </c>
    </row>
    <row r="6">
      <c r="A6" s="4" t="inlineStr">
        <is>
          <t>2028</t>
        </is>
      </c>
      <c r="B6" s="7" t="n">
        <v>6.3</v>
      </c>
      <c r="C6" s="4" t="inlineStr">
        <is>
          <t xml:space="preserve"> </t>
        </is>
      </c>
    </row>
    <row r="7">
      <c r="A7" s="4" t="inlineStr">
        <is>
          <t>2029</t>
        </is>
      </c>
      <c r="B7" s="6" t="n">
        <v>6</v>
      </c>
      <c r="C7" s="4" t="inlineStr">
        <is>
          <t xml:space="preserve"> </t>
        </is>
      </c>
    </row>
    <row r="8">
      <c r="A8" s="4" t="inlineStr">
        <is>
          <t>Thereafter</t>
        </is>
      </c>
      <c r="B8" s="7" t="n">
        <v>567.1</v>
      </c>
      <c r="C8" s="4" t="inlineStr">
        <is>
          <t xml:space="preserve"> </t>
        </is>
      </c>
    </row>
    <row r="9">
      <c r="A9" s="4" t="inlineStr">
        <is>
          <t>Total</t>
        </is>
      </c>
      <c r="B9" s="5" t="n">
        <v>601.9</v>
      </c>
      <c r="C9" s="5" t="n">
        <v>62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rofit Sharing Plan (Details) - USD ($) $ in Millions</t>
        </is>
      </c>
      <c r="B1" s="2" t="inlineStr">
        <is>
          <t>12 Months Ended</t>
        </is>
      </c>
    </row>
    <row r="2">
      <c r="B2" s="2" t="inlineStr">
        <is>
          <t>Dec. 28, 2024</t>
        </is>
      </c>
      <c r="C2" s="2" t="inlineStr">
        <is>
          <t>Dec. 30,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 cost</t>
        </is>
      </c>
      <c r="B4" s="5" t="n">
        <v>2.1</v>
      </c>
      <c r="C4" s="5" t="n">
        <v>1.9</v>
      </c>
      <c r="D4" s="5" t="n">
        <v>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ompensation - 2021 Omnibus Incentive Plan (Narrative) (Details) - USD ($) $ in Millions</t>
        </is>
      </c>
      <c r="B1" s="2" t="inlineStr">
        <is>
          <t>12 Months Ended</t>
        </is>
      </c>
    </row>
    <row r="2">
      <c r="B2" s="2" t="inlineStr">
        <is>
          <t>Dec. 28, 2024</t>
        </is>
      </c>
      <c r="C2" s="2" t="inlineStr">
        <is>
          <t>Dec. 30, 2023</t>
        </is>
      </c>
      <c r="D2" s="2" t="inlineStr">
        <is>
          <t>Dec. 31, 2022</t>
        </is>
      </c>
      <c r="E2" s="2" t="inlineStr">
        <is>
          <t>Oct.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5" t="n">
        <v>10.7</v>
      </c>
      <c r="C4" s="5" t="n">
        <v>7.1</v>
      </c>
      <c r="D4" s="5" t="n">
        <v>4.1</v>
      </c>
      <c r="E4" s="4" t="inlineStr">
        <is>
          <t xml:space="preserve"> </t>
        </is>
      </c>
    </row>
    <row r="5">
      <c r="A5" s="4" t="inlineStr">
        <is>
          <t>Tax benefit of compensation expense</t>
        </is>
      </c>
      <c r="B5" s="5" t="n">
        <v>1.9</v>
      </c>
      <c r="C5" s="5" t="n">
        <v>1.4</v>
      </c>
      <c r="D5" s="5" t="n">
        <v>0.9</v>
      </c>
      <c r="E5" s="4" t="inlineStr">
        <is>
          <t xml:space="preserve"> </t>
        </is>
      </c>
    </row>
    <row r="6">
      <c r="A6" s="4" t="inlineStr">
        <is>
          <t>2021 Omnibus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 available for grant (in shares)</t>
        </is>
      </c>
      <c r="B8" s="4" t="inlineStr">
        <is>
          <t xml:space="preserve"> </t>
        </is>
      </c>
      <c r="C8" s="4" t="inlineStr">
        <is>
          <t xml:space="preserve"> </t>
        </is>
      </c>
      <c r="D8" s="4" t="inlineStr">
        <is>
          <t xml:space="preserve"> </t>
        </is>
      </c>
      <c r="E8" s="6" t="n">
        <v>15125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 Schedule of Restricted Stock Unit Activity (Details) - $ / shares</t>
        </is>
      </c>
      <c r="B1" s="2" t="inlineStr">
        <is>
          <t>12 Months Ended</t>
        </is>
      </c>
    </row>
    <row r="2">
      <c r="B2" s="2" t="inlineStr">
        <is>
          <t>Dec. 28, 2024</t>
        </is>
      </c>
      <c r="C2" s="2" t="inlineStr">
        <is>
          <t>Dec. 30, 2023</t>
        </is>
      </c>
    </row>
    <row r="3">
      <c r="A3" s="4" t="inlineStr">
        <is>
          <t>RSUs</t>
        </is>
      </c>
      <c r="B3" s="4" t="inlineStr">
        <is>
          <t xml:space="preserve"> </t>
        </is>
      </c>
      <c r="C3" s="4" t="inlineStr">
        <is>
          <t xml:space="preserve"> </t>
        </is>
      </c>
    </row>
    <row r="4">
      <c r="A4" s="3" t="inlineStr">
        <is>
          <t>RSUs</t>
        </is>
      </c>
      <c r="B4" s="4" t="inlineStr">
        <is>
          <t xml:space="preserve"> </t>
        </is>
      </c>
      <c r="C4" s="4" t="inlineStr">
        <is>
          <t xml:space="preserve"> </t>
        </is>
      </c>
    </row>
    <row r="5">
      <c r="A5" s="4" t="inlineStr">
        <is>
          <t>Beginning balance (in shares)</t>
        </is>
      </c>
      <c r="B5" s="6" t="n">
        <v>944810</v>
      </c>
      <c r="C5" s="6" t="n">
        <v>465064</v>
      </c>
    </row>
    <row r="6">
      <c r="A6" s="4" t="inlineStr">
        <is>
          <t>Granted (in shares)</t>
        </is>
      </c>
      <c r="B6" s="6" t="n">
        <v>1461217</v>
      </c>
      <c r="C6" s="6" t="n">
        <v>748198</v>
      </c>
    </row>
    <row r="7">
      <c r="A7" s="4" t="inlineStr">
        <is>
          <t>Vested (in shares)</t>
        </is>
      </c>
      <c r="B7" s="6" t="n">
        <v>-382669</v>
      </c>
      <c r="C7" s="6" t="n">
        <v>-191892</v>
      </c>
    </row>
    <row r="8">
      <c r="A8" s="4" t="inlineStr">
        <is>
          <t>Forfeited (in shares)</t>
        </is>
      </c>
      <c r="B8" s="6" t="n">
        <v>-73251</v>
      </c>
      <c r="C8" s="6" t="n">
        <v>-76560</v>
      </c>
    </row>
    <row r="9">
      <c r="A9" s="4" t="inlineStr">
        <is>
          <t>Ending balance (in shares)</t>
        </is>
      </c>
      <c r="B9" s="6" t="n">
        <v>1950107</v>
      </c>
      <c r="C9" s="6" t="n">
        <v>944810</v>
      </c>
    </row>
    <row r="10">
      <c r="A10" s="3" t="inlineStr">
        <is>
          <t>Weighted-Average Exercise Price, per share</t>
        </is>
      </c>
      <c r="B10" s="4" t="inlineStr">
        <is>
          <t xml:space="preserve"> </t>
        </is>
      </c>
      <c r="C10" s="4" t="inlineStr">
        <is>
          <t xml:space="preserve"> </t>
        </is>
      </c>
    </row>
    <row r="11">
      <c r="A11" s="4" t="inlineStr">
        <is>
          <t>Beginning balance (in dollars per share)</t>
        </is>
      </c>
      <c r="B11" s="5" t="n">
        <v>10.6</v>
      </c>
      <c r="C11" s="5" t="n">
        <v>10.5</v>
      </c>
    </row>
    <row r="12">
      <c r="A12" s="4" t="inlineStr">
        <is>
          <t>Granted (in dollars per share)</t>
        </is>
      </c>
      <c r="B12" s="6" t="n">
        <v>14</v>
      </c>
      <c r="C12" s="7" t="n">
        <v>10.6</v>
      </c>
    </row>
    <row r="13">
      <c r="A13" s="4" t="inlineStr">
        <is>
          <t>Vested (in dollars per share)</t>
        </is>
      </c>
      <c r="B13" s="7" t="n">
        <v>10.8</v>
      </c>
      <c r="C13" s="7" t="n">
        <v>10.9</v>
      </c>
    </row>
    <row r="14">
      <c r="A14" s="4" t="inlineStr">
        <is>
          <t>Forfeited (in dollars per share)</t>
        </is>
      </c>
      <c r="B14" s="7" t="n">
        <v>11.6</v>
      </c>
      <c r="C14" s="7" t="n">
        <v>10.1</v>
      </c>
    </row>
    <row r="15">
      <c r="A15" s="4" t="inlineStr">
        <is>
          <t>Ending balance (in dollars per share)</t>
        </is>
      </c>
      <c r="B15" s="5" t="n">
        <v>13.1</v>
      </c>
      <c r="C15" s="5" t="n">
        <v>10.6</v>
      </c>
    </row>
    <row r="16">
      <c r="A16" s="4" t="inlineStr">
        <is>
          <t>RSUs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1 year</t>
        </is>
      </c>
      <c r="C18" s="4" t="inlineStr">
        <is>
          <t xml:space="preserve"> </t>
        </is>
      </c>
    </row>
    <row r="19">
      <c r="A19" s="4" t="inlineStr">
        <is>
          <t>RSU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t>
        </is>
      </c>
      <c r="B21" s="4" t="inlineStr">
        <is>
          <t>4 years</t>
        </is>
      </c>
      <c r="C21" s="4" t="inlineStr">
        <is>
          <t xml:space="preserve"> </t>
        </is>
      </c>
    </row>
    <row r="22">
      <c r="A22" s="4" t="inlineStr">
        <is>
          <t>PSU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t>
        </is>
      </c>
      <c r="B24" s="4" t="inlineStr">
        <is>
          <t>3 years</t>
        </is>
      </c>
      <c r="C24" s="4" t="inlineStr">
        <is>
          <t xml:space="preserve"> </t>
        </is>
      </c>
    </row>
    <row r="25">
      <c r="A25" s="3" t="inlineStr">
        <is>
          <t>RSUs</t>
        </is>
      </c>
      <c r="B25" s="4" t="inlineStr">
        <is>
          <t xml:space="preserve"> </t>
        </is>
      </c>
      <c r="C25" s="4" t="inlineStr">
        <is>
          <t xml:space="preserve"> </t>
        </is>
      </c>
    </row>
    <row r="26">
      <c r="A26" s="4" t="inlineStr">
        <is>
          <t>Beginning balance (in shares)</t>
        </is>
      </c>
      <c r="B26" s="6" t="n">
        <v>482014</v>
      </c>
      <c r="C26" s="6" t="n">
        <v>252923</v>
      </c>
    </row>
    <row r="27">
      <c r="A27" s="4" t="inlineStr">
        <is>
          <t>Granted (in shares)</t>
        </is>
      </c>
      <c r="B27" s="6" t="n">
        <v>832445</v>
      </c>
      <c r="C27" s="6" t="n">
        <v>229091</v>
      </c>
    </row>
    <row r="28">
      <c r="A28" s="4" t="inlineStr">
        <is>
          <t>Vested (in shares)</t>
        </is>
      </c>
      <c r="B28" s="6" t="n">
        <v>0</v>
      </c>
      <c r="C28" s="6" t="n">
        <v>0</v>
      </c>
    </row>
    <row r="29">
      <c r="A29" s="4" t="inlineStr">
        <is>
          <t>Forfeited (in shares)</t>
        </is>
      </c>
      <c r="B29" s="6" t="n">
        <v>-41008</v>
      </c>
      <c r="C29" s="6" t="n">
        <v>0</v>
      </c>
    </row>
    <row r="30">
      <c r="A30" s="4" t="inlineStr">
        <is>
          <t>Ending balance (in shares)</t>
        </is>
      </c>
      <c r="B30" s="6" t="n">
        <v>1273451</v>
      </c>
      <c r="C30" s="6" t="n">
        <v>482014</v>
      </c>
    </row>
    <row r="31">
      <c r="A31" s="3" t="inlineStr">
        <is>
          <t>Weighted-Average Exercise Price, per share</t>
        </is>
      </c>
      <c r="B31" s="4" t="inlineStr">
        <is>
          <t xml:space="preserve"> </t>
        </is>
      </c>
      <c r="C31" s="4" t="inlineStr">
        <is>
          <t xml:space="preserve"> </t>
        </is>
      </c>
    </row>
    <row r="32">
      <c r="A32" s="4" t="inlineStr">
        <is>
          <t>Beginning balance (in dollars per share)</t>
        </is>
      </c>
      <c r="B32" s="8" t="n">
        <v>10</v>
      </c>
      <c r="C32" s="10" t="n">
        <v>9.5</v>
      </c>
    </row>
    <row r="33">
      <c r="A33" s="4" t="inlineStr">
        <is>
          <t>Granted (in dollars per share)</t>
        </is>
      </c>
      <c r="B33" s="7" t="n">
        <v>9.9</v>
      </c>
      <c r="C33" s="7" t="n">
        <v>10.6</v>
      </c>
    </row>
    <row r="34">
      <c r="A34" s="4" t="inlineStr">
        <is>
          <t>Vested (in dollars per share)</t>
        </is>
      </c>
      <c r="B34" s="6" t="n">
        <v>0</v>
      </c>
      <c r="C34" s="6" t="n">
        <v>0</v>
      </c>
    </row>
    <row r="35">
      <c r="A35" s="4" t="inlineStr">
        <is>
          <t>Forfeited (in dollars per share)</t>
        </is>
      </c>
      <c r="B35" s="6" t="n">
        <v>11</v>
      </c>
      <c r="C35" s="6" t="n">
        <v>0</v>
      </c>
    </row>
    <row r="36">
      <c r="A36" s="4" t="inlineStr">
        <is>
          <t>Ending balance (in dollars per share)</t>
        </is>
      </c>
      <c r="B36" s="5" t="n">
        <v>9.9</v>
      </c>
      <c r="C36" s="8" t="n">
        <v>10</v>
      </c>
    </row>
    <row r="37">
      <c r="A37" s="4" t="inlineStr">
        <is>
          <t>Incremental shares (in shares)</t>
        </is>
      </c>
      <c r="B37" s="6" t="n">
        <v>252923</v>
      </c>
      <c r="C37" s="4" t="inlineStr">
        <is>
          <t xml:space="preserve"> </t>
        </is>
      </c>
    </row>
    <row r="38">
      <c r="A38" s="4" t="inlineStr">
        <is>
          <t>Performance vesting percentage</t>
        </is>
      </c>
      <c r="B38" s="11" t="n">
        <v>1</v>
      </c>
      <c r="C38" s="4" t="inlineStr">
        <is>
          <t xml:space="preserve"> </t>
        </is>
      </c>
    </row>
    <row r="39">
      <c r="A39" s="4" t="inlineStr">
        <is>
          <t>PSUs | Minimum</t>
        </is>
      </c>
      <c r="B39" s="4" t="inlineStr">
        <is>
          <t xml:space="preserve"> </t>
        </is>
      </c>
      <c r="C39" s="4" t="inlineStr">
        <is>
          <t xml:space="preserve"> </t>
        </is>
      </c>
    </row>
    <row r="40">
      <c r="A40" s="3" t="inlineStr">
        <is>
          <t>Weighted-Average Exercise Price, per share</t>
        </is>
      </c>
      <c r="B40" s="4" t="inlineStr">
        <is>
          <t xml:space="preserve"> </t>
        </is>
      </c>
      <c r="C40" s="4" t="inlineStr">
        <is>
          <t xml:space="preserve"> </t>
        </is>
      </c>
    </row>
    <row r="41">
      <c r="A41" s="4" t="inlineStr">
        <is>
          <t>Performance vesting percentage</t>
        </is>
      </c>
      <c r="B41" s="11" t="n">
        <v>0</v>
      </c>
      <c r="C41" s="4" t="inlineStr">
        <is>
          <t xml:space="preserve"> </t>
        </is>
      </c>
    </row>
    <row r="42">
      <c r="A42" s="4" t="inlineStr">
        <is>
          <t>PSUs | Maximum</t>
        </is>
      </c>
      <c r="B42" s="4" t="inlineStr">
        <is>
          <t xml:space="preserve"> </t>
        </is>
      </c>
      <c r="C42" s="4" t="inlineStr">
        <is>
          <t xml:space="preserve"> </t>
        </is>
      </c>
    </row>
    <row r="43">
      <c r="A43" s="3" t="inlineStr">
        <is>
          <t>Weighted-Average Exercise Price, per share</t>
        </is>
      </c>
      <c r="B43" s="4" t="inlineStr">
        <is>
          <t xml:space="preserve"> </t>
        </is>
      </c>
      <c r="C43" s="4" t="inlineStr">
        <is>
          <t xml:space="preserve"> </t>
        </is>
      </c>
    </row>
    <row r="44">
      <c r="A44" s="4" t="inlineStr">
        <is>
          <t>Performance vesting percentage</t>
        </is>
      </c>
      <c r="B44" s="11" t="n">
        <v>2</v>
      </c>
      <c r="C44" s="4" t="inlineStr">
        <is>
          <t xml:space="preserve"> </t>
        </is>
      </c>
    </row>
    <row r="45">
      <c r="A45" s="4" t="inlineStr">
        <is>
          <t>Performance Shares Payout</t>
        </is>
      </c>
      <c r="B45" s="4" t="inlineStr">
        <is>
          <t xml:space="preserve"> </t>
        </is>
      </c>
      <c r="C45" s="4" t="inlineStr">
        <is>
          <t xml:space="preserve"> </t>
        </is>
      </c>
    </row>
    <row r="46">
      <c r="A46" s="3" t="inlineStr">
        <is>
          <t>RSUs</t>
        </is>
      </c>
      <c r="B46" s="4" t="inlineStr">
        <is>
          <t xml:space="preserve"> </t>
        </is>
      </c>
      <c r="C46" s="4" t="inlineStr">
        <is>
          <t xml:space="preserve"> </t>
        </is>
      </c>
    </row>
    <row r="47">
      <c r="A47" s="4" t="inlineStr">
        <is>
          <t>Ending balance (in shares)</t>
        </is>
      </c>
      <c r="B47" s="6" t="n">
        <v>431355</v>
      </c>
      <c r="C4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Equity Compensation - Narrative (Details) - USD ($) $ / shares in Units, $ in Millions</t>
        </is>
      </c>
      <c r="B1" s="2" t="inlineStr">
        <is>
          <t>12 Months Ended</t>
        </is>
      </c>
    </row>
    <row r="2">
      <c r="B2" s="2" t="inlineStr">
        <is>
          <t>Dec. 28, 2024</t>
        </is>
      </c>
      <c r="C2" s="2" t="inlineStr">
        <is>
          <t>Dec. 30, 2023</t>
        </is>
      </c>
      <c r="D2" s="2" t="inlineStr">
        <is>
          <t>Dec. 31, 2022</t>
        </is>
      </c>
      <c r="E2" s="2" t="inlineStr">
        <is>
          <t>Dec. 27, 2024</t>
        </is>
      </c>
      <c r="F2" s="2" t="inlineStr">
        <is>
          <t>Dec. 2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5" t="n">
        <v>10.7</v>
      </c>
      <c r="C4" s="5" t="n">
        <v>7.1</v>
      </c>
      <c r="D4" s="5" t="n">
        <v>4.1</v>
      </c>
      <c r="E4" s="4" t="inlineStr">
        <is>
          <t xml:space="preserve"> </t>
        </is>
      </c>
      <c r="F4" s="4" t="inlineStr">
        <is>
          <t xml:space="preserve"> </t>
        </is>
      </c>
    </row>
    <row r="5">
      <c r="A5" s="4" t="inlineStr">
        <is>
          <t>Share price (in dollars per share)</t>
        </is>
      </c>
      <c r="B5" s="4" t="inlineStr">
        <is>
          <t xml:space="preserve"> </t>
        </is>
      </c>
      <c r="C5" s="10" t="n">
        <v>5.3</v>
      </c>
      <c r="D5" s="4" t="inlineStr">
        <is>
          <t xml:space="preserve"> </t>
        </is>
      </c>
      <c r="E5" s="10" t="n">
        <v>7.36</v>
      </c>
      <c r="F5" s="10" t="n">
        <v>13.05</v>
      </c>
    </row>
    <row r="6">
      <c r="A6" s="4" t="inlineStr">
        <is>
          <t>Unrecognized compensation expense</t>
        </is>
      </c>
      <c r="B6" s="6" t="n">
        <v>1</v>
      </c>
      <c r="C6" s="4" t="inlineStr">
        <is>
          <t xml:space="preserve"> </t>
        </is>
      </c>
      <c r="D6" s="4" t="inlineStr">
        <is>
          <t xml:space="preserve"> </t>
        </is>
      </c>
      <c r="E6" s="4" t="inlineStr">
        <is>
          <t xml:space="preserve"> </t>
        </is>
      </c>
      <c r="F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expense</t>
        </is>
      </c>
      <c r="B9" s="7" t="n">
        <v>9.4</v>
      </c>
      <c r="C9" s="5" t="n">
        <v>3.5</v>
      </c>
      <c r="D9" s="7" t="n">
        <v>2.4</v>
      </c>
      <c r="E9" s="4" t="inlineStr">
        <is>
          <t xml:space="preserve"> </t>
        </is>
      </c>
      <c r="F9" s="4" t="inlineStr">
        <is>
          <t xml:space="preserve"> </t>
        </is>
      </c>
    </row>
    <row r="10">
      <c r="A10" s="4" t="inlineStr">
        <is>
          <t>Unrecognized compensation expense</t>
        </is>
      </c>
      <c r="B10" s="8" t="n">
        <v>18</v>
      </c>
      <c r="C10" s="4" t="inlineStr">
        <is>
          <t xml:space="preserve"> </t>
        </is>
      </c>
      <c r="D10" s="4" t="inlineStr">
        <is>
          <t xml:space="preserve"> </t>
        </is>
      </c>
      <c r="E10" s="4" t="inlineStr">
        <is>
          <t xml:space="preserve"> </t>
        </is>
      </c>
      <c r="F10" s="4" t="inlineStr">
        <is>
          <t xml:space="preserve"> </t>
        </is>
      </c>
    </row>
    <row r="11">
      <c r="A11" s="4" t="inlineStr">
        <is>
          <t>Unrecognized compensation period</t>
        </is>
      </c>
      <c r="B11" s="4" t="inlineStr">
        <is>
          <t>1 year 9 months 18 days</t>
        </is>
      </c>
      <c r="C11" s="4" t="inlineStr">
        <is>
          <t xml:space="preserve"> </t>
        </is>
      </c>
      <c r="D11" s="4" t="inlineStr">
        <is>
          <t xml:space="preserve"> </t>
        </is>
      </c>
      <c r="E11" s="4" t="inlineStr">
        <is>
          <t xml:space="preserve"> </t>
        </is>
      </c>
      <c r="F11" s="4" t="inlineStr">
        <is>
          <t xml:space="preserve"> </t>
        </is>
      </c>
    </row>
    <row r="12">
      <c r="A12" s="4" t="inlineStr">
        <is>
          <t>Granted (in shares)</t>
        </is>
      </c>
      <c r="B12" s="6" t="n">
        <v>1461217</v>
      </c>
      <c r="C12" s="6" t="n">
        <v>748198</v>
      </c>
      <c r="D12" s="4" t="inlineStr">
        <is>
          <t xml:space="preserve"> </t>
        </is>
      </c>
      <c r="E12" s="4" t="inlineStr">
        <is>
          <t xml:space="preserve"> </t>
        </is>
      </c>
      <c r="F12" s="4" t="inlineStr">
        <is>
          <t xml:space="preserve"> </t>
        </is>
      </c>
    </row>
    <row r="13">
      <c r="A13" s="4" t="inlineStr">
        <is>
          <t>RSU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RSU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4 years</t>
        </is>
      </c>
      <c r="C18" s="4" t="inlineStr">
        <is>
          <t xml:space="preserve"> </t>
        </is>
      </c>
      <c r="D18" s="4" t="inlineStr">
        <is>
          <t xml:space="preserve"> </t>
        </is>
      </c>
      <c r="E18" s="4" t="inlineStr">
        <is>
          <t xml:space="preserve"> </t>
        </is>
      </c>
      <c r="F18" s="4" t="inlineStr">
        <is>
          <t xml:space="preserve"> </t>
        </is>
      </c>
    </row>
    <row r="19">
      <c r="A19" s="4" t="inlineStr">
        <is>
          <t>P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ensation expense</t>
        </is>
      </c>
      <c r="B21" s="5" t="n">
        <v>0.7</v>
      </c>
      <c r="C21" s="5" t="n">
        <v>2.8</v>
      </c>
      <c r="D21" s="7" t="n">
        <v>1.2</v>
      </c>
      <c r="E21" s="4" t="inlineStr">
        <is>
          <t xml:space="preserve"> </t>
        </is>
      </c>
      <c r="F21" s="4" t="inlineStr">
        <is>
          <t xml:space="preserve"> </t>
        </is>
      </c>
    </row>
    <row r="22">
      <c r="A22" s="4" t="inlineStr">
        <is>
          <t>Unrecognized compensation expense</t>
        </is>
      </c>
      <c r="B22" s="5" t="n">
        <v>4.7</v>
      </c>
      <c r="C22" s="4" t="inlineStr">
        <is>
          <t xml:space="preserve"> </t>
        </is>
      </c>
      <c r="D22" s="4" t="inlineStr">
        <is>
          <t xml:space="preserve"> </t>
        </is>
      </c>
      <c r="E22" s="4" t="inlineStr">
        <is>
          <t xml:space="preserve"> </t>
        </is>
      </c>
      <c r="F22" s="4" t="inlineStr">
        <is>
          <t xml:space="preserve"> </t>
        </is>
      </c>
    </row>
    <row r="23">
      <c r="A23" s="4" t="inlineStr">
        <is>
          <t>Unrecognized compensation period</t>
        </is>
      </c>
      <c r="B23" s="4" t="inlineStr">
        <is>
          <t>2 years 3 months 18 days</t>
        </is>
      </c>
      <c r="C23" s="4" t="inlineStr">
        <is>
          <t xml:space="preserve"> </t>
        </is>
      </c>
      <c r="D23" s="4" t="inlineStr">
        <is>
          <t xml:space="preserve"> </t>
        </is>
      </c>
      <c r="E23" s="4" t="inlineStr">
        <is>
          <t xml:space="preserve"> </t>
        </is>
      </c>
      <c r="F23" s="4" t="inlineStr">
        <is>
          <t xml:space="preserve"> </t>
        </is>
      </c>
    </row>
    <row r="24">
      <c r="A24" s="4" t="inlineStr">
        <is>
          <t>Performance vesting percentage</t>
        </is>
      </c>
      <c r="B24" s="11" t="n">
        <v>1</v>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Granted (in shares)</t>
        </is>
      </c>
      <c r="B26" s="6" t="n">
        <v>832445</v>
      </c>
      <c r="C26" s="6" t="n">
        <v>229091</v>
      </c>
      <c r="D26" s="4" t="inlineStr">
        <is>
          <t xml:space="preserve"> </t>
        </is>
      </c>
      <c r="E26" s="4" t="inlineStr">
        <is>
          <t xml:space="preserve"> </t>
        </is>
      </c>
      <c r="F26" s="4" t="inlineStr">
        <is>
          <t xml:space="preserve"> </t>
        </is>
      </c>
    </row>
    <row r="27">
      <c r="A27" s="4" t="inlineStr">
        <is>
          <t>PSUs | Key Management Memb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in shares)</t>
        </is>
      </c>
      <c r="B29" s="6" t="n">
        <v>599743</v>
      </c>
      <c r="C29" s="4" t="inlineStr">
        <is>
          <t xml:space="preserve"> </t>
        </is>
      </c>
      <c r="D29" s="4" t="inlineStr">
        <is>
          <t xml:space="preserve"> </t>
        </is>
      </c>
      <c r="E29" s="4" t="inlineStr">
        <is>
          <t xml:space="preserve"> </t>
        </is>
      </c>
      <c r="F29" s="4" t="inlineStr">
        <is>
          <t xml:space="preserve"> </t>
        </is>
      </c>
    </row>
    <row r="30">
      <c r="A30" s="4" t="inlineStr">
        <is>
          <t>PSU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formance vesting percentage</t>
        </is>
      </c>
      <c r="B32" s="11" t="n">
        <v>0</v>
      </c>
      <c r="C32" s="4" t="inlineStr">
        <is>
          <t xml:space="preserve"> </t>
        </is>
      </c>
      <c r="D32" s="4" t="inlineStr">
        <is>
          <t xml:space="preserve"> </t>
        </is>
      </c>
      <c r="E32" s="4" t="inlineStr">
        <is>
          <t xml:space="preserve"> </t>
        </is>
      </c>
      <c r="F32" s="4" t="inlineStr">
        <is>
          <t xml:space="preserve"> </t>
        </is>
      </c>
    </row>
    <row r="33">
      <c r="A33" s="4" t="inlineStr">
        <is>
          <t>PSU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formance vesting percentage</t>
        </is>
      </c>
      <c r="B35" s="11" t="n">
        <v>2</v>
      </c>
      <c r="C35" s="4" t="inlineStr">
        <is>
          <t xml:space="preserve"> </t>
        </is>
      </c>
      <c r="D35" s="4" t="inlineStr">
        <is>
          <t xml:space="preserve"> </t>
        </is>
      </c>
      <c r="E35" s="4" t="inlineStr">
        <is>
          <t xml:space="preserve"> </t>
        </is>
      </c>
      <c r="F35" s="4" t="inlineStr">
        <is>
          <t xml:space="preserve"> </t>
        </is>
      </c>
    </row>
    <row r="36">
      <c r="A36" s="4" t="inlineStr">
        <is>
          <t>PSUs, 2023 G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formance vesting percentage</t>
        </is>
      </c>
      <c r="B38" s="11" t="n">
        <v>0</v>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3 years</t>
        </is>
      </c>
      <c r="C39" s="4" t="inlineStr">
        <is>
          <t xml:space="preserve"> </t>
        </is>
      </c>
      <c r="D39" s="4" t="inlineStr">
        <is>
          <t xml:space="preserve"> </t>
        </is>
      </c>
      <c r="E39" s="4" t="inlineStr">
        <is>
          <t xml:space="preserve"> </t>
        </is>
      </c>
      <c r="F39" s="4" t="inlineStr">
        <is>
          <t xml:space="preserve"> </t>
        </is>
      </c>
    </row>
    <row r="40">
      <c r="A40" s="4" t="inlineStr">
        <is>
          <t>PSUs, 2023 Grant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formance vesting percentage</t>
        </is>
      </c>
      <c r="B42" s="11" t="n">
        <v>0</v>
      </c>
      <c r="C42" s="4" t="inlineStr">
        <is>
          <t xml:space="preserve"> </t>
        </is>
      </c>
      <c r="D42" s="4" t="inlineStr">
        <is>
          <t xml:space="preserve"> </t>
        </is>
      </c>
      <c r="E42" s="4" t="inlineStr">
        <is>
          <t xml:space="preserve"> </t>
        </is>
      </c>
      <c r="F42" s="4" t="inlineStr">
        <is>
          <t xml:space="preserve"> </t>
        </is>
      </c>
    </row>
    <row r="43">
      <c r="A43" s="4" t="inlineStr">
        <is>
          <t>PSUs, 2023 Grant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formance vesting percentage</t>
        </is>
      </c>
      <c r="B45" s="11" t="n">
        <v>2</v>
      </c>
      <c r="C45" s="4" t="inlineStr">
        <is>
          <t xml:space="preserve"> </t>
        </is>
      </c>
      <c r="D45" s="4" t="inlineStr">
        <is>
          <t xml:space="preserve"> </t>
        </is>
      </c>
      <c r="E45" s="4" t="inlineStr">
        <is>
          <t xml:space="preserve"> </t>
        </is>
      </c>
      <c r="F45" s="4" t="inlineStr">
        <is>
          <t xml:space="preserve"> </t>
        </is>
      </c>
    </row>
    <row r="46">
      <c r="A46" s="4" t="inlineStr">
        <is>
          <t>PSUs, 2024 G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formance vesting percentage</t>
        </is>
      </c>
      <c r="B48" s="11" t="n">
        <v>0</v>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3 years</t>
        </is>
      </c>
      <c r="C49" s="4" t="inlineStr">
        <is>
          <t xml:space="preserve"> </t>
        </is>
      </c>
      <c r="D49" s="4" t="inlineStr">
        <is>
          <t xml:space="preserve"> </t>
        </is>
      </c>
      <c r="E49" s="4" t="inlineStr">
        <is>
          <t xml:space="preserve"> </t>
        </is>
      </c>
      <c r="F49" s="4" t="inlineStr">
        <is>
          <t xml:space="preserve"> </t>
        </is>
      </c>
    </row>
    <row r="50">
      <c r="A50" s="4" t="inlineStr">
        <is>
          <t>Granted (in shares)</t>
        </is>
      </c>
      <c r="B50" s="6" t="n">
        <v>232702</v>
      </c>
      <c r="C50" s="4" t="inlineStr">
        <is>
          <t xml:space="preserve"> </t>
        </is>
      </c>
      <c r="D50" s="4" t="inlineStr">
        <is>
          <t xml:space="preserve"> </t>
        </is>
      </c>
      <c r="E50" s="4" t="inlineStr">
        <is>
          <t xml:space="preserve"> </t>
        </is>
      </c>
      <c r="F50" s="4" t="inlineStr">
        <is>
          <t xml:space="preserve"> </t>
        </is>
      </c>
    </row>
    <row r="51">
      <c r="A51" s="4" t="inlineStr">
        <is>
          <t>PSUs, 2024 Grants | Key Management Member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formance vesting percentage</t>
        </is>
      </c>
      <c r="B53" s="11" t="n">
        <v>1</v>
      </c>
      <c r="C53" s="4" t="inlineStr">
        <is>
          <t xml:space="preserve"> </t>
        </is>
      </c>
      <c r="D53" s="4" t="inlineStr">
        <is>
          <t xml:space="preserve"> </t>
        </is>
      </c>
      <c r="E53" s="4" t="inlineStr">
        <is>
          <t xml:space="preserve"> </t>
        </is>
      </c>
      <c r="F53" s="4" t="inlineStr">
        <is>
          <t xml:space="preserve"> </t>
        </is>
      </c>
    </row>
    <row r="54">
      <c r="A54" s="4" t="inlineStr">
        <is>
          <t>Vesting period</t>
        </is>
      </c>
      <c r="B54" s="4" t="inlineStr">
        <is>
          <t>2 years</t>
        </is>
      </c>
      <c r="C54" s="4" t="inlineStr">
        <is>
          <t xml:space="preserve"> </t>
        </is>
      </c>
      <c r="D54" s="4" t="inlineStr">
        <is>
          <t xml:space="preserve"> </t>
        </is>
      </c>
      <c r="E54" s="4" t="inlineStr">
        <is>
          <t xml:space="preserve"> </t>
        </is>
      </c>
      <c r="F54" s="4" t="inlineStr">
        <is>
          <t xml:space="preserve"> </t>
        </is>
      </c>
    </row>
    <row r="55">
      <c r="A55" s="4" t="inlineStr">
        <is>
          <t>PSUs, 2024 Grants | Minimum | Key Management Member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formance vesting percentage</t>
        </is>
      </c>
      <c r="B57" s="11" t="n">
        <v>0</v>
      </c>
      <c r="C57" s="4" t="inlineStr">
        <is>
          <t xml:space="preserve"> </t>
        </is>
      </c>
      <c r="D57" s="4" t="inlineStr">
        <is>
          <t xml:space="preserve"> </t>
        </is>
      </c>
      <c r="E57" s="4" t="inlineStr">
        <is>
          <t xml:space="preserve"> </t>
        </is>
      </c>
      <c r="F57" s="4" t="inlineStr">
        <is>
          <t xml:space="preserve"> </t>
        </is>
      </c>
    </row>
    <row r="58">
      <c r="A58" s="4" t="inlineStr">
        <is>
          <t>PSUs, 2024 Grants | Maximum | Key Management Member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formance vesting percentage</t>
        </is>
      </c>
      <c r="B60" s="11" t="n">
        <v>2</v>
      </c>
      <c r="C60" s="4" t="inlineStr">
        <is>
          <t xml:space="preserve"> </t>
        </is>
      </c>
      <c r="D60" s="4" t="inlineStr">
        <is>
          <t xml:space="preserve"> </t>
        </is>
      </c>
      <c r="E60" s="4" t="inlineStr">
        <is>
          <t xml:space="preserve"> </t>
        </is>
      </c>
      <c r="F60" s="4" t="inlineStr">
        <is>
          <t xml:space="preserve"> </t>
        </is>
      </c>
    </row>
    <row r="61">
      <c r="A61" s="4" t="inlineStr">
        <is>
          <t>Stock op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pensation expense</t>
        </is>
      </c>
      <c r="B63" s="5" t="n">
        <v>0.6</v>
      </c>
      <c r="C63" s="5" t="n">
        <v>0.8</v>
      </c>
      <c r="D63" s="5" t="n">
        <v>0.5</v>
      </c>
      <c r="E63" s="4" t="inlineStr">
        <is>
          <t xml:space="preserve"> </t>
        </is>
      </c>
      <c r="F63" s="4" t="inlineStr">
        <is>
          <t xml:space="preserve"> </t>
        </is>
      </c>
    </row>
    <row r="64">
      <c r="A64" s="4" t="inlineStr">
        <is>
          <t>Unrecognized compensation period</t>
        </is>
      </c>
      <c r="B64" s="4" t="inlineStr">
        <is>
          <t>1 year 3 months 18 days</t>
        </is>
      </c>
      <c r="C64" s="4" t="inlineStr">
        <is>
          <t xml:space="preserve"> </t>
        </is>
      </c>
      <c r="D64" s="4" t="inlineStr">
        <is>
          <t xml:space="preserve"> </t>
        </is>
      </c>
      <c r="E64" s="4" t="inlineStr">
        <is>
          <t xml:space="preserve"> </t>
        </is>
      </c>
      <c r="F64" s="4" t="inlineStr">
        <is>
          <t xml:space="preserve"> </t>
        </is>
      </c>
    </row>
    <row r="65">
      <c r="A65" s="4" t="inlineStr">
        <is>
          <t>Expiration period</t>
        </is>
      </c>
      <c r="B65" s="4" t="inlineStr">
        <is>
          <t>10 years</t>
        </is>
      </c>
      <c r="C65" s="4" t="inlineStr">
        <is>
          <t xml:space="preserve"> </t>
        </is>
      </c>
      <c r="D65" s="4" t="inlineStr">
        <is>
          <t xml:space="preserve"> </t>
        </is>
      </c>
      <c r="E65" s="4" t="inlineStr">
        <is>
          <t xml:space="preserve"> </t>
        </is>
      </c>
      <c r="F65" s="4" t="inlineStr">
        <is>
          <t xml:space="preserve"> </t>
        </is>
      </c>
    </row>
    <row r="66">
      <c r="A66" s="4" t="inlineStr">
        <is>
          <t>Stock options | Tranche on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esting period</t>
        </is>
      </c>
      <c r="B68" s="4" t="inlineStr">
        <is>
          <t>3 years</t>
        </is>
      </c>
      <c r="C68" s="4" t="inlineStr">
        <is>
          <t xml:space="preserve"> </t>
        </is>
      </c>
      <c r="D68" s="4" t="inlineStr">
        <is>
          <t xml:space="preserve"> </t>
        </is>
      </c>
      <c r="E68" s="4" t="inlineStr">
        <is>
          <t xml:space="preserve"> </t>
        </is>
      </c>
      <c r="F68" s="4" t="inlineStr">
        <is>
          <t xml:space="preserve"> </t>
        </is>
      </c>
    </row>
    <row r="69">
      <c r="A69" s="4" t="inlineStr">
        <is>
          <t>Vesting percentage</t>
        </is>
      </c>
      <c r="B69" s="11" t="n">
        <v>0.33</v>
      </c>
      <c r="C69" s="4" t="inlineStr">
        <is>
          <t xml:space="preserve"> </t>
        </is>
      </c>
      <c r="D69" s="4" t="inlineStr">
        <is>
          <t xml:space="preserve"> </t>
        </is>
      </c>
      <c r="E69" s="4" t="inlineStr">
        <is>
          <t xml:space="preserve"> </t>
        </is>
      </c>
      <c r="F69" s="4" t="inlineStr">
        <is>
          <t xml:space="preserve"> </t>
        </is>
      </c>
    </row>
    <row r="70">
      <c r="A70" s="4" t="inlineStr">
        <is>
          <t>Stock options | Tranche two</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Vesting period</t>
        </is>
      </c>
      <c r="B72" s="4" t="inlineStr">
        <is>
          <t>4 years</t>
        </is>
      </c>
      <c r="C72" s="4" t="inlineStr">
        <is>
          <t xml:space="preserve"> </t>
        </is>
      </c>
      <c r="D72" s="4" t="inlineStr">
        <is>
          <t xml:space="preserve"> </t>
        </is>
      </c>
      <c r="E72" s="4" t="inlineStr">
        <is>
          <t xml:space="preserve"> </t>
        </is>
      </c>
      <c r="F72" s="4" t="inlineStr">
        <is>
          <t xml:space="preserve"> </t>
        </is>
      </c>
    </row>
    <row r="73">
      <c r="A73" s="4" t="inlineStr">
        <is>
          <t>Vesting percentage</t>
        </is>
      </c>
      <c r="B73" s="11" t="n">
        <v>0.25</v>
      </c>
      <c r="C73" s="4" t="inlineStr">
        <is>
          <t xml:space="preserve"> </t>
        </is>
      </c>
      <c r="D73" s="4" t="inlineStr">
        <is>
          <t xml:space="preserve"> </t>
        </is>
      </c>
      <c r="E73" s="4" t="inlineStr">
        <is>
          <t xml:space="preserve"> </t>
        </is>
      </c>
      <c r="F7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Compensation - Schedule of Valuation Assumptions (Details) - $ / shares</t>
        </is>
      </c>
      <c r="B1" s="2" t="inlineStr">
        <is>
          <t>12 Months Ended</t>
        </is>
      </c>
    </row>
    <row r="2">
      <c r="B2" s="2" t="inlineStr">
        <is>
          <t>Dec. 30, 2023</t>
        </is>
      </c>
      <c r="C2" s="2" t="inlineStr">
        <is>
          <t>Dec. 27, 2024</t>
        </is>
      </c>
      <c r="D2" s="2" t="inlineStr">
        <is>
          <t>Dec. 29,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price (in dollars per share)</t>
        </is>
      </c>
      <c r="B4" s="10" t="n">
        <v>5.3</v>
      </c>
      <c r="C4" s="10" t="n">
        <v>7.36</v>
      </c>
      <c r="D4" s="10" t="n">
        <v>13.05</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life of option (years)</t>
        </is>
      </c>
      <c r="B7" s="4" t="inlineStr">
        <is>
          <t>6 years</t>
        </is>
      </c>
      <c r="C7" s="4" t="inlineStr">
        <is>
          <t xml:space="preserve"> </t>
        </is>
      </c>
      <c r="D7" s="4" t="inlineStr">
        <is>
          <t xml:space="preserve"> </t>
        </is>
      </c>
    </row>
    <row r="8">
      <c r="A8" s="4" t="inlineStr">
        <is>
          <t>Risk-free interest rate</t>
        </is>
      </c>
      <c r="B8" s="12" t="n">
        <v>0.037</v>
      </c>
      <c r="C8" s="4" t="inlineStr">
        <is>
          <t xml:space="preserve"> </t>
        </is>
      </c>
      <c r="D8" s="4" t="inlineStr">
        <is>
          <t xml:space="preserve"> </t>
        </is>
      </c>
    </row>
    <row r="9">
      <c r="A9" s="4" t="inlineStr">
        <is>
          <t>Expected volatility of the company’s stock</t>
        </is>
      </c>
      <c r="B9" s="11" t="n">
        <v>0.48</v>
      </c>
      <c r="C9" s="4" t="inlineStr">
        <is>
          <t xml:space="preserve"> </t>
        </is>
      </c>
      <c r="D9" s="4" t="inlineStr">
        <is>
          <t xml:space="preserve"> </t>
        </is>
      </c>
    </row>
    <row r="10">
      <c r="A10" s="4" t="inlineStr">
        <is>
          <t>Expected dividend yield on the Company’s stock</t>
        </is>
      </c>
      <c r="B10" s="11" t="n">
        <v>0</v>
      </c>
      <c r="C10" s="4" t="inlineStr">
        <is>
          <t xml:space="preserve"> </t>
        </is>
      </c>
      <c r="D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Compensation - Schedule of Stock Option Activity (Details) - USD ($) $ / shares in Units, $ in Millions</t>
        </is>
      </c>
      <c r="B1" s="2" t="inlineStr">
        <is>
          <t>12 Months Ended</t>
        </is>
      </c>
    </row>
    <row r="2">
      <c r="B2" s="2" t="inlineStr">
        <is>
          <t>Dec. 28, 2024</t>
        </is>
      </c>
      <c r="C2" s="2" t="inlineStr">
        <is>
          <t>Dec. 30,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Beginning balance outstanding (in shares)</t>
        </is>
      </c>
      <c r="B4" s="6" t="n">
        <v>719525</v>
      </c>
      <c r="C4" s="6" t="n">
        <v>700729</v>
      </c>
      <c r="D4" s="4" t="inlineStr">
        <is>
          <t xml:space="preserve"> </t>
        </is>
      </c>
    </row>
    <row r="5">
      <c r="A5" s="4" t="inlineStr">
        <is>
          <t>Granted (in shares)</t>
        </is>
      </c>
      <c r="B5" s="6" t="n">
        <v>0</v>
      </c>
      <c r="C5" s="6" t="n">
        <v>18796</v>
      </c>
      <c r="D5" s="4" t="inlineStr">
        <is>
          <t xml:space="preserve"> </t>
        </is>
      </c>
    </row>
    <row r="6">
      <c r="A6" s="4" t="inlineStr">
        <is>
          <t>Exercised (in shares)</t>
        </is>
      </c>
      <c r="B6" s="6" t="n">
        <v>-2069</v>
      </c>
      <c r="C6" s="4" t="inlineStr">
        <is>
          <t xml:space="preserve"> </t>
        </is>
      </c>
      <c r="D6" s="4" t="inlineStr">
        <is>
          <t xml:space="preserve"> </t>
        </is>
      </c>
    </row>
    <row r="7">
      <c r="A7" s="4" t="inlineStr">
        <is>
          <t>Forfeited (in shares)</t>
        </is>
      </c>
      <c r="B7" s="6" t="n">
        <v>-40871</v>
      </c>
      <c r="C7" s="6" t="n">
        <v>0</v>
      </c>
      <c r="D7" s="4" t="inlineStr">
        <is>
          <t xml:space="preserve"> </t>
        </is>
      </c>
    </row>
    <row r="8">
      <c r="A8" s="4" t="inlineStr">
        <is>
          <t>Ending balance outstanding (in shares)</t>
        </is>
      </c>
      <c r="B8" s="6" t="n">
        <v>676585</v>
      </c>
      <c r="C8" s="6" t="n">
        <v>719525</v>
      </c>
      <c r="D8" s="6" t="n">
        <v>700729</v>
      </c>
    </row>
    <row r="9">
      <c r="A9" s="4" t="inlineStr">
        <is>
          <t>Outstanding, unvested (in shares)</t>
        </is>
      </c>
      <c r="B9" s="6" t="n">
        <v>339340</v>
      </c>
      <c r="C9" s="4" t="inlineStr">
        <is>
          <t xml:space="preserve"> </t>
        </is>
      </c>
      <c r="D9" s="4" t="inlineStr">
        <is>
          <t xml:space="preserve"> </t>
        </is>
      </c>
    </row>
    <row r="10">
      <c r="A10" s="4" t="inlineStr">
        <is>
          <t>Vested not exercised (in shares)</t>
        </is>
      </c>
      <c r="B10" s="6" t="n">
        <v>337245</v>
      </c>
      <c r="C10" s="4" t="inlineStr">
        <is>
          <t xml:space="preserve"> </t>
        </is>
      </c>
      <c r="D10" s="4" t="inlineStr">
        <is>
          <t xml:space="preserve"> </t>
        </is>
      </c>
    </row>
    <row r="11">
      <c r="A11" s="3" t="inlineStr">
        <is>
          <t>Weighted-Average Exercise Price, per share</t>
        </is>
      </c>
      <c r="B11" s="4" t="inlineStr">
        <is>
          <t xml:space="preserve"> </t>
        </is>
      </c>
      <c r="C11" s="4" t="inlineStr">
        <is>
          <t xml:space="preserve"> </t>
        </is>
      </c>
      <c r="D11" s="4" t="inlineStr">
        <is>
          <t xml:space="preserve"> </t>
        </is>
      </c>
    </row>
    <row r="12">
      <c r="A12" s="4" t="inlineStr">
        <is>
          <t>Beginning balance outstanding (in dollars per share)</t>
        </is>
      </c>
      <c r="B12" s="5" t="n">
        <v>9.4</v>
      </c>
      <c r="C12" s="5" t="n">
        <v>9.4</v>
      </c>
      <c r="D12" s="4" t="inlineStr">
        <is>
          <t xml:space="preserve"> </t>
        </is>
      </c>
    </row>
    <row r="13">
      <c r="A13" s="4" t="inlineStr">
        <is>
          <t>Granted (in dollars per share)</t>
        </is>
      </c>
      <c r="B13" s="4" t="inlineStr">
        <is>
          <t xml:space="preserve"> </t>
        </is>
      </c>
      <c r="C13" s="4" t="inlineStr">
        <is>
          <t xml:space="preserve"> </t>
        </is>
      </c>
      <c r="D13" s="4" t="inlineStr">
        <is>
          <t xml:space="preserve"> </t>
        </is>
      </c>
    </row>
    <row r="14">
      <c r="A14" s="4" t="inlineStr">
        <is>
          <t>Exercised (in dollars per share)</t>
        </is>
      </c>
      <c r="B14" s="4" t="inlineStr">
        <is>
          <t xml:space="preserve"> </t>
        </is>
      </c>
      <c r="C14" s="4" t="inlineStr">
        <is>
          <t xml:space="preserve"> </t>
        </is>
      </c>
      <c r="D14" s="4" t="inlineStr">
        <is>
          <t xml:space="preserve"> </t>
        </is>
      </c>
    </row>
    <row r="15">
      <c r="A15" s="4" t="inlineStr">
        <is>
          <t>Forfeited (in dollars per share)</t>
        </is>
      </c>
      <c r="B15" s="4" t="inlineStr">
        <is>
          <t xml:space="preserve"> </t>
        </is>
      </c>
      <c r="C15" s="4" t="inlineStr">
        <is>
          <t xml:space="preserve"> </t>
        </is>
      </c>
      <c r="D15" s="4" t="inlineStr">
        <is>
          <t xml:space="preserve"> </t>
        </is>
      </c>
    </row>
    <row r="16">
      <c r="A16" s="4" t="inlineStr">
        <is>
          <t>Ending balance outstanding (in dollars per share)</t>
        </is>
      </c>
      <c r="B16" s="7" t="n">
        <v>9.4</v>
      </c>
      <c r="C16" s="7" t="n">
        <v>9.4</v>
      </c>
      <c r="D16" s="5" t="n">
        <v>9.4</v>
      </c>
    </row>
    <row r="17">
      <c r="A17" s="4" t="inlineStr">
        <is>
          <t>Vested and payable (in dollars per share)</t>
        </is>
      </c>
      <c r="B17" s="7" t="n">
        <v>9.4</v>
      </c>
      <c r="C17" s="5" t="n">
        <v>9.4</v>
      </c>
      <c r="D17" s="5" t="n">
        <v>9.4</v>
      </c>
    </row>
    <row r="18">
      <c r="A18" s="4" t="inlineStr">
        <is>
          <t>Vested not exercised (in dollars per share)</t>
        </is>
      </c>
      <c r="B18" s="5" t="n">
        <v>9.4</v>
      </c>
      <c r="C18" s="4" t="inlineStr">
        <is>
          <t xml:space="preserve"> </t>
        </is>
      </c>
      <c r="D18" s="4" t="inlineStr">
        <is>
          <t xml:space="preserve"> </t>
        </is>
      </c>
    </row>
    <row r="19">
      <c r="A19" s="4" t="inlineStr">
        <is>
          <t>Weighted average remaining contractual life (in years)</t>
        </is>
      </c>
      <c r="B19" s="4" t="inlineStr">
        <is>
          <t>7 years 4 months 24 days</t>
        </is>
      </c>
      <c r="C19" s="4" t="inlineStr">
        <is>
          <t>8 years 4 months 24 days</t>
        </is>
      </c>
      <c r="D19" s="4" t="inlineStr">
        <is>
          <t>9 years 9 months 18 days</t>
        </is>
      </c>
    </row>
    <row r="20">
      <c r="A20" s="4" t="inlineStr">
        <is>
          <t>Weighted average remaining contractual life, vested not exercised (in years)</t>
        </is>
      </c>
      <c r="B20" s="4" t="inlineStr">
        <is>
          <t>7 years 4 months 24 days</t>
        </is>
      </c>
      <c r="C20" s="4" t="inlineStr">
        <is>
          <t xml:space="preserve"> </t>
        </is>
      </c>
      <c r="D20" s="4" t="inlineStr">
        <is>
          <t xml:space="preserve"> </t>
        </is>
      </c>
    </row>
    <row r="21">
      <c r="A21" s="4" t="inlineStr">
        <is>
          <t>Aggregate intrinsic value</t>
        </is>
      </c>
      <c r="B21" s="8" t="n">
        <v>0</v>
      </c>
      <c r="C21" s="8" t="n">
        <v>2</v>
      </c>
      <c r="D21" s="5" t="n">
        <v>0.1</v>
      </c>
    </row>
    <row r="22">
      <c r="A22" s="4" t="inlineStr">
        <is>
          <t>Unvested, intrinsic value</t>
        </is>
      </c>
      <c r="B22" s="8"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8, 2024</t>
        </is>
      </c>
      <c r="C2" s="2" t="inlineStr">
        <is>
          <t>Dec. 30, 2023</t>
        </is>
      </c>
      <c r="D2" s="2" t="inlineStr">
        <is>
          <t>Dec. 31, 2022</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5" t="n">
        <v>70.40000000000001</v>
      </c>
      <c r="C4" s="5" t="n">
        <v>135.7</v>
      </c>
      <c r="D4" s="5" t="n">
        <v>107.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6" t="n">
        <v>12</v>
      </c>
      <c r="C6" s="7" t="n">
        <v>9.300000000000001</v>
      </c>
      <c r="D6" s="7" t="n">
        <v>7.9</v>
      </c>
    </row>
    <row r="7">
      <c r="A7" s="4" t="inlineStr">
        <is>
          <t>Noncash lease expense</t>
        </is>
      </c>
      <c r="B7" s="7" t="n">
        <v>7.6</v>
      </c>
      <c r="C7" s="7" t="n">
        <v>6.3</v>
      </c>
      <c r="D7" s="7" t="n">
        <v>5.4</v>
      </c>
    </row>
    <row r="8">
      <c r="A8" s="4" t="inlineStr">
        <is>
          <t>Provision for inventory obsolescence</t>
        </is>
      </c>
      <c r="B8" s="6" t="n">
        <v>0</v>
      </c>
      <c r="C8" s="6" t="n">
        <v>0</v>
      </c>
      <c r="D8" s="7" t="n">
        <v>-0.7</v>
      </c>
    </row>
    <row r="9">
      <c r="A9" s="4" t="inlineStr">
        <is>
          <t>Amortization of intangibles</t>
        </is>
      </c>
      <c r="B9" s="6" t="n">
        <v>32</v>
      </c>
      <c r="C9" s="7" t="n">
        <v>29.8</v>
      </c>
      <c r="D9" s="7" t="n">
        <v>29.7</v>
      </c>
    </row>
    <row r="10">
      <c r="A10" s="4" t="inlineStr">
        <is>
          <t>Deferred finance fee amortization</t>
        </is>
      </c>
      <c r="B10" s="7" t="n">
        <v>2.4</v>
      </c>
      <c r="C10" s="7" t="n">
        <v>3.6</v>
      </c>
      <c r="D10" s="7" t="n">
        <v>3.7</v>
      </c>
    </row>
    <row r="11">
      <c r="A11" s="4" t="inlineStr">
        <is>
          <t>Provisions for (reversal of) expected losses on accounts receivable</t>
        </is>
      </c>
      <c r="B11" s="7" t="n">
        <v>15.7</v>
      </c>
      <c r="C11" s="7" t="n">
        <v>-0.7</v>
      </c>
      <c r="D11" s="7" t="n">
        <v>1.7</v>
      </c>
    </row>
    <row r="12">
      <c r="A12" s="4" t="inlineStr">
        <is>
          <t>Share-based compensation</t>
        </is>
      </c>
      <c r="B12" s="7" t="n">
        <v>10.7</v>
      </c>
      <c r="C12" s="7" t="n">
        <v>7.1</v>
      </c>
      <c r="D12" s="7" t="n">
        <v>4.1</v>
      </c>
    </row>
    <row r="13">
      <c r="A13" s="4" t="inlineStr">
        <is>
          <t>Impairment</t>
        </is>
      </c>
      <c r="B13" s="6" t="n">
        <v>12</v>
      </c>
      <c r="C13" s="6" t="n">
        <v>0</v>
      </c>
      <c r="D13" s="6" t="n">
        <v>0</v>
      </c>
    </row>
    <row r="14">
      <c r="A14" s="4" t="inlineStr">
        <is>
          <t>Loss on extinguishment of debt</t>
        </is>
      </c>
      <c r="B14" s="6" t="n">
        <v>0</v>
      </c>
      <c r="C14" s="7" t="n">
        <v>1.6</v>
      </c>
      <c r="D14" s="6" t="n">
        <v>0</v>
      </c>
    </row>
    <row r="15">
      <c r="A15" s="4" t="inlineStr">
        <is>
          <t>(Gain) loss on sale of property, plant, and equipment</t>
        </is>
      </c>
      <c r="B15" s="6" t="n">
        <v>-5</v>
      </c>
      <c r="C15" s="7" t="n">
        <v>0.1</v>
      </c>
      <c r="D15" s="7" t="n">
        <v>-0.1</v>
      </c>
    </row>
    <row r="16">
      <c r="A16" s="4" t="inlineStr">
        <is>
          <t>Loss on abandonment of lease</t>
        </is>
      </c>
      <c r="B16" s="6" t="n">
        <v>0</v>
      </c>
      <c r="C16" s="6" t="n">
        <v>0</v>
      </c>
      <c r="D16" s="7" t="n">
        <v>0.6</v>
      </c>
    </row>
    <row r="17">
      <c r="A17" s="4" t="inlineStr">
        <is>
          <t>Gain on equity method investment</t>
        </is>
      </c>
      <c r="B17" s="7" t="n">
        <v>-0.7</v>
      </c>
      <c r="C17" s="6" t="n">
        <v>0</v>
      </c>
      <c r="D17" s="7" t="n">
        <v>-0.2</v>
      </c>
    </row>
    <row r="18">
      <c r="A18" s="4" t="inlineStr">
        <is>
          <t>Deferred income taxes, net</t>
        </is>
      </c>
      <c r="B18" s="7" t="n">
        <v>0.1</v>
      </c>
      <c r="C18" s="7" t="n">
        <v>9.5</v>
      </c>
      <c r="D18" s="7" t="n">
        <v>13.5</v>
      </c>
    </row>
    <row r="19">
      <c r="A19" s="3" t="inlineStr">
        <is>
          <t>Changes in operating assets and liabilities, excluding effects of acquisition</t>
        </is>
      </c>
      <c r="B19" s="4" t="inlineStr">
        <is>
          <t xml:space="preserve"> </t>
        </is>
      </c>
      <c r="C19" s="4" t="inlineStr">
        <is>
          <t xml:space="preserve"> </t>
        </is>
      </c>
      <c r="D19" s="4" t="inlineStr">
        <is>
          <t xml:space="preserve"> </t>
        </is>
      </c>
    </row>
    <row r="20">
      <c r="A20" s="4" t="inlineStr">
        <is>
          <t>Accounts receivable</t>
        </is>
      </c>
      <c r="B20" s="7" t="n">
        <v>24.2</v>
      </c>
      <c r="C20" s="7" t="n">
        <v>-17.4</v>
      </c>
      <c r="D20" s="7" t="n">
        <v>-50.1</v>
      </c>
    </row>
    <row r="21">
      <c r="A21" s="4" t="inlineStr">
        <is>
          <t>Contract assets</t>
        </is>
      </c>
      <c r="B21" s="7" t="n">
        <v>26.2</v>
      </c>
      <c r="C21" s="7" t="n">
        <v>-10.3</v>
      </c>
      <c r="D21" s="7" t="n">
        <v>-16.1</v>
      </c>
    </row>
    <row r="22">
      <c r="A22" s="4" t="inlineStr">
        <is>
          <t>Inventories</t>
        </is>
      </c>
      <c r="B22" s="7" t="n">
        <v>-4.8</v>
      </c>
      <c r="C22" s="7" t="n">
        <v>19.4</v>
      </c>
      <c r="D22" s="7" t="n">
        <v>-10.3</v>
      </c>
    </row>
    <row r="23">
      <c r="A23" s="4" t="inlineStr">
        <is>
          <t>Prepaid expenses and other current assets</t>
        </is>
      </c>
      <c r="B23" s="7" t="n">
        <v>-3.9</v>
      </c>
      <c r="C23" s="7" t="n">
        <v>4.1</v>
      </c>
      <c r="D23" s="7" t="n">
        <v>-8.5</v>
      </c>
    </row>
    <row r="24">
      <c r="A24" s="4" t="inlineStr">
        <is>
          <t>Other assets</t>
        </is>
      </c>
      <c r="B24" s="6" t="n">
        <v>0</v>
      </c>
      <c r="C24" s="7" t="n">
        <v>-1.9</v>
      </c>
      <c r="D24" s="7" t="n">
        <v>-12.3</v>
      </c>
    </row>
    <row r="25">
      <c r="A25" s="4" t="inlineStr">
        <is>
          <t>Accounts payable</t>
        </is>
      </c>
      <c r="B25" s="7" t="n">
        <v>-6.1</v>
      </c>
      <c r="C25" s="7" t="n">
        <v>7.3</v>
      </c>
      <c r="D25" s="7" t="n">
        <v>-2.7</v>
      </c>
    </row>
    <row r="26">
      <c r="A26" s="4" t="inlineStr">
        <is>
          <t>Contract liabilities</t>
        </is>
      </c>
      <c r="B26" s="7" t="n">
        <v>-9.1</v>
      </c>
      <c r="C26" s="6" t="n">
        <v>5</v>
      </c>
      <c r="D26" s="7" t="n">
        <v>-1.8</v>
      </c>
    </row>
    <row r="27">
      <c r="A27" s="4" t="inlineStr">
        <is>
          <t>Accrued expenses and other current liabilities</t>
        </is>
      </c>
      <c r="B27" s="7" t="n">
        <v>-24.6</v>
      </c>
      <c r="C27" s="6" t="n">
        <v>10</v>
      </c>
      <c r="D27" s="7" t="n">
        <v>7.7</v>
      </c>
    </row>
    <row r="28">
      <c r="A28" s="4" t="inlineStr">
        <is>
          <t>Other long-term liabilities</t>
        </is>
      </c>
      <c r="B28" s="7" t="n">
        <v>-5.1</v>
      </c>
      <c r="C28" s="7" t="n">
        <v>-3.5</v>
      </c>
      <c r="D28" s="7" t="n">
        <v>9.300000000000001</v>
      </c>
    </row>
    <row r="29">
      <c r="A29" s="4" t="inlineStr">
        <is>
          <t>Net cash provided by operating activities</t>
        </is>
      </c>
      <c r="B29" s="6" t="n">
        <v>154</v>
      </c>
      <c r="C29" s="6" t="n">
        <v>215</v>
      </c>
      <c r="D29" s="7" t="n">
        <v>88.5</v>
      </c>
    </row>
    <row r="30">
      <c r="A30" s="3" t="inlineStr">
        <is>
          <t>Cash flows used in investing activities</t>
        </is>
      </c>
      <c r="B30" s="4" t="inlineStr">
        <is>
          <t xml:space="preserve"> </t>
        </is>
      </c>
      <c r="C30" s="4" t="inlineStr">
        <is>
          <t xml:space="preserve"> </t>
        </is>
      </c>
      <c r="D30" s="4" t="inlineStr">
        <is>
          <t xml:space="preserve"> </t>
        </is>
      </c>
    </row>
    <row r="31">
      <c r="A31" s="4" t="inlineStr">
        <is>
          <t>Proceeds from sale of property plant and equipment</t>
        </is>
      </c>
      <c r="B31" s="7" t="n">
        <v>8.9</v>
      </c>
      <c r="C31" s="7" t="n">
        <v>0.1</v>
      </c>
      <c r="D31" s="7" t="n">
        <v>0.1</v>
      </c>
    </row>
    <row r="32">
      <c r="A32" s="4" t="inlineStr">
        <is>
          <t>Purchases of property, plant and equipment</t>
        </is>
      </c>
      <c r="B32" s="7" t="n">
        <v>-20.1</v>
      </c>
      <c r="C32" s="6" t="n">
        <v>-19</v>
      </c>
      <c r="D32" s="7" t="n">
        <v>-8.800000000000001</v>
      </c>
    </row>
    <row r="33">
      <c r="A33" s="4" t="inlineStr">
        <is>
          <t>Payment for equity method investment</t>
        </is>
      </c>
      <c r="B33" s="7" t="n">
        <v>-2.5</v>
      </c>
      <c r="C33" s="6" t="n">
        <v>0</v>
      </c>
      <c r="D33" s="6" t="n">
        <v>0</v>
      </c>
    </row>
    <row r="34">
      <c r="A34" s="4" t="inlineStr">
        <is>
          <t>Cash paid for acquisitions, net of cash acquired</t>
        </is>
      </c>
      <c r="B34" s="7" t="n">
        <v>-59.4</v>
      </c>
      <c r="C34" s="6" t="n">
        <v>-1</v>
      </c>
      <c r="D34" s="6" t="n">
        <v>0</v>
      </c>
    </row>
    <row r="35">
      <c r="A35" s="4" t="inlineStr">
        <is>
          <t>Net cash used in investing activities</t>
        </is>
      </c>
      <c r="B35" s="7" t="n">
        <v>-73.09999999999999</v>
      </c>
      <c r="C35" s="7" t="n">
        <v>-19.9</v>
      </c>
      <c r="D35" s="7" t="n">
        <v>-8.699999999999999</v>
      </c>
    </row>
    <row r="36">
      <c r="A36" s="3" t="inlineStr">
        <is>
          <t>Cash flows used in financing activities</t>
        </is>
      </c>
      <c r="B36" s="4" t="inlineStr">
        <is>
          <t xml:space="preserve"> </t>
        </is>
      </c>
      <c r="C36" s="4" t="inlineStr">
        <is>
          <t xml:space="preserve"> </t>
        </is>
      </c>
      <c r="D36" s="4" t="inlineStr">
        <is>
          <t xml:space="preserve"> </t>
        </is>
      </c>
    </row>
    <row r="37">
      <c r="A37" s="4" t="inlineStr">
        <is>
          <t>Payments on line of credit</t>
        </is>
      </c>
      <c r="B37" s="6" t="n">
        <v>0</v>
      </c>
      <c r="C37" s="6" t="n">
        <v>0</v>
      </c>
      <c r="D37" s="7" t="n">
        <v>-6.4</v>
      </c>
    </row>
    <row r="38">
      <c r="A38" s="4" t="inlineStr">
        <is>
          <t>Principal payments on long-term debt</t>
        </is>
      </c>
      <c r="B38" s="7" t="n">
        <v>-24.9</v>
      </c>
      <c r="C38" s="7" t="n">
        <v>-428.5</v>
      </c>
      <c r="D38" s="7" t="n">
        <v>-8.1</v>
      </c>
    </row>
    <row r="39">
      <c r="A39" s="4" t="inlineStr">
        <is>
          <t>Principal payments on finance lease obligations</t>
        </is>
      </c>
      <c r="B39" s="7" t="n">
        <v>-1.6</v>
      </c>
      <c r="C39" s="7" t="n">
        <v>-0.7</v>
      </c>
      <c r="D39" s="7" t="n">
        <v>-0.2</v>
      </c>
    </row>
    <row r="40">
      <c r="A40" s="4" t="inlineStr">
        <is>
          <t>Proceeds from issuance of long-term debt</t>
        </is>
      </c>
      <c r="B40" s="6" t="n">
        <v>0</v>
      </c>
      <c r="C40" s="7" t="n">
        <v>337.6</v>
      </c>
      <c r="D40" s="6" t="n">
        <v>0</v>
      </c>
    </row>
    <row r="41">
      <c r="A41" s="4" t="inlineStr">
        <is>
          <t>Cash paid for common stock withheld for taxes</t>
        </is>
      </c>
      <c r="B41" s="7" t="n">
        <v>-1.7</v>
      </c>
      <c r="C41" s="6" t="n">
        <v>0</v>
      </c>
      <c r="D41" s="6" t="n">
        <v>0</v>
      </c>
    </row>
    <row r="42">
      <c r="A42" s="4" t="inlineStr">
        <is>
          <t>Repurchase of common stock</t>
        </is>
      </c>
      <c r="B42" s="7" t="n">
        <v>-78.8</v>
      </c>
      <c r="C42" s="6" t="n">
        <v>0</v>
      </c>
      <c r="D42" s="6" t="n">
        <v>0</v>
      </c>
    </row>
    <row r="43">
      <c r="A43" s="4" t="inlineStr">
        <is>
          <t>Payments for deferred financing fees</t>
        </is>
      </c>
      <c r="B43" s="7" t="n">
        <v>-0.2</v>
      </c>
      <c r="C43" s="7" t="n">
        <v>-10.8</v>
      </c>
      <c r="D43" s="6" t="n">
        <v>0</v>
      </c>
    </row>
    <row r="44">
      <c r="A44" s="4" t="inlineStr">
        <is>
          <t>Other financing activities</t>
        </is>
      </c>
      <c r="B44" s="7" t="n">
        <v>4.2</v>
      </c>
      <c r="C44" s="6" t="n">
        <v>0</v>
      </c>
      <c r="D44" s="6" t="n">
        <v>0</v>
      </c>
    </row>
    <row r="45">
      <c r="A45" s="4" t="inlineStr">
        <is>
          <t>Net cash used in financing activities</t>
        </is>
      </c>
      <c r="B45" s="6" t="n">
        <v>-103</v>
      </c>
      <c r="C45" s="7" t="n">
        <v>-102.4</v>
      </c>
      <c r="D45" s="7" t="n">
        <v>-14.7</v>
      </c>
    </row>
    <row r="46">
      <c r="A46" s="4" t="inlineStr">
        <is>
          <t>Effect of exchange rate changes on cash and cash equivalents</t>
        </is>
      </c>
      <c r="B46" s="7" t="n">
        <v>-0.3</v>
      </c>
      <c r="C46" s="7" t="n">
        <v>0.6</v>
      </c>
      <c r="D46" s="7" t="n">
        <v>0.1</v>
      </c>
    </row>
    <row r="47">
      <c r="A47" s="4" t="inlineStr">
        <is>
          <t>Net (decrease) increase in cash</t>
        </is>
      </c>
      <c r="B47" s="7" t="n">
        <v>-22.4</v>
      </c>
      <c r="C47" s="7" t="n">
        <v>93.3</v>
      </c>
      <c r="D47" s="7" t="n">
        <v>65.2</v>
      </c>
    </row>
    <row r="48">
      <c r="A48" s="4" t="inlineStr">
        <is>
          <t>Cash, beginning of fiscal year</t>
        </is>
      </c>
      <c r="B48" s="7" t="n">
        <v>171.7</v>
      </c>
      <c r="C48" s="7" t="n">
        <v>78.40000000000001</v>
      </c>
      <c r="D48" s="7" t="n">
        <v>13.2</v>
      </c>
    </row>
    <row r="49">
      <c r="A49" s="4" t="inlineStr">
        <is>
          <t>Cash, end of fiscal year</t>
        </is>
      </c>
      <c r="B49" s="7" t="n">
        <v>149.3</v>
      </c>
      <c r="C49" s="7" t="n">
        <v>171.7</v>
      </c>
      <c r="D49" s="7" t="n">
        <v>78.40000000000001</v>
      </c>
    </row>
    <row r="50">
      <c r="A50" s="3" t="inlineStr">
        <is>
          <t>Supplemental cash flows information</t>
        </is>
      </c>
      <c r="B50" s="4" t="inlineStr">
        <is>
          <t xml:space="preserve"> </t>
        </is>
      </c>
      <c r="C50" s="4" t="inlineStr">
        <is>
          <t xml:space="preserve"> </t>
        </is>
      </c>
      <c r="D50" s="4" t="inlineStr">
        <is>
          <t xml:space="preserve"> </t>
        </is>
      </c>
    </row>
    <row r="51">
      <c r="A51" s="4" t="inlineStr">
        <is>
          <t>Interest paid</t>
        </is>
      </c>
      <c r="B51" s="7" t="n">
        <v>58.9</v>
      </c>
      <c r="C51" s="7" t="n">
        <v>43.4</v>
      </c>
      <c r="D51" s="7" t="n">
        <v>40.9</v>
      </c>
    </row>
    <row r="52">
      <c r="A52" s="4" t="inlineStr">
        <is>
          <t>Income taxes paid</t>
        </is>
      </c>
      <c r="B52" s="7" t="n">
        <v>26.8</v>
      </c>
      <c r="C52" s="7" t="n">
        <v>33.9</v>
      </c>
      <c r="D52" s="7" t="n">
        <v>33.4</v>
      </c>
    </row>
    <row r="53">
      <c r="A53" s="4" t="inlineStr">
        <is>
          <t>Cash paid for operating leases included in operating activities</t>
        </is>
      </c>
      <c r="B53" s="7" t="n">
        <v>9.199999999999999</v>
      </c>
      <c r="C53" s="7" t="n">
        <v>8.4</v>
      </c>
      <c r="D53" s="7" t="n">
        <v>7.7</v>
      </c>
    </row>
    <row r="54">
      <c r="A54" s="3" t="inlineStr">
        <is>
          <t>Non-cash investing and financing activities</t>
        </is>
      </c>
      <c r="B54" s="4" t="inlineStr">
        <is>
          <t xml:space="preserve"> </t>
        </is>
      </c>
      <c r="C54" s="4" t="inlineStr">
        <is>
          <t xml:space="preserve"> </t>
        </is>
      </c>
      <c r="D54" s="4" t="inlineStr">
        <is>
          <t xml:space="preserve"> </t>
        </is>
      </c>
    </row>
    <row r="55">
      <c r="A55" s="4" t="inlineStr">
        <is>
          <t>Right-of-use assets obtained in exchange for operating lease obligations</t>
        </is>
      </c>
      <c r="B55" s="7" t="n">
        <v>15.9</v>
      </c>
      <c r="C55" s="7" t="n">
        <v>9.5</v>
      </c>
      <c r="D55" s="7" t="n">
        <v>48.4</v>
      </c>
    </row>
    <row r="56">
      <c r="A56" s="4" t="inlineStr">
        <is>
          <t>Right-of-use assets and lease liabilities reduced for terminated leases</t>
        </is>
      </c>
      <c r="B56" s="7" t="n">
        <v>0.5</v>
      </c>
      <c r="C56" s="6" t="n">
        <v>0</v>
      </c>
      <c r="D56" s="6" t="n">
        <v>0</v>
      </c>
    </row>
    <row r="57">
      <c r="A57" s="4" t="inlineStr">
        <is>
          <t>Right-of-use assets obtained in exchange for finance lease obligations</t>
        </is>
      </c>
      <c r="B57" s="7" t="n">
        <v>1.6</v>
      </c>
      <c r="C57" s="7" t="n">
        <v>3.1</v>
      </c>
      <c r="D57" s="7" t="n">
        <v>1.2</v>
      </c>
    </row>
    <row r="58">
      <c r="A58" s="4" t="inlineStr">
        <is>
          <t>RSU shares withheld included in accrued employee taxes</t>
        </is>
      </c>
      <c r="B58" s="7" t="n">
        <v>0.1</v>
      </c>
      <c r="C58" s="7" t="n">
        <v>0.4</v>
      </c>
      <c r="D58" s="6" t="n">
        <v>0</v>
      </c>
    </row>
    <row r="59">
      <c r="A59" s="4" t="inlineStr">
        <is>
          <t>Excise taxes from common share repurchase included in accrued expenses</t>
        </is>
      </c>
      <c r="B59" s="7" t="n">
        <v>0.8</v>
      </c>
      <c r="C59" s="6" t="n">
        <v>0</v>
      </c>
      <c r="D59" s="6" t="n">
        <v>0</v>
      </c>
    </row>
    <row r="60">
      <c r="A60" s="4" t="inlineStr">
        <is>
          <t>Purchases of property, plant and equipment in accounts payable</t>
        </is>
      </c>
      <c r="B60" s="7" t="n">
        <v>0.2</v>
      </c>
      <c r="C60" s="6" t="n">
        <v>0</v>
      </c>
      <c r="D60" s="6" t="n">
        <v>0</v>
      </c>
    </row>
    <row r="61">
      <c r="A61" s="4" t="inlineStr">
        <is>
          <t>Property, plant and equipment obtained in exchange for operating lease obligations</t>
        </is>
      </c>
      <c r="B61" s="8" t="n">
        <v>0</v>
      </c>
      <c r="C61" s="5" t="n">
        <v>1.6</v>
      </c>
      <c r="D61" s="8"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Expenses (Details) - USD ($) $ in Millions</t>
        </is>
      </c>
      <c r="B1" s="2" t="inlineStr">
        <is>
          <t>12 Months Ended</t>
        </is>
      </c>
    </row>
    <row r="2">
      <c r="B2" s="2" t="inlineStr">
        <is>
          <t>Dec. 28, 2024</t>
        </is>
      </c>
      <c r="C2" s="2" t="inlineStr">
        <is>
          <t>Dec. 30, 2023</t>
        </is>
      </c>
    </row>
    <row r="3">
      <c r="A3" s="3" t="inlineStr">
        <is>
          <t>Restructuring Cost and Reserve [Line Items]</t>
        </is>
      </c>
      <c r="B3" s="4" t="inlineStr">
        <is>
          <t xml:space="preserve"> </t>
        </is>
      </c>
      <c r="C3" s="4" t="inlineStr">
        <is>
          <t xml:space="preserve"> </t>
        </is>
      </c>
    </row>
    <row r="4">
      <c r="A4" s="4" t="inlineStr">
        <is>
          <t>Total restructuring (income) expenses</t>
        </is>
      </c>
      <c r="B4" s="5" t="n">
        <v>-2.9</v>
      </c>
      <c r="C4" s="5" t="n">
        <v>1.2</v>
      </c>
    </row>
    <row r="5">
      <c r="A5" s="4" t="inlineStr">
        <is>
          <t>Severance and termination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income) expenses</t>
        </is>
      </c>
      <c r="B7" s="7" t="n">
        <v>1.6</v>
      </c>
      <c r="C7" s="7" t="n">
        <v>0.3</v>
      </c>
    </row>
    <row r="8">
      <c r="A8" s="4" t="inlineStr">
        <is>
          <t>Gain on sale of manufacturing facility</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income) expenses</t>
        </is>
      </c>
      <c r="B10" s="6" t="n">
        <v>-5</v>
      </c>
      <c r="C10" s="6" t="n">
        <v>0</v>
      </c>
    </row>
    <row r="11">
      <c r="A11" s="4" t="inlineStr">
        <is>
          <t>Other facility related charg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income) expenses</t>
        </is>
      </c>
      <c r="B13" s="7" t="n">
        <v>0.4</v>
      </c>
      <c r="C13" s="7" t="n">
        <v>0.1</v>
      </c>
    </row>
    <row r="14">
      <c r="A14" s="4" t="inlineStr">
        <is>
          <t>Legal, consulting, and other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income) expenses</t>
        </is>
      </c>
      <c r="B16" s="5" t="n">
        <v>0.1</v>
      </c>
      <c r="C16" s="5" t="n">
        <v>0.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Restructuring - Schedule of Restructuring Reserve (Details) $ in Millions</t>
        </is>
      </c>
      <c r="B1" s="2" t="inlineStr">
        <is>
          <t>12 Months Ended</t>
        </is>
      </c>
    </row>
    <row r="2">
      <c r="B2" s="2" t="inlineStr">
        <is>
          <t>Dec. 28, 2024 USD ($)</t>
        </is>
      </c>
    </row>
    <row r="3">
      <c r="A3" s="3" t="inlineStr">
        <is>
          <t>Restructuring Reserve [Roll Forward]</t>
        </is>
      </c>
      <c r="B3" s="4" t="inlineStr">
        <is>
          <t xml:space="preserve"> </t>
        </is>
      </c>
    </row>
    <row r="4">
      <c r="A4" s="4" t="inlineStr">
        <is>
          <t>Restructuring reserve, beginning balance</t>
        </is>
      </c>
      <c r="B4" s="8" t="n">
        <v>0</v>
      </c>
    </row>
    <row r="5">
      <c r="A5" s="4" t="inlineStr">
        <is>
          <t>Restructuring expenses</t>
        </is>
      </c>
      <c r="B5" s="7" t="n">
        <v>2.1</v>
      </c>
    </row>
    <row r="6">
      <c r="A6" s="4" t="inlineStr">
        <is>
          <t>Payments</t>
        </is>
      </c>
      <c r="B6" s="7" t="n">
        <v>-1.8</v>
      </c>
    </row>
    <row r="7">
      <c r="A7" s="4" t="inlineStr">
        <is>
          <t>Restructuring reserve, ending balance</t>
        </is>
      </c>
      <c r="B7" s="5" t="n">
        <v>0.3</v>
      </c>
    </row>
    <row r="8">
      <c r="A8" s="4" t="inlineStr">
        <is>
          <t>Restructuring charges, statement of income or comprehensive income [Extensible Enumeration]</t>
        </is>
      </c>
      <c r="B8" s="4" t="inlineStr">
        <is>
          <t>General and administrativ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Dec. 28, 2024</t>
        </is>
      </c>
      <c r="C1" s="2" t="inlineStr">
        <is>
          <t>Dec. 30, 2023</t>
        </is>
      </c>
    </row>
    <row r="2">
      <c r="A2" s="3" t="inlineStr">
        <is>
          <t>Revenue from Contract with Customer [Abstract]</t>
        </is>
      </c>
      <c r="B2" s="4" t="inlineStr">
        <is>
          <t xml:space="preserve"> </t>
        </is>
      </c>
      <c r="C2" s="4" t="inlineStr">
        <is>
          <t xml:space="preserve"> </t>
        </is>
      </c>
    </row>
    <row r="3">
      <c r="A3" s="4" t="inlineStr">
        <is>
          <t>Revenues in excess of billings</t>
        </is>
      </c>
      <c r="B3" s="5" t="n">
        <v>16.2</v>
      </c>
      <c r="C3" s="5" t="n">
        <v>17.8</v>
      </c>
    </row>
    <row r="4">
      <c r="A4" s="4" t="inlineStr">
        <is>
          <t>Unbilled receivables</t>
        </is>
      </c>
      <c r="B4" s="6" t="n">
        <v>7</v>
      </c>
      <c r="C4" s="7" t="n">
        <v>31.9</v>
      </c>
    </row>
    <row r="5">
      <c r="A5" s="4" t="inlineStr">
        <is>
          <t>Contract assets</t>
        </is>
      </c>
      <c r="B5" s="7" t="n">
        <v>23.2</v>
      </c>
      <c r="C5" s="7" t="n">
        <v>49.7</v>
      </c>
    </row>
    <row r="6">
      <c r="A6" s="4" t="inlineStr">
        <is>
          <t>Contract liabilities</t>
        </is>
      </c>
      <c r="B6" s="5" t="n">
        <v>17.9</v>
      </c>
      <c r="C6" s="5" t="n">
        <v>2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28, 2024</t>
        </is>
      </c>
      <c r="C2" s="2" t="inlineStr">
        <is>
          <t>Dec. 30,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5" t="n">
        <v>24.5</v>
      </c>
      <c r="C4" s="5" t="n">
        <v>18.9</v>
      </c>
      <c r="D4" s="5" t="n">
        <v>2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Million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963.8</v>
      </c>
      <c r="C4" s="5" t="n">
        <v>1066.4</v>
      </c>
      <c r="D4" s="5" t="n">
        <v>1019.5</v>
      </c>
    </row>
    <row r="5">
      <c r="A5" s="4" t="inlineStr">
        <is>
          <t>Product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7" t="n">
        <v>779.4</v>
      </c>
      <c r="C7" s="7" t="n">
        <v>909.8</v>
      </c>
      <c r="D7" s="7" t="n">
        <v>890.9</v>
      </c>
    </row>
    <row r="8">
      <c r="A8" s="4" t="inlineStr">
        <is>
          <t>Service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84.4</v>
      </c>
      <c r="C10" s="7" t="n">
        <v>156.6</v>
      </c>
      <c r="D10" s="7" t="n">
        <v>128.6</v>
      </c>
    </row>
    <row r="11">
      <c r="A11" s="4" t="inlineStr">
        <is>
          <t>Operating Segments | Janus North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892.6</v>
      </c>
      <c r="C13" s="7" t="n">
        <v>985.7</v>
      </c>
      <c r="D13" s="7" t="n">
        <v>945.8</v>
      </c>
    </row>
    <row r="14">
      <c r="A14" s="4" t="inlineStr">
        <is>
          <t>Operating Segments | Janus North America | Product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738.6</v>
      </c>
      <c r="C16" s="7" t="n">
        <v>865.1</v>
      </c>
      <c r="D16" s="7" t="n">
        <v>849.3</v>
      </c>
    </row>
    <row r="17">
      <c r="A17" s="4" t="inlineStr">
        <is>
          <t>Operating Segments | Janus North America | Service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54</v>
      </c>
      <c r="C19" s="7" t="n">
        <v>120.6</v>
      </c>
      <c r="D19" s="7" t="n">
        <v>96.5</v>
      </c>
    </row>
    <row r="20">
      <c r="A20" s="4" t="inlineStr">
        <is>
          <t>Operating Segments | Janus North America | Self-storage - new construc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354</v>
      </c>
      <c r="C22" s="7" t="n">
        <v>321.7</v>
      </c>
      <c r="D22" s="7" t="n">
        <v>266.1</v>
      </c>
    </row>
    <row r="23">
      <c r="A23" s="4" t="inlineStr">
        <is>
          <t>Operating Segments | Janus North America | Self-storage - R3</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7" t="n">
        <v>234.3</v>
      </c>
      <c r="C25" s="7" t="n">
        <v>325.8</v>
      </c>
      <c r="D25" s="7" t="n">
        <v>302.8</v>
      </c>
    </row>
    <row r="26">
      <c r="A26" s="4" t="inlineStr">
        <is>
          <t>Operating Segments | Janus North America | Commercial and other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304.3</v>
      </c>
      <c r="C28" s="7" t="n">
        <v>338.2</v>
      </c>
      <c r="D28" s="7" t="n">
        <v>376.9</v>
      </c>
    </row>
    <row r="29">
      <c r="A29" s="4" t="inlineStr">
        <is>
          <t>Operating Segments | Janus North America | Product revenues transferred at a point in time | Product revenu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7" t="n">
        <v>633.8</v>
      </c>
      <c r="C31" s="7" t="n">
        <v>742.7</v>
      </c>
      <c r="D31" s="7" t="n">
        <v>746.5</v>
      </c>
    </row>
    <row r="32">
      <c r="A32" s="4" t="inlineStr">
        <is>
          <t>Operating Segments | Janus North America | Service revenues transferred over time | Product revenu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7" t="n">
        <v>104.8</v>
      </c>
      <c r="C34" s="7" t="n">
        <v>122.4</v>
      </c>
      <c r="D34" s="6" t="n">
        <v>85</v>
      </c>
    </row>
    <row r="35">
      <c r="A35" s="4" t="inlineStr">
        <is>
          <t>Operating Segments | Janus North America | Service revenues transferred over time | Service revenu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154</v>
      </c>
      <c r="C37" s="7" t="n">
        <v>120.6</v>
      </c>
      <c r="D37" s="7" t="n">
        <v>114.3</v>
      </c>
    </row>
    <row r="38">
      <c r="A38" s="4" t="inlineStr">
        <is>
          <t>Operating Segments | Janus Internationa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7" t="n">
        <v>73.59999999999999</v>
      </c>
      <c r="C40" s="7" t="n">
        <v>82.3</v>
      </c>
      <c r="D40" s="7" t="n">
        <v>75.5</v>
      </c>
    </row>
    <row r="41">
      <c r="A41" s="4" t="inlineStr">
        <is>
          <t>Operating Segments | Janus International | Product revenu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7" t="n">
        <v>43.2</v>
      </c>
      <c r="C43" s="7" t="n">
        <v>46.3</v>
      </c>
      <c r="D43" s="7" t="n">
        <v>43.4</v>
      </c>
    </row>
    <row r="44">
      <c r="A44" s="4" t="inlineStr">
        <is>
          <t>Operating Segments | Janus International | Service revenu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7" t="n">
        <v>30.4</v>
      </c>
      <c r="C46" s="6" t="n">
        <v>36</v>
      </c>
      <c r="D46" s="7" t="n">
        <v>32.1</v>
      </c>
    </row>
    <row r="47">
      <c r="A47" s="4" t="inlineStr">
        <is>
          <t>Operating Segments | Janus International | Self-storage - new constructi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7" t="n">
        <v>62.2</v>
      </c>
      <c r="C49" s="7" t="n">
        <v>73.2</v>
      </c>
      <c r="D49" s="7" t="n">
        <v>57.2</v>
      </c>
    </row>
    <row r="50">
      <c r="A50" s="4" t="inlineStr">
        <is>
          <t>Operating Segments | Janus International | Self-storage - R3</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7" t="n">
        <v>11.4</v>
      </c>
      <c r="C52" s="7" t="n">
        <v>9.1</v>
      </c>
      <c r="D52" s="7" t="n">
        <v>18.3</v>
      </c>
    </row>
    <row r="53">
      <c r="A53" s="4" t="inlineStr">
        <is>
          <t>Operating Segments | Janus International | Product revenues transferred at a point in tim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7" t="n">
        <v>43.3</v>
      </c>
      <c r="C55" s="7" t="n">
        <v>46.3</v>
      </c>
      <c r="D55" s="7" t="n">
        <v>43.4</v>
      </c>
    </row>
    <row r="56">
      <c r="A56" s="4" t="inlineStr">
        <is>
          <t>Operating Segments | Janus International | Service revenues transferred over tim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7" t="n">
        <v>30.3</v>
      </c>
      <c r="C58" s="6" t="n">
        <v>36</v>
      </c>
      <c r="D58" s="7" t="n">
        <v>32.1</v>
      </c>
    </row>
    <row r="59">
      <c r="A59" s="4" t="inlineStr">
        <is>
          <t>Eliminat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5" t="n">
        <v>-2.4</v>
      </c>
      <c r="C61" s="5" t="n">
        <v>-1.6</v>
      </c>
      <c r="D61" s="5" t="n">
        <v>-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28, 2024</t>
        </is>
      </c>
      <c r="C2" s="2" t="inlineStr">
        <is>
          <t>Dec. 30,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Provision for income taxes</t>
        </is>
      </c>
      <c r="B4" s="5" t="n">
        <v>29.9</v>
      </c>
      <c r="C4" s="5" t="n">
        <v>47.1</v>
      </c>
      <c r="D4" s="5" t="n">
        <v>37.6</v>
      </c>
    </row>
    <row r="5">
      <c r="A5" s="4" t="inlineStr">
        <is>
          <t>Pre-tax income</t>
        </is>
      </c>
      <c r="B5" s="5" t="n">
        <v>100.3</v>
      </c>
      <c r="C5" s="5" t="n">
        <v>182.8</v>
      </c>
      <c r="D5" s="5" t="n">
        <v>145.3</v>
      </c>
    </row>
    <row r="6">
      <c r="A6" s="4" t="inlineStr">
        <is>
          <t>Effective income tax rate</t>
        </is>
      </c>
      <c r="B6" s="12" t="n">
        <v>0.298</v>
      </c>
      <c r="C6" s="12" t="n">
        <v>0.258</v>
      </c>
      <c r="D6" s="12" t="n">
        <v>0.259</v>
      </c>
    </row>
    <row r="7">
      <c r="A7" s="4" t="inlineStr">
        <is>
          <t>Tax rate</t>
        </is>
      </c>
      <c r="B7" s="11" t="n">
        <v>0.21</v>
      </c>
      <c r="C7" s="11" t="n">
        <v>0.21</v>
      </c>
      <c r="D7" s="11" t="n">
        <v>0.21</v>
      </c>
    </row>
    <row r="8">
      <c r="A8" s="4" t="inlineStr">
        <is>
          <t>Current tax benefit</t>
        </is>
      </c>
      <c r="B8" s="5" t="n">
        <v>-29.8</v>
      </c>
      <c r="C8" s="5" t="n">
        <v>-37.6</v>
      </c>
      <c r="D8" s="5" t="n">
        <v>-24.1</v>
      </c>
    </row>
    <row r="9">
      <c r="A9" s="4" t="inlineStr">
        <is>
          <t>Domestic Tax Jurisdiction</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Current tax benefit</t>
        </is>
      </c>
      <c r="B11" s="7" t="n">
        <v>0.1</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Net operating loss carryforwards</t>
        </is>
      </c>
      <c r="B14" s="7" t="n">
        <v>3.1</v>
      </c>
      <c r="C14" s="7" t="n">
        <v>1.8</v>
      </c>
      <c r="D14" s="4" t="inlineStr">
        <is>
          <t xml:space="preserve"> </t>
        </is>
      </c>
    </row>
    <row r="15">
      <c r="A15" s="4" t="inlineStr">
        <is>
          <t>Net operating loss carryforwards, subject to expiration</t>
        </is>
      </c>
      <c r="B15" s="5" t="n">
        <v>0.2</v>
      </c>
      <c r="C15" s="5" t="n">
        <v>1.2</v>
      </c>
      <c r="D1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5" t="n">
        <v>105.7</v>
      </c>
      <c r="C4" s="5" t="n">
        <v>178.7</v>
      </c>
      <c r="D4" s="5" t="n">
        <v>140.7</v>
      </c>
    </row>
    <row r="5">
      <c r="A5" s="4" t="inlineStr">
        <is>
          <t>Foreign operations</t>
        </is>
      </c>
      <c r="B5" s="7" t="n">
        <v>-5.4</v>
      </c>
      <c r="C5" s="7" t="n">
        <v>4.1</v>
      </c>
      <c r="D5" s="7" t="n">
        <v>4.6</v>
      </c>
    </row>
    <row r="6">
      <c r="A6" s="4" t="inlineStr">
        <is>
          <t>INCOME BEFORE TAXES</t>
        </is>
      </c>
      <c r="B6" s="5" t="n">
        <v>100.3</v>
      </c>
      <c r="C6" s="5" t="n">
        <v>182.8</v>
      </c>
      <c r="D6" s="5" t="n">
        <v>14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Details) - USD ($) $ in Million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2.8</v>
      </c>
      <c r="C4" s="5" t="n">
        <v>27.8</v>
      </c>
      <c r="D4" s="5" t="n">
        <v>19.4</v>
      </c>
    </row>
    <row r="5">
      <c r="A5" s="4" t="inlineStr">
        <is>
          <t>State and local</t>
        </is>
      </c>
      <c r="B5" s="7" t="n">
        <v>7.1</v>
      </c>
      <c r="C5" s="7" t="n">
        <v>7.6</v>
      </c>
      <c r="D5" s="7" t="n">
        <v>3.4</v>
      </c>
    </row>
    <row r="6">
      <c r="A6" s="4" t="inlineStr">
        <is>
          <t>Foreign jurisdiction</t>
        </is>
      </c>
      <c r="B6" s="7" t="n">
        <v>-0.1</v>
      </c>
      <c r="C6" s="7" t="n">
        <v>2.2</v>
      </c>
      <c r="D6" s="7" t="n">
        <v>1.3</v>
      </c>
    </row>
    <row r="7">
      <c r="A7" s="4" t="inlineStr">
        <is>
          <t>Current</t>
        </is>
      </c>
      <c r="B7" s="7" t="n">
        <v>29.8</v>
      </c>
      <c r="C7" s="7" t="n">
        <v>37.6</v>
      </c>
      <c r="D7" s="7" t="n">
        <v>24.1</v>
      </c>
    </row>
    <row r="8">
      <c r="A8" s="3" t="inlineStr">
        <is>
          <t>Deferred</t>
        </is>
      </c>
      <c r="B8" s="4" t="inlineStr">
        <is>
          <t xml:space="preserve"> </t>
        </is>
      </c>
      <c r="C8" s="4" t="inlineStr">
        <is>
          <t xml:space="preserve"> </t>
        </is>
      </c>
      <c r="D8" s="4" t="inlineStr">
        <is>
          <t xml:space="preserve"> </t>
        </is>
      </c>
    </row>
    <row r="9">
      <c r="A9" s="4" t="inlineStr">
        <is>
          <t>U.S. federal</t>
        </is>
      </c>
      <c r="B9" s="7" t="n">
        <v>-0.5</v>
      </c>
      <c r="C9" s="7" t="n">
        <v>9.5</v>
      </c>
      <c r="D9" s="7" t="n">
        <v>9.800000000000001</v>
      </c>
    </row>
    <row r="10">
      <c r="A10" s="4" t="inlineStr">
        <is>
          <t>State and local</t>
        </is>
      </c>
      <c r="B10" s="7" t="n">
        <v>1.1</v>
      </c>
      <c r="C10" s="7" t="n">
        <v>0.5</v>
      </c>
      <c r="D10" s="7" t="n">
        <v>3.6</v>
      </c>
    </row>
    <row r="11">
      <c r="A11" s="4" t="inlineStr">
        <is>
          <t>Foreign jurisdiction</t>
        </is>
      </c>
      <c r="B11" s="7" t="n">
        <v>-0.5</v>
      </c>
      <c r="C11" s="7" t="n">
        <v>-0.5</v>
      </c>
      <c r="D11" s="7" t="n">
        <v>0.1</v>
      </c>
    </row>
    <row r="12">
      <c r="A12" s="4" t="inlineStr">
        <is>
          <t>Deferred</t>
        </is>
      </c>
      <c r="B12" s="7" t="n">
        <v>0.1</v>
      </c>
      <c r="C12" s="7" t="n">
        <v>9.5</v>
      </c>
      <c r="D12" s="7" t="n">
        <v>13.5</v>
      </c>
    </row>
    <row r="13">
      <c r="A13" s="4" t="inlineStr">
        <is>
          <t>U.S. federal</t>
        </is>
      </c>
      <c r="B13" s="7" t="n">
        <v>22.3</v>
      </c>
      <c r="C13" s="7" t="n">
        <v>37.3</v>
      </c>
      <c r="D13" s="7" t="n">
        <v>29.2</v>
      </c>
    </row>
    <row r="14">
      <c r="A14" s="4" t="inlineStr">
        <is>
          <t>State and local</t>
        </is>
      </c>
      <c r="B14" s="7" t="n">
        <v>8.199999999999999</v>
      </c>
      <c r="C14" s="7" t="n">
        <v>8.1</v>
      </c>
      <c r="D14" s="6" t="n">
        <v>7</v>
      </c>
    </row>
    <row r="15">
      <c r="A15" s="4" t="inlineStr">
        <is>
          <t>Foreign jurisdiction</t>
        </is>
      </c>
      <c r="B15" s="7" t="n">
        <v>-0.6</v>
      </c>
      <c r="C15" s="7" t="n">
        <v>1.7</v>
      </c>
      <c r="D15" s="7" t="n">
        <v>1.4</v>
      </c>
    </row>
    <row r="16">
      <c r="A16" s="4" t="inlineStr">
        <is>
          <t>Total</t>
        </is>
      </c>
      <c r="B16" s="5" t="n">
        <v>29.9</v>
      </c>
      <c r="C16" s="5" t="n">
        <v>47.1</v>
      </c>
      <c r="D16" s="5" t="n">
        <v>3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t>
        </is>
      </c>
      <c r="B4" s="5" t="n">
        <v>100.3</v>
      </c>
      <c r="C4" s="5" t="n">
        <v>182.8</v>
      </c>
      <c r="D4" s="5" t="n">
        <v>145.3</v>
      </c>
    </row>
    <row r="5">
      <c r="A5" s="4" t="inlineStr">
        <is>
          <t>Computed “expected” tax expense</t>
        </is>
      </c>
      <c r="B5" s="7" t="n">
        <v>21.1</v>
      </c>
      <c r="C5" s="7" t="n">
        <v>38.4</v>
      </c>
      <c r="D5" s="7" t="n">
        <v>30.5</v>
      </c>
    </row>
    <row r="6">
      <c r="A6" s="4" t="inlineStr">
        <is>
          <t>Statutory rate differential</t>
        </is>
      </c>
      <c r="B6" s="7" t="n">
        <v>-0.2</v>
      </c>
      <c r="C6" s="7" t="n">
        <v>0.2</v>
      </c>
      <c r="D6" s="7" t="n">
        <v>0.4</v>
      </c>
    </row>
    <row r="7">
      <c r="A7" s="4" t="inlineStr">
        <is>
          <t>Permanent difference</t>
        </is>
      </c>
      <c r="B7" s="7" t="n">
        <v>0.8</v>
      </c>
      <c r="C7" s="7" t="n">
        <v>0.4</v>
      </c>
      <c r="D7" s="6" t="n">
        <v>0</v>
      </c>
    </row>
    <row r="8">
      <c r="A8" s="4" t="inlineStr">
        <is>
          <t>State income taxes, net of federal benefit</t>
        </is>
      </c>
      <c r="B8" s="7" t="n">
        <v>5.5</v>
      </c>
      <c r="C8" s="7" t="n">
        <v>7.8</v>
      </c>
      <c r="D8" s="6" t="n">
        <v>6</v>
      </c>
    </row>
    <row r="9">
      <c r="A9" s="4" t="inlineStr">
        <is>
          <t>Change in tax rates</t>
        </is>
      </c>
      <c r="B9" s="7" t="n">
        <v>0.4</v>
      </c>
      <c r="C9" s="7" t="n">
        <v>-1.2</v>
      </c>
      <c r="D9" s="7" t="n">
        <v>1.2</v>
      </c>
    </row>
    <row r="10">
      <c r="A10" s="4" t="inlineStr">
        <is>
          <t>Out of period adjustments</t>
        </is>
      </c>
      <c r="B10" s="7" t="n">
        <v>3.4</v>
      </c>
      <c r="C10" s="6" t="n">
        <v>0</v>
      </c>
      <c r="D10" s="6" t="n">
        <v>0</v>
      </c>
    </row>
    <row r="11">
      <c r="A11" s="4" t="inlineStr">
        <is>
          <t>Change in estimate</t>
        </is>
      </c>
      <c r="B11" s="7" t="n">
        <v>-1.3</v>
      </c>
      <c r="C11" s="7" t="n">
        <v>-0.2</v>
      </c>
      <c r="D11" s="7" t="n">
        <v>0.8</v>
      </c>
    </row>
    <row r="12">
      <c r="A12" s="4" t="inlineStr">
        <is>
          <t>Change in valuation allowance</t>
        </is>
      </c>
      <c r="B12" s="6" t="n">
        <v>0</v>
      </c>
      <c r="C12" s="6" t="n">
        <v>0</v>
      </c>
      <c r="D12" s="7" t="n">
        <v>-0.3</v>
      </c>
    </row>
    <row r="13">
      <c r="A13" s="4" t="inlineStr">
        <is>
          <t>Tax Credits</t>
        </is>
      </c>
      <c r="B13" s="6" t="n">
        <v>-1</v>
      </c>
      <c r="C13" s="7" t="n">
        <v>-0.6</v>
      </c>
      <c r="D13" s="7" t="n">
        <v>-1.3</v>
      </c>
    </row>
    <row r="14">
      <c r="A14" s="4" t="inlineStr">
        <is>
          <t>U.S. tax on foreign operations</t>
        </is>
      </c>
      <c r="B14" s="7" t="n">
        <v>0.9</v>
      </c>
      <c r="C14" s="7" t="n">
        <v>0.9</v>
      </c>
      <c r="D14" s="6" t="n">
        <v>0</v>
      </c>
    </row>
    <row r="15">
      <c r="A15" s="4" t="inlineStr">
        <is>
          <t>Other, net</t>
        </is>
      </c>
      <c r="B15" s="7" t="n">
        <v>0.3</v>
      </c>
      <c r="C15" s="7" t="n">
        <v>1.4</v>
      </c>
      <c r="D15" s="7" t="n">
        <v>0.3</v>
      </c>
    </row>
    <row r="16">
      <c r="A16" s="4" t="inlineStr">
        <is>
          <t>Total</t>
        </is>
      </c>
      <c r="B16" s="5" t="n">
        <v>29.9</v>
      </c>
      <c r="C16" s="5" t="n">
        <v>47.1</v>
      </c>
      <c r="D16" s="5" t="n">
        <v>37.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Liabilities) (Details) - USD ($) $ in Million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Allowance for credit losses</t>
        </is>
      </c>
      <c r="B3" s="5" t="n">
        <v>4.4</v>
      </c>
      <c r="C3" s="5" t="n">
        <v>1.3</v>
      </c>
    </row>
    <row r="4">
      <c r="A4" s="4" t="inlineStr">
        <is>
          <t>Intangibles</t>
        </is>
      </c>
      <c r="B4" s="7" t="n">
        <v>25.6</v>
      </c>
      <c r="C4" s="7" t="n">
        <v>36.3</v>
      </c>
    </row>
    <row r="5">
      <c r="A5" s="4" t="inlineStr">
        <is>
          <t>Lease obligations</t>
        </is>
      </c>
      <c r="B5" s="7" t="n">
        <v>14.8</v>
      </c>
      <c r="C5" s="7" t="n">
        <v>11.9</v>
      </c>
    </row>
    <row r="6">
      <c r="A6" s="4" t="inlineStr">
        <is>
          <t>Research and development</t>
        </is>
      </c>
      <c r="B6" s="7" t="n">
        <v>3.9</v>
      </c>
      <c r="C6" s="7" t="n">
        <v>0.3</v>
      </c>
    </row>
    <row r="7">
      <c r="A7" s="4" t="inlineStr">
        <is>
          <t>Accrued expenses</t>
        </is>
      </c>
      <c r="B7" s="7" t="n">
        <v>1.7</v>
      </c>
      <c r="C7" s="7" t="n">
        <v>0.9</v>
      </c>
    </row>
    <row r="8">
      <c r="A8" s="4" t="inlineStr">
        <is>
          <t>Inventories</t>
        </is>
      </c>
      <c r="B8" s="6" t="n">
        <v>1</v>
      </c>
      <c r="C8" s="7" t="n">
        <v>0.2</v>
      </c>
    </row>
    <row r="9">
      <c r="A9" s="4" t="inlineStr">
        <is>
          <t>Stock compensation</t>
        </is>
      </c>
      <c r="B9" s="7" t="n">
        <v>1.6</v>
      </c>
      <c r="C9" s="7" t="n">
        <v>1.5</v>
      </c>
    </row>
    <row r="10">
      <c r="A10" s="4" t="inlineStr">
        <is>
          <t>Interest expense carryforward</t>
        </is>
      </c>
      <c r="B10" s="7" t="n">
        <v>0.9</v>
      </c>
      <c r="C10" s="7" t="n">
        <v>0.2</v>
      </c>
    </row>
    <row r="11">
      <c r="A11" s="4" t="inlineStr">
        <is>
          <t>Other</t>
        </is>
      </c>
      <c r="B11" s="7" t="n">
        <v>1.1</v>
      </c>
      <c r="C11" s="7" t="n">
        <v>0.1</v>
      </c>
    </row>
    <row r="12">
      <c r="A12" s="4" t="inlineStr">
        <is>
          <t>Total deferred tax assets</t>
        </is>
      </c>
      <c r="B12" s="6" t="n">
        <v>55</v>
      </c>
      <c r="C12" s="7" t="n">
        <v>52.7</v>
      </c>
    </row>
    <row r="13">
      <c r="A13" s="3" t="inlineStr">
        <is>
          <t>Deferred tax liabilities</t>
        </is>
      </c>
      <c r="B13" s="4" t="inlineStr">
        <is>
          <t xml:space="preserve"> </t>
        </is>
      </c>
      <c r="C13" s="4" t="inlineStr">
        <is>
          <t xml:space="preserve"> </t>
        </is>
      </c>
    </row>
    <row r="14">
      <c r="A14" s="4" t="inlineStr">
        <is>
          <t>Property, plant and equipment</t>
        </is>
      </c>
      <c r="B14" s="7" t="n">
        <v>-5.4</v>
      </c>
      <c r="C14" s="6" t="n">
        <v>-6</v>
      </c>
    </row>
    <row r="15">
      <c r="A15" s="4" t="inlineStr">
        <is>
          <t>Right-of-use assets</t>
        </is>
      </c>
      <c r="B15" s="7" t="n">
        <v>-13.6</v>
      </c>
      <c r="C15" s="7" t="n">
        <v>-10.9</v>
      </c>
    </row>
    <row r="16">
      <c r="A16" s="4" t="inlineStr">
        <is>
          <t>Other</t>
        </is>
      </c>
      <c r="B16" s="7" t="n">
        <v>-0.8</v>
      </c>
      <c r="C16" s="7" t="n">
        <v>-0.7</v>
      </c>
    </row>
    <row r="17">
      <c r="A17" s="4" t="inlineStr">
        <is>
          <t>Total deferred tax liabilities</t>
        </is>
      </c>
      <c r="B17" s="7" t="n">
        <v>-19.8</v>
      </c>
      <c r="C17" s="7" t="n">
        <v>-17.6</v>
      </c>
    </row>
    <row r="18">
      <c r="A18" s="4" t="inlineStr">
        <is>
          <t>Net deferred tax asset</t>
        </is>
      </c>
      <c r="B18" s="5" t="n">
        <v>35.2</v>
      </c>
      <c r="C18" s="5" t="n">
        <v>3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Janus International Group, Inc. is a holding company incorporated in Delaware. References to “Janus,” “Group,” “Company,” “we,” “our” or “us” refer to Janus International Group, Inc. and its consolidated subsidiaries. The Company is a global manufacturer, supplier, and provider of turn-key self-storage, commercial, and industrial building solutions. The Company provides roll up and swing doors, hallway systems, and relocatable storage “MASS” (Moveable Additional Storage Structures) units, among other solutions, and works with its customers throughout every phase of a project by providing solutions including facility planning and design, construction, technology, and the restoration, rebuilding, and replacement (“R3”) of self-storage facilities. Additionally, the Company provides facility and door automation and access control technologies. The Company is headquartered in Temple, GA with operations in the United States of America (“United States” or “U.S.”), United Kingdom (“U.K.”), Australia, France, Canada, and Poland. The Company provides products and services through its two operating and reportable segments, which are based on the geographic region of its operations: (i) Janus North America and (ii) Janus International. The Janus North America segment is comprised of Janus International Group, LLC (“Janus Core”), together with each of its operating subsidiaries, Betco, Inc. (“BETCO”), Nokē, Inc. (“NOKE”), Asta Industries, Inc. (“ASTA”), Access Control Technologies, LLC (“ACT”), U.S. Door &amp; Building Components, LLC (“U.S. Door”), Janus Door, LLC (“Janus Door”) Steel Door Depot.com, LLC (“Steel Door Depot”), Janus International Canada, Ltd. (“Janus Canada”), and Terminal Door, LLC (“Terminal Door”). The Janus International segment is comprised of Janus International Europe Holdings Ltd (“Janus Europe Holdings”) and its subsidiaries, Janus International Australia Pty Ltd (“Janus Australia”), Janus International Europe Ltd (“Janus Europe”), Janus International France SARL (“Janus France”), and Janus International Poland sp. z.o.o (“Janus Poland”), whose production and sales are largely in Europe, the U.K., and Australia. The Company’s common stock is currently traded on the New York Stock Exchange under the symbol “JBI”.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 in Millions</t>
        </is>
      </c>
      <c r="B1" s="2" t="inlineStr">
        <is>
          <t>12 Months Ended</t>
        </is>
      </c>
    </row>
    <row r="2">
      <c r="B2" s="2" t="inlineStr">
        <is>
          <t>Dec. 28, 2024</t>
        </is>
      </c>
      <c r="C2" s="2" t="inlineStr">
        <is>
          <t>Dec.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ommon stockholders</t>
        </is>
      </c>
      <c r="B4" s="5" t="n">
        <v>70.40000000000001</v>
      </c>
      <c r="C4" s="5" t="n">
        <v>135.7</v>
      </c>
      <c r="D4" s="5" t="n">
        <v>107.7</v>
      </c>
    </row>
    <row r="5">
      <c r="A5" s="3" t="inlineStr">
        <is>
          <t>Weighted average number of shares:</t>
        </is>
      </c>
      <c r="B5" s="4" t="inlineStr">
        <is>
          <t xml:space="preserve"> </t>
        </is>
      </c>
      <c r="C5" s="4" t="inlineStr">
        <is>
          <t xml:space="preserve"> </t>
        </is>
      </c>
      <c r="D5" s="4" t="inlineStr">
        <is>
          <t xml:space="preserve"> </t>
        </is>
      </c>
    </row>
    <row r="6">
      <c r="A6" s="4" t="inlineStr">
        <is>
          <t>Basic (in shares)</t>
        </is>
      </c>
      <c r="B6" s="6" t="n">
        <v>144256152</v>
      </c>
      <c r="C6" s="6" t="n">
        <v>146782101</v>
      </c>
      <c r="D6" s="6" t="n">
        <v>146606197</v>
      </c>
    </row>
    <row r="7">
      <c r="A7" s="4" t="inlineStr">
        <is>
          <t>Adjustment for dilutive securities (in shares)</t>
        </is>
      </c>
      <c r="B7" s="6" t="n">
        <v>542948</v>
      </c>
      <c r="C7" s="6" t="n">
        <v>99956</v>
      </c>
      <c r="D7" s="6" t="n">
        <v>116669</v>
      </c>
    </row>
    <row r="8">
      <c r="A8" s="4" t="inlineStr">
        <is>
          <t>Diluted (in shares)</t>
        </is>
      </c>
      <c r="B8" s="6" t="n">
        <v>144799100</v>
      </c>
      <c r="C8" s="6" t="n">
        <v>146882057</v>
      </c>
      <c r="D8" s="6" t="n">
        <v>146722866</v>
      </c>
    </row>
    <row r="9">
      <c r="A9" s="4" t="inlineStr">
        <is>
          <t>Basic net income per share attributable to common stockholders (in dollars per share)</t>
        </is>
      </c>
      <c r="B9" s="10" t="n">
        <v>0.49</v>
      </c>
      <c r="C9" s="10" t="n">
        <v>0.92</v>
      </c>
      <c r="D9" s="10" t="n">
        <v>0.73</v>
      </c>
    </row>
    <row r="10">
      <c r="A10" s="4" t="inlineStr">
        <is>
          <t>Diluted net income per share attributable to common stockholders (in dollars per share)</t>
        </is>
      </c>
      <c r="B10" s="10" t="n">
        <v>0.49</v>
      </c>
      <c r="C10" s="10" t="n">
        <v>0.92</v>
      </c>
      <c r="D10" s="10" t="n">
        <v>0.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are Repurchase Program - Narrative (Details) - USD ($) $ in Millions</t>
        </is>
      </c>
      <c r="B1" s="2" t="inlineStr">
        <is>
          <t>Dec. 28, 2024</t>
        </is>
      </c>
      <c r="C1" s="2" t="inlineStr">
        <is>
          <t>Feb. 28, 2024</t>
        </is>
      </c>
    </row>
    <row r="2">
      <c r="A2" s="3" t="inlineStr">
        <is>
          <t>Equity [Abstract]</t>
        </is>
      </c>
      <c r="B2" s="4" t="inlineStr">
        <is>
          <t xml:space="preserve"> </t>
        </is>
      </c>
      <c r="C2" s="4" t="inlineStr">
        <is>
          <t xml:space="preserve"> </t>
        </is>
      </c>
    </row>
    <row r="3">
      <c r="A3" s="4" t="inlineStr">
        <is>
          <t>Amount authorized to be repurchased</t>
        </is>
      </c>
      <c r="B3" s="4" t="inlineStr">
        <is>
          <t xml:space="preserve"> </t>
        </is>
      </c>
      <c r="C3" s="8" t="n">
        <v>100</v>
      </c>
    </row>
    <row r="4">
      <c r="A4" s="4" t="inlineStr">
        <is>
          <t>Remaining authorized, amount</t>
        </is>
      </c>
      <c r="B4" s="5" t="n">
        <v>21.3</v>
      </c>
      <c r="C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9" customWidth="1" min="2" max="2"/>
  </cols>
  <sheetData>
    <row r="1">
      <c r="A1" s="1" t="inlineStr">
        <is>
          <t>Share Repurchase Program - Share Repurchase Activity (Details) $ in Millions</t>
        </is>
      </c>
      <c r="B1" s="2" t="inlineStr">
        <is>
          <t>12 Months Ended</t>
        </is>
      </c>
    </row>
    <row r="2">
      <c r="B2" s="2" t="inlineStr">
        <is>
          <t>Dec. 28, 2024 USD ($) shares</t>
        </is>
      </c>
    </row>
    <row r="3">
      <c r="A3" s="3" t="inlineStr">
        <is>
          <t>Equity, Class of Treasury Stock [Line Items]</t>
        </is>
      </c>
      <c r="B3" s="4" t="inlineStr">
        <is>
          <t xml:space="preserve"> </t>
        </is>
      </c>
    </row>
    <row r="4">
      <c r="A4" s="4" t="inlineStr">
        <is>
          <t>Share repurchase cost (including excise taxes)</t>
        </is>
      </c>
      <c r="B4" s="5" t="n">
        <v>79.59999999999999</v>
      </c>
    </row>
    <row r="5">
      <c r="A5" s="4" t="inlineStr">
        <is>
          <t>Common Stock</t>
        </is>
      </c>
      <c r="B5" s="4" t="inlineStr">
        <is>
          <t xml:space="preserve"> </t>
        </is>
      </c>
    </row>
    <row r="6">
      <c r="A6" s="3" t="inlineStr">
        <is>
          <t>Equity, Class of Treasury Stock [Line Items]</t>
        </is>
      </c>
      <c r="B6" s="4" t="inlineStr">
        <is>
          <t xml:space="preserve"> </t>
        </is>
      </c>
    </row>
    <row r="7">
      <c r="A7" s="4" t="inlineStr">
        <is>
          <t>Number of shares repurchased (in shares) | shares</t>
        </is>
      </c>
      <c r="B7" s="6" t="n">
        <v>7141261</v>
      </c>
    </row>
    <row r="8">
      <c r="A8" s="4" t="inlineStr">
        <is>
          <t>Share repurchase cost (including excise taxes)</t>
        </is>
      </c>
      <c r="B8" s="5" t="n">
        <v>79.599999999999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Information - Summarized Financial Information (Details) $ in Millions</t>
        </is>
      </c>
      <c r="B1" s="2" t="inlineStr">
        <is>
          <t>12 Months Ended</t>
        </is>
      </c>
    </row>
    <row r="2">
      <c r="B2" s="2" t="inlineStr">
        <is>
          <t>Dec. 28, 2024 USD ($) segment</t>
        </is>
      </c>
      <c r="C2" s="2" t="inlineStr">
        <is>
          <t>Dec. 30,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reportable segments | segment</t>
        </is>
      </c>
      <c r="B5" s="6" t="n">
        <v>2</v>
      </c>
      <c r="C5" s="4" t="inlineStr">
        <is>
          <t xml:space="preserve"> </t>
        </is>
      </c>
      <c r="D5" s="4" t="inlineStr">
        <is>
          <t xml:space="preserve"> </t>
        </is>
      </c>
    </row>
    <row r="6">
      <c r="A6" s="4" t="inlineStr">
        <is>
          <t>Total revenue</t>
        </is>
      </c>
      <c r="B6" s="5" t="n">
        <v>963.8</v>
      </c>
      <c r="C6" s="5" t="n">
        <v>1066.4</v>
      </c>
      <c r="D6" s="5" t="n">
        <v>1019.5</v>
      </c>
    </row>
    <row r="7">
      <c r="A7" s="4" t="inlineStr">
        <is>
          <t>Cost of revenues</t>
        </is>
      </c>
      <c r="B7" s="6" t="n">
        <v>566</v>
      </c>
      <c r="C7" s="7" t="n">
        <v>616.7</v>
      </c>
      <c r="D7" s="7" t="n">
        <v>654.6</v>
      </c>
    </row>
    <row r="8">
      <c r="A8" s="4" t="inlineStr">
        <is>
          <t>GROSS PROFIT</t>
        </is>
      </c>
      <c r="B8" s="7" t="n">
        <v>397.8</v>
      </c>
      <c r="C8" s="7" t="n">
        <v>449.7</v>
      </c>
      <c r="D8" s="7" t="n">
        <v>364.9</v>
      </c>
    </row>
    <row r="9">
      <c r="A9" s="4" t="inlineStr">
        <is>
          <t>Other segment items</t>
        </is>
      </c>
      <c r="B9" s="7" t="n">
        <v>-189.3</v>
      </c>
      <c r="C9" s="7" t="n">
        <v>-164.1</v>
      </c>
      <c r="D9" s="6" t="n">
        <v>-138</v>
      </c>
    </row>
    <row r="10">
      <c r="A10" s="4" t="inlineStr">
        <is>
          <t>Adjusted EBITDA</t>
        </is>
      </c>
      <c r="B10" s="7" t="n">
        <v>208.5</v>
      </c>
      <c r="C10" s="7" t="n">
        <v>285.6</v>
      </c>
      <c r="D10" s="7" t="n">
        <v>226.9</v>
      </c>
    </row>
    <row r="11">
      <c r="A11" s="4" t="inlineStr">
        <is>
          <t>NET INCOME</t>
        </is>
      </c>
      <c r="B11" s="7" t="n">
        <v>70.40000000000001</v>
      </c>
      <c r="C11" s="7" t="n">
        <v>135.7</v>
      </c>
      <c r="D11" s="7" t="n">
        <v>107.7</v>
      </c>
    </row>
    <row r="12">
      <c r="A12" s="4" t="inlineStr">
        <is>
          <t>Interest Expense</t>
        </is>
      </c>
      <c r="B12" s="7" t="n">
        <v>49.6</v>
      </c>
      <c r="C12" s="6" t="n">
        <v>60</v>
      </c>
      <c r="D12" s="6" t="n">
        <v>42</v>
      </c>
    </row>
    <row r="13">
      <c r="A13" s="4" t="inlineStr">
        <is>
          <t>Income Taxes</t>
        </is>
      </c>
      <c r="B13" s="7" t="n">
        <v>29.9</v>
      </c>
      <c r="C13" s="7" t="n">
        <v>47.1</v>
      </c>
      <c r="D13" s="7" t="n">
        <v>37.6</v>
      </c>
    </row>
    <row r="14">
      <c r="A14" s="4" t="inlineStr">
        <is>
          <t>Depreciation and Amortization</t>
        </is>
      </c>
      <c r="B14" s="6" t="n">
        <v>44</v>
      </c>
      <c r="C14" s="7" t="n">
        <v>39.1</v>
      </c>
      <c r="D14" s="7" t="n">
        <v>37.6</v>
      </c>
    </row>
    <row r="15">
      <c r="A15" s="4" t="inlineStr">
        <is>
          <t>Restructuring &amp; other Adjusted EBITDA adjustments</t>
        </is>
      </c>
      <c r="B15" s="7" t="n">
        <v>14.6</v>
      </c>
      <c r="C15" s="7" t="n">
        <v>3.7</v>
      </c>
      <c r="D15" s="6" t="n">
        <v>2</v>
      </c>
    </row>
    <row r="16">
      <c r="A16" s="4" t="inlineStr">
        <is>
          <t>Depreciation expense - cost of revenues</t>
        </is>
      </c>
      <c r="B16" s="7" t="n">
        <v>7.8</v>
      </c>
      <c r="C16" s="7" t="n">
        <v>6.9</v>
      </c>
      <c r="D16" s="7" t="n">
        <v>5.7</v>
      </c>
    </row>
    <row r="17">
      <c r="A17" s="4" t="inlineStr">
        <is>
          <t>Depreciation expense - operating expenses</t>
        </is>
      </c>
      <c r="B17" s="7" t="n">
        <v>4.2</v>
      </c>
      <c r="C17" s="7" t="n">
        <v>2.4</v>
      </c>
      <c r="D17" s="7" t="n">
        <v>2.2</v>
      </c>
    </row>
    <row r="18">
      <c r="A18" s="4" t="inlineStr">
        <is>
          <t>Consolidated amortization expense</t>
        </is>
      </c>
      <c r="B18" s="6" t="n">
        <v>32</v>
      </c>
      <c r="C18" s="7" t="n">
        <v>29.8</v>
      </c>
      <c r="D18" s="7" t="n">
        <v>29.7</v>
      </c>
    </row>
    <row r="19">
      <c r="A19" s="4" t="inlineStr">
        <is>
          <t>Consolidated purchases of property, plant and equipment</t>
        </is>
      </c>
      <c r="B19" s="7" t="n">
        <v>20.4</v>
      </c>
      <c r="C19" s="6" t="n">
        <v>19</v>
      </c>
      <c r="D19" s="7" t="n">
        <v>8.800000000000001</v>
      </c>
    </row>
    <row r="20">
      <c r="A20" s="4" t="inlineStr">
        <is>
          <t>Consolidated assets</t>
        </is>
      </c>
      <c r="B20" s="7" t="n">
        <v>1301.3</v>
      </c>
      <c r="C20" s="6" t="n">
        <v>1350</v>
      </c>
      <c r="D20" s="4" t="inlineStr">
        <is>
          <t xml:space="preserve"> </t>
        </is>
      </c>
    </row>
    <row r="21">
      <c r="A21" s="4" t="inlineStr">
        <is>
          <t>Property, plant and equipment, net</t>
        </is>
      </c>
      <c r="B21" s="7" t="n">
        <v>56.8</v>
      </c>
      <c r="C21" s="7" t="n">
        <v>52.4</v>
      </c>
      <c r="D21" s="4" t="inlineStr">
        <is>
          <t xml:space="preserve"> </t>
        </is>
      </c>
    </row>
    <row r="22">
      <c r="A22" s="4" t="inlineStr">
        <is>
          <t>Product revenu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7" t="n">
        <v>779.4</v>
      </c>
      <c r="C24" s="7" t="n">
        <v>909.8</v>
      </c>
      <c r="D24" s="7" t="n">
        <v>890.9</v>
      </c>
    </row>
    <row r="25">
      <c r="A25" s="4" t="inlineStr">
        <is>
          <t>Cost of revenues</t>
        </is>
      </c>
      <c r="B25" s="7" t="n">
        <v>442.3</v>
      </c>
      <c r="C25" s="7" t="n">
        <v>500.8</v>
      </c>
      <c r="D25" s="7" t="n">
        <v>557.1</v>
      </c>
    </row>
    <row r="26">
      <c r="A26" s="4" t="inlineStr">
        <is>
          <t>Service revenu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7" t="n">
        <v>184.4</v>
      </c>
      <c r="C28" s="7" t="n">
        <v>156.6</v>
      </c>
      <c r="D28" s="7" t="n">
        <v>128.6</v>
      </c>
    </row>
    <row r="29">
      <c r="A29" s="4" t="inlineStr">
        <is>
          <t>Cost of revenues</t>
        </is>
      </c>
      <c r="B29" s="7" t="n">
        <v>123.7</v>
      </c>
      <c r="C29" s="7" t="n">
        <v>115.9</v>
      </c>
      <c r="D29" s="7" t="n">
        <v>97.5</v>
      </c>
    </row>
    <row r="30">
      <c r="A30" s="4" t="inlineStr">
        <is>
          <t>Janus North Americ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Property, plant and equipment, net</t>
        </is>
      </c>
      <c r="B32" s="6" t="n">
        <v>49</v>
      </c>
      <c r="C32" s="7" t="n">
        <v>46.3</v>
      </c>
      <c r="D32" s="4" t="inlineStr">
        <is>
          <t xml:space="preserve"> </t>
        </is>
      </c>
    </row>
    <row r="33">
      <c r="A33" s="4" t="inlineStr">
        <is>
          <t>Janus International</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Property, plant and equipment, net</t>
        </is>
      </c>
      <c r="B35" s="7" t="n">
        <v>7.8</v>
      </c>
      <c r="C35" s="7" t="n">
        <v>6.1</v>
      </c>
      <c r="D35" s="4" t="inlineStr">
        <is>
          <t xml:space="preserve"> </t>
        </is>
      </c>
    </row>
    <row r="36">
      <c r="A36" s="4" t="inlineStr">
        <is>
          <t>Operating Segments | Janus North America</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t>
        </is>
      </c>
      <c r="B38" s="7" t="n">
        <v>892.6</v>
      </c>
      <c r="C38" s="7" t="n">
        <v>985.7</v>
      </c>
      <c r="D38" s="7" t="n">
        <v>945.8</v>
      </c>
    </row>
    <row r="39">
      <c r="A39" s="4" t="inlineStr">
        <is>
          <t>Cost of revenues</t>
        </is>
      </c>
      <c r="B39" s="7" t="n">
        <v>512.8</v>
      </c>
      <c r="C39" s="7" t="n">
        <v>560.2</v>
      </c>
      <c r="D39" s="7" t="n">
        <v>600.5</v>
      </c>
    </row>
    <row r="40">
      <c r="A40" s="4" t="inlineStr">
        <is>
          <t>GROSS PROFIT</t>
        </is>
      </c>
      <c r="B40" s="7" t="n">
        <v>379.8</v>
      </c>
      <c r="C40" s="7" t="n">
        <v>425.5</v>
      </c>
      <c r="D40" s="7" t="n">
        <v>345.3</v>
      </c>
    </row>
    <row r="41">
      <c r="A41" s="4" t="inlineStr">
        <is>
          <t>Other segment items</t>
        </is>
      </c>
      <c r="B41" s="7" t="n">
        <v>-173.5</v>
      </c>
      <c r="C41" s="7" t="n">
        <v>-149.7</v>
      </c>
      <c r="D41" s="7" t="n">
        <v>-125.1</v>
      </c>
    </row>
    <row r="42">
      <c r="A42" s="4" t="inlineStr">
        <is>
          <t>Adjusted EBITDA</t>
        </is>
      </c>
      <c r="B42" s="7" t="n">
        <v>206.3</v>
      </c>
      <c r="C42" s="7" t="n">
        <v>275.8</v>
      </c>
      <c r="D42" s="7" t="n">
        <v>220.2</v>
      </c>
    </row>
    <row r="43">
      <c r="A43" s="4" t="inlineStr">
        <is>
          <t>Depreciation expense - cost of revenues</t>
        </is>
      </c>
      <c r="B43" s="7" t="n">
        <v>6.9</v>
      </c>
      <c r="C43" s="7" t="n">
        <v>6.3</v>
      </c>
      <c r="D43" s="7" t="n">
        <v>5.2</v>
      </c>
    </row>
    <row r="44">
      <c r="A44" s="4" t="inlineStr">
        <is>
          <t>Depreciation expense - operating expenses</t>
        </is>
      </c>
      <c r="B44" s="7" t="n">
        <v>3.8</v>
      </c>
      <c r="C44" s="6" t="n">
        <v>2</v>
      </c>
      <c r="D44" s="7" t="n">
        <v>1.9</v>
      </c>
    </row>
    <row r="45">
      <c r="A45" s="4" t="inlineStr">
        <is>
          <t>Consolidated amortization expense</t>
        </is>
      </c>
      <c r="B45" s="7" t="n">
        <v>30.5</v>
      </c>
      <c r="C45" s="7" t="n">
        <v>28.4</v>
      </c>
      <c r="D45" s="7" t="n">
        <v>28.4</v>
      </c>
    </row>
    <row r="46">
      <c r="A46" s="4" t="inlineStr">
        <is>
          <t>Consolidated purchases of property, plant and equipment</t>
        </is>
      </c>
      <c r="B46" s="7" t="n">
        <v>17.2</v>
      </c>
      <c r="C46" s="7" t="n">
        <v>15.4</v>
      </c>
      <c r="D46" s="7" t="n">
        <v>7.7</v>
      </c>
    </row>
    <row r="47">
      <c r="A47" s="4" t="inlineStr">
        <is>
          <t>Consolidated assets</t>
        </is>
      </c>
      <c r="B47" s="7" t="n">
        <v>1234.6</v>
      </c>
      <c r="C47" s="6" t="n">
        <v>1280</v>
      </c>
      <c r="D47" s="4" t="inlineStr">
        <is>
          <t xml:space="preserve"> </t>
        </is>
      </c>
    </row>
    <row r="48">
      <c r="A48" s="4" t="inlineStr">
        <is>
          <t>Operating Segments | Janus North America | Product revenu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t>
        </is>
      </c>
      <c r="B50" s="7" t="n">
        <v>738.6</v>
      </c>
      <c r="C50" s="7" t="n">
        <v>865.1</v>
      </c>
      <c r="D50" s="7" t="n">
        <v>849.3</v>
      </c>
    </row>
    <row r="51">
      <c r="A51" s="4" t="inlineStr">
        <is>
          <t>Operating Segments | Janus North America | Service revenue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t>
        </is>
      </c>
      <c r="B53" s="6" t="n">
        <v>154</v>
      </c>
      <c r="C53" s="7" t="n">
        <v>120.6</v>
      </c>
      <c r="D53" s="7" t="n">
        <v>96.5</v>
      </c>
    </row>
    <row r="54">
      <c r="A54" s="4" t="inlineStr">
        <is>
          <t>Operating Segments | Janus International</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revenue</t>
        </is>
      </c>
      <c r="B56" s="7" t="n">
        <v>73.59999999999999</v>
      </c>
      <c r="C56" s="7" t="n">
        <v>82.3</v>
      </c>
      <c r="D56" s="7" t="n">
        <v>75.5</v>
      </c>
    </row>
    <row r="57">
      <c r="A57" s="4" t="inlineStr">
        <is>
          <t>Cost of revenues</t>
        </is>
      </c>
      <c r="B57" s="7" t="n">
        <v>55.6</v>
      </c>
      <c r="C57" s="7" t="n">
        <v>58.1</v>
      </c>
      <c r="D57" s="7" t="n">
        <v>55.9</v>
      </c>
    </row>
    <row r="58">
      <c r="A58" s="4" t="inlineStr">
        <is>
          <t>GROSS PROFIT</t>
        </is>
      </c>
      <c r="B58" s="6" t="n">
        <v>18</v>
      </c>
      <c r="C58" s="7" t="n">
        <v>24.2</v>
      </c>
      <c r="D58" s="7" t="n">
        <v>19.6</v>
      </c>
    </row>
    <row r="59">
      <c r="A59" s="4" t="inlineStr">
        <is>
          <t>Other segment items</t>
        </is>
      </c>
      <c r="B59" s="7" t="n">
        <v>-15.8</v>
      </c>
      <c r="C59" s="7" t="n">
        <v>-14.4</v>
      </c>
      <c r="D59" s="7" t="n">
        <v>-12.9</v>
      </c>
    </row>
    <row r="60">
      <c r="A60" s="4" t="inlineStr">
        <is>
          <t>Adjusted EBITDA</t>
        </is>
      </c>
      <c r="B60" s="7" t="n">
        <v>2.2</v>
      </c>
      <c r="C60" s="7" t="n">
        <v>9.800000000000001</v>
      </c>
      <c r="D60" s="7" t="n">
        <v>6.7</v>
      </c>
    </row>
    <row r="61">
      <c r="A61" s="4" t="inlineStr">
        <is>
          <t>Depreciation expense - cost of revenues</t>
        </is>
      </c>
      <c r="B61" s="7" t="n">
        <v>0.9</v>
      </c>
      <c r="C61" s="7" t="n">
        <v>0.6</v>
      </c>
      <c r="D61" s="7" t="n">
        <v>0.5</v>
      </c>
    </row>
    <row r="62">
      <c r="A62" s="4" t="inlineStr">
        <is>
          <t>Depreciation expense - operating expenses</t>
        </is>
      </c>
      <c r="B62" s="7" t="n">
        <v>0.4</v>
      </c>
      <c r="C62" s="7" t="n">
        <v>0.4</v>
      </c>
      <c r="D62" s="7" t="n">
        <v>0.3</v>
      </c>
    </row>
    <row r="63">
      <c r="A63" s="4" t="inlineStr">
        <is>
          <t>Consolidated amortization expense</t>
        </is>
      </c>
      <c r="B63" s="7" t="n">
        <v>1.5</v>
      </c>
      <c r="C63" s="7" t="n">
        <v>1.4</v>
      </c>
      <c r="D63" s="7" t="n">
        <v>1.3</v>
      </c>
    </row>
    <row r="64">
      <c r="A64" s="4" t="inlineStr">
        <is>
          <t>Consolidated purchases of property, plant and equipment</t>
        </is>
      </c>
      <c r="B64" s="7" t="n">
        <v>3.2</v>
      </c>
      <c r="C64" s="7" t="n">
        <v>3.6</v>
      </c>
      <c r="D64" s="7" t="n">
        <v>1.1</v>
      </c>
    </row>
    <row r="65">
      <c r="A65" s="4" t="inlineStr">
        <is>
          <t>Consolidated assets</t>
        </is>
      </c>
      <c r="B65" s="7" t="n">
        <v>66.7</v>
      </c>
      <c r="C65" s="6" t="n">
        <v>70</v>
      </c>
      <c r="D65" s="4" t="inlineStr">
        <is>
          <t xml:space="preserve"> </t>
        </is>
      </c>
    </row>
    <row r="66">
      <c r="A66" s="4" t="inlineStr">
        <is>
          <t>Operating Segments | Janus International | Product revenue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revenue</t>
        </is>
      </c>
      <c r="B68" s="7" t="n">
        <v>43.2</v>
      </c>
      <c r="C68" s="7" t="n">
        <v>46.3</v>
      </c>
      <c r="D68" s="7" t="n">
        <v>43.4</v>
      </c>
    </row>
    <row r="69">
      <c r="A69" s="4" t="inlineStr">
        <is>
          <t>Operating Segments | Janus International | Service revenue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revenue</t>
        </is>
      </c>
      <c r="B71" s="7" t="n">
        <v>30.4</v>
      </c>
      <c r="C71" s="6" t="n">
        <v>36</v>
      </c>
      <c r="D71" s="7" t="n">
        <v>32.1</v>
      </c>
    </row>
    <row r="72">
      <c r="A72" s="4" t="inlineStr">
        <is>
          <t>Intersegment elimination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revenue</t>
        </is>
      </c>
      <c r="B74" s="4" t="inlineStr">
        <is>
          <t xml:space="preserve"> </t>
        </is>
      </c>
      <c r="C74" s="4" t="inlineStr">
        <is>
          <t xml:space="preserve"> </t>
        </is>
      </c>
      <c r="D74" s="7" t="n">
        <v>-1.8</v>
      </c>
    </row>
    <row r="75">
      <c r="A75" s="4" t="inlineStr">
        <is>
          <t>Cost of revenues</t>
        </is>
      </c>
      <c r="B75" s="7" t="n">
        <v>-2.4</v>
      </c>
      <c r="C75" s="7" t="n">
        <v>-1.6</v>
      </c>
      <c r="D75" s="7" t="n">
        <v>-1.8</v>
      </c>
    </row>
    <row r="76">
      <c r="A76" s="4" t="inlineStr">
        <is>
          <t>Intersegment eliminations | Product revenue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Total revenue</t>
        </is>
      </c>
      <c r="B78" s="5" t="n">
        <v>-2.4</v>
      </c>
      <c r="C78" s="5" t="n">
        <v>-1.6</v>
      </c>
      <c r="D78" s="5" t="n">
        <v>-1.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Information - Geographic Information (Details) - USD ($) $ in Millions</t>
        </is>
      </c>
      <c r="B1" s="2" t="inlineStr">
        <is>
          <t>12 Months Ended</t>
        </is>
      </c>
    </row>
    <row r="2">
      <c r="B2" s="2" t="inlineStr">
        <is>
          <t>Dec. 28, 2024</t>
        </is>
      </c>
      <c r="C2" s="2" t="inlineStr">
        <is>
          <t>Dec. 30,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long-lived assets</t>
        </is>
      </c>
      <c r="B4" s="8" t="n">
        <v>490</v>
      </c>
      <c r="C4" s="5" t="n">
        <v>478.6</v>
      </c>
      <c r="D4" s="4" t="inlineStr">
        <is>
          <t xml:space="preserve"> </t>
        </is>
      </c>
    </row>
    <row r="5">
      <c r="A5" s="4" t="inlineStr">
        <is>
          <t>Total revenue</t>
        </is>
      </c>
      <c r="B5" s="7" t="n">
        <v>963.8</v>
      </c>
      <c r="C5" s="7" t="n">
        <v>1066.4</v>
      </c>
      <c r="D5" s="5" t="n">
        <v>1019.5</v>
      </c>
    </row>
    <row r="6">
      <c r="A6" s="4" t="inlineStr">
        <is>
          <t>Operating Segments | 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long-lived assets</t>
        </is>
      </c>
      <c r="B8" s="7" t="n">
        <v>459.9</v>
      </c>
      <c r="C8" s="7" t="n">
        <v>449.4</v>
      </c>
      <c r="D8" s="4" t="inlineStr">
        <is>
          <t xml:space="preserve"> </t>
        </is>
      </c>
    </row>
    <row r="9">
      <c r="A9" s="4" t="inlineStr">
        <is>
          <t>Total revenue</t>
        </is>
      </c>
      <c r="B9" s="7" t="n">
        <v>885.6</v>
      </c>
      <c r="C9" s="7" t="n">
        <v>979.4</v>
      </c>
      <c r="D9" s="7" t="n">
        <v>939.9</v>
      </c>
    </row>
    <row r="10">
      <c r="A10" s="4" t="inlineStr">
        <is>
          <t>Operating Segments | Oth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long-lived assets</t>
        </is>
      </c>
      <c r="B12" s="7" t="n">
        <v>30.1</v>
      </c>
      <c r="C12" s="7" t="n">
        <v>29.2</v>
      </c>
      <c r="D12" s="4" t="inlineStr">
        <is>
          <t xml:space="preserve"> </t>
        </is>
      </c>
    </row>
    <row r="13">
      <c r="A13" s="4" t="inlineStr">
        <is>
          <t>Total revenue</t>
        </is>
      </c>
      <c r="B13" s="7" t="n">
        <v>80.59999999999999</v>
      </c>
      <c r="C13" s="7" t="n">
        <v>88.59999999999999</v>
      </c>
      <c r="D13" s="7" t="n">
        <v>81.40000000000001</v>
      </c>
    </row>
    <row r="14">
      <c r="A14" s="4" t="inlineStr">
        <is>
          <t>Elimination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5" t="n">
        <v>-2.4</v>
      </c>
      <c r="C16" s="5" t="n">
        <v>-1.6</v>
      </c>
      <c r="D16" s="5" t="n">
        <v>-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28, 2024</t>
        </is>
      </c>
      <c r="C1" s="2" t="inlineStr">
        <is>
          <t>Dec. 30, 2023</t>
        </is>
      </c>
    </row>
    <row r="2">
      <c r="A2" s="3" t="inlineStr">
        <is>
          <t>Loss Contingencies [Line Items]</t>
        </is>
      </c>
      <c r="B2" s="4" t="inlineStr">
        <is>
          <t xml:space="preserve"> </t>
        </is>
      </c>
      <c r="C2" s="4" t="inlineStr">
        <is>
          <t xml:space="preserve"> </t>
        </is>
      </c>
    </row>
    <row r="3">
      <c r="A3" s="4" t="inlineStr">
        <is>
          <t>Unconditional purchase obligations</t>
        </is>
      </c>
      <c r="B3" s="5" t="n">
        <v>6.8</v>
      </c>
      <c r="C3" s="4" t="inlineStr">
        <is>
          <t xml:space="preserve"> </t>
        </is>
      </c>
    </row>
    <row r="4">
      <c r="A4" s="4" t="inlineStr">
        <is>
          <t>Purchase obligations to be paid in 2025</t>
        </is>
      </c>
      <c r="B4" s="7" t="n">
        <v>2.8</v>
      </c>
      <c r="C4" s="4" t="inlineStr">
        <is>
          <t xml:space="preserve"> </t>
        </is>
      </c>
    </row>
    <row r="5">
      <c r="A5" s="4" t="inlineStr">
        <is>
          <t>Insurance Claims | Workers' Compensation Insurance Progra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laims in excess</t>
        </is>
      </c>
      <c r="B7" s="7" t="n">
        <v>0.2</v>
      </c>
      <c r="C7" s="5" t="n">
        <v>0.2</v>
      </c>
    </row>
    <row r="8">
      <c r="A8" s="4" t="inlineStr">
        <is>
          <t>Estimate of possible loss</t>
        </is>
      </c>
      <c r="B8" s="7" t="n">
        <v>0.9</v>
      </c>
      <c r="C8" s="7" t="n">
        <v>0.5</v>
      </c>
    </row>
    <row r="9">
      <c r="A9" s="4" t="inlineStr">
        <is>
          <t>Insurance Claims | Health Insurance Progra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laims in excess</t>
        </is>
      </c>
      <c r="B11" s="7" t="n">
        <v>0.3</v>
      </c>
      <c r="C11" s="7" t="n">
        <v>0.3</v>
      </c>
    </row>
    <row r="12">
      <c r="A12" s="4" t="inlineStr">
        <is>
          <t>Estimate of possible loss</t>
        </is>
      </c>
      <c r="B12" s="5" t="n">
        <v>1.4</v>
      </c>
      <c r="C12" s="5" t="n">
        <v>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17:52Z</dcterms:created>
  <dcterms:modified xmlns:dcterms="http://purl.org/dc/terms/" xmlns:xsi="http://www.w3.org/2001/XMLSchema-instance" xsi:type="dcterms:W3CDTF">2025-02-26T22:17:52Z</dcterms:modified>
</cp:coreProperties>
</file>